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udit Informatio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 of Cash " sheetId="8" state="visible" r:id="rId8"/>
    <sheet xmlns:r="http://schemas.openxmlformats.org/officeDocument/2006/relationships" name="Consolidated Statements of Shar" sheetId="9" state="visible" r:id="rId9"/>
    <sheet xmlns:r="http://schemas.openxmlformats.org/officeDocument/2006/relationships" name="Consolidated Statements of Co_2" sheetId="10" state="visible" r:id="rId10"/>
    <sheet xmlns:r="http://schemas.openxmlformats.org/officeDocument/2006/relationships" name="Basis of Presentation and Organ" sheetId="11" state="visible" r:id="rId11"/>
    <sheet xmlns:r="http://schemas.openxmlformats.org/officeDocument/2006/relationships" name="Accounting Policies" sheetId="12" state="visible" r:id="rId12"/>
    <sheet xmlns:r="http://schemas.openxmlformats.org/officeDocument/2006/relationships" name="Revenues" sheetId="13" state="visible" r:id="rId13"/>
    <sheet xmlns:r="http://schemas.openxmlformats.org/officeDocument/2006/relationships" name="Concentrations" sheetId="14" state="visible" r:id="rId14"/>
    <sheet xmlns:r="http://schemas.openxmlformats.org/officeDocument/2006/relationships" name="Property, Plant, and Equipment," sheetId="15" state="visible" r:id="rId15"/>
    <sheet xmlns:r="http://schemas.openxmlformats.org/officeDocument/2006/relationships" name="Intangible Assets, Net and Good" sheetId="16" state="visible" r:id="rId16"/>
    <sheet xmlns:r="http://schemas.openxmlformats.org/officeDocument/2006/relationships" name="Short-Term Borrowings and Credi" sheetId="17" state="visible" r:id="rId17"/>
    <sheet xmlns:r="http://schemas.openxmlformats.org/officeDocument/2006/relationships" name="Accrued Liabiliti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Retirement Savings Plan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Financial Instruments and Risk " sheetId="27" state="visible" r:id="rId27"/>
    <sheet xmlns:r="http://schemas.openxmlformats.org/officeDocument/2006/relationships" name="Fair Value Measures" sheetId="28" state="visible" r:id="rId28"/>
    <sheet xmlns:r="http://schemas.openxmlformats.org/officeDocument/2006/relationships" name="Valuation and Qualifying Accoun" sheetId="29" state="visible" r:id="rId29"/>
    <sheet xmlns:r="http://schemas.openxmlformats.org/officeDocument/2006/relationships" name="Organization, Consolidation and" sheetId="30" state="visible" r:id="rId30"/>
    <sheet xmlns:r="http://schemas.openxmlformats.org/officeDocument/2006/relationships" name="Summary of Significant Accounti" sheetId="31" state="visible" r:id="rId31"/>
    <sheet xmlns:r="http://schemas.openxmlformats.org/officeDocument/2006/relationships" name="SEC Schedule, Article 12-09, Va" sheetId="32" state="visible" r:id="rId32"/>
    <sheet xmlns:r="http://schemas.openxmlformats.org/officeDocument/2006/relationships" name="Revenues (Tables)" sheetId="33" state="visible" r:id="rId33"/>
    <sheet xmlns:r="http://schemas.openxmlformats.org/officeDocument/2006/relationships" name="Property, Plant, and Equipment " sheetId="34" state="visible" r:id="rId34"/>
    <sheet xmlns:r="http://schemas.openxmlformats.org/officeDocument/2006/relationships" name="Intangible Assets, Goodwill and" sheetId="35" state="visible" r:id="rId35"/>
    <sheet xmlns:r="http://schemas.openxmlformats.org/officeDocument/2006/relationships" name="Payables and Accrual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Accumulated Other Comprehensi_2" sheetId="41" state="visible" r:id="rId41"/>
    <sheet xmlns:r="http://schemas.openxmlformats.org/officeDocument/2006/relationships" name="Segment Reporting (Tables)" sheetId="42" state="visible" r:id="rId42"/>
    <sheet xmlns:r="http://schemas.openxmlformats.org/officeDocument/2006/relationships" name="Financial Instruments and Ris_2" sheetId="43" state="visible" r:id="rId43"/>
    <sheet xmlns:r="http://schemas.openxmlformats.org/officeDocument/2006/relationships" name="Fair Value Measures (Tables)" sheetId="44" state="visible" r:id="rId44"/>
    <sheet xmlns:r="http://schemas.openxmlformats.org/officeDocument/2006/relationships" name="Summary of Significant Accoun_2" sheetId="45" state="visible" r:id="rId45"/>
    <sheet xmlns:r="http://schemas.openxmlformats.org/officeDocument/2006/relationships" name="Revenues (Details)" sheetId="46" state="visible" r:id="rId46"/>
    <sheet xmlns:r="http://schemas.openxmlformats.org/officeDocument/2006/relationships" name="Concentrations (Details)" sheetId="47" state="visible" r:id="rId47"/>
    <sheet xmlns:r="http://schemas.openxmlformats.org/officeDocument/2006/relationships" name="Property, Plant, and Equipmen_2" sheetId="48" state="visible" r:id="rId48"/>
    <sheet xmlns:r="http://schemas.openxmlformats.org/officeDocument/2006/relationships" name="Intangible Assets, Net and Go_2" sheetId="49" state="visible" r:id="rId49"/>
    <sheet xmlns:r="http://schemas.openxmlformats.org/officeDocument/2006/relationships" name="Intangible Assets, Net and Go_3" sheetId="50" state="visible" r:id="rId50"/>
    <sheet xmlns:r="http://schemas.openxmlformats.org/officeDocument/2006/relationships" name="Intangible Assets, Net and Go_4" sheetId="51" state="visible" r:id="rId51"/>
    <sheet xmlns:r="http://schemas.openxmlformats.org/officeDocument/2006/relationships" name="Intangible Assets, Net and Go_5" sheetId="52" state="visible" r:id="rId52"/>
    <sheet xmlns:r="http://schemas.openxmlformats.org/officeDocument/2006/relationships" name="Short-Term Borrowings and Cre_2" sheetId="53" state="visible" r:id="rId53"/>
    <sheet xmlns:r="http://schemas.openxmlformats.org/officeDocument/2006/relationships" name="Accrued Liabilities (Schedule o" sheetId="54" state="visible" r:id="rId54"/>
    <sheet xmlns:r="http://schemas.openxmlformats.org/officeDocument/2006/relationships" name="Accrued Liabilities (Reconcilia" sheetId="55" state="visible" r:id="rId55"/>
    <sheet xmlns:r="http://schemas.openxmlformats.org/officeDocument/2006/relationships" name="Leases (Lease Cost) (Details)" sheetId="56" state="visible" r:id="rId56"/>
    <sheet xmlns:r="http://schemas.openxmlformats.org/officeDocument/2006/relationships" name="Leases (Cash Flow) (Details)" sheetId="57" state="visible" r:id="rId57"/>
    <sheet xmlns:r="http://schemas.openxmlformats.org/officeDocument/2006/relationships" name="Leases (Supplemental Balance Sh" sheetId="58" state="visible" r:id="rId58"/>
    <sheet xmlns:r="http://schemas.openxmlformats.org/officeDocument/2006/relationships" name="Leases (Maturity Schedule) (Det" sheetId="59" state="visible" r:id="rId59"/>
    <sheet xmlns:r="http://schemas.openxmlformats.org/officeDocument/2006/relationships" name="Leases (Narrative) (Details)" sheetId="60" state="visible" r:id="rId60"/>
    <sheet xmlns:r="http://schemas.openxmlformats.org/officeDocument/2006/relationships" name="Income Taxes (Narrative) (Detai" sheetId="61" state="visible" r:id="rId61"/>
    <sheet xmlns:r="http://schemas.openxmlformats.org/officeDocument/2006/relationships" name="Income Taxes (Consolidated Inco" sheetId="62" state="visible" r:id="rId62"/>
    <sheet xmlns:r="http://schemas.openxmlformats.org/officeDocument/2006/relationships" name="Income Taxes (Components of Pro" sheetId="63" state="visible" r:id="rId63"/>
    <sheet xmlns:r="http://schemas.openxmlformats.org/officeDocument/2006/relationships" name="Income Taxes (Reconciliation of" sheetId="64" state="visible" r:id="rId64"/>
    <sheet xmlns:r="http://schemas.openxmlformats.org/officeDocument/2006/relationships" name="Income Taxes (Significant Compo" sheetId="65" state="visible" r:id="rId65"/>
    <sheet xmlns:r="http://schemas.openxmlformats.org/officeDocument/2006/relationships" name="Income Taxes (Reconciliation _2" sheetId="66" state="visible" r:id="rId66"/>
    <sheet xmlns:r="http://schemas.openxmlformats.org/officeDocument/2006/relationships" name="Retirement Savings Plans (Narra" sheetId="67" state="visible" r:id="rId67"/>
    <sheet xmlns:r="http://schemas.openxmlformats.org/officeDocument/2006/relationships" name="Shareholders' Equity (Narrative" sheetId="68" state="visible" r:id="rId68"/>
    <sheet xmlns:r="http://schemas.openxmlformats.org/officeDocument/2006/relationships" name="Stock-Based Compensation (Narra" sheetId="69" state="visible" r:id="rId69"/>
    <sheet xmlns:r="http://schemas.openxmlformats.org/officeDocument/2006/relationships" name="Stock-Based Compensation (Sched" sheetId="70" state="visible" r:id="rId70"/>
    <sheet xmlns:r="http://schemas.openxmlformats.org/officeDocument/2006/relationships" name="Stock-Based Compensation (Sch_2" sheetId="71" state="visible" r:id="rId71"/>
    <sheet xmlns:r="http://schemas.openxmlformats.org/officeDocument/2006/relationships" name="Stock-Based Compensation (Summa" sheetId="72" state="visible" r:id="rId72"/>
    <sheet xmlns:r="http://schemas.openxmlformats.org/officeDocument/2006/relationships" name="Stock-Based Compensation (Sch_3" sheetId="73" state="visible" r:id="rId73"/>
    <sheet xmlns:r="http://schemas.openxmlformats.org/officeDocument/2006/relationships" name="Stock-Based Compensation (Sum_2" sheetId="74" state="visible" r:id="rId74"/>
    <sheet xmlns:r="http://schemas.openxmlformats.org/officeDocument/2006/relationships" name="Earnings per Share (Narrative) " sheetId="75" state="visible" r:id="rId75"/>
    <sheet xmlns:r="http://schemas.openxmlformats.org/officeDocument/2006/relationships" name="Earnings per Share (Schedule of" sheetId="76" state="visible" r:id="rId76"/>
    <sheet xmlns:r="http://schemas.openxmlformats.org/officeDocument/2006/relationships" name="Accumulated Other Comprehensi_3" sheetId="77" state="visible" r:id="rId77"/>
    <sheet xmlns:r="http://schemas.openxmlformats.org/officeDocument/2006/relationships" name="Segment Information (Schedule o" sheetId="78" state="visible" r:id="rId78"/>
    <sheet xmlns:r="http://schemas.openxmlformats.org/officeDocument/2006/relationships" name="Financial Instruments and Ris_3" sheetId="79" state="visible" r:id="rId79"/>
    <sheet xmlns:r="http://schemas.openxmlformats.org/officeDocument/2006/relationships" name="Financial Instruments and Ris_4" sheetId="80" state="visible" r:id="rId80"/>
    <sheet xmlns:r="http://schemas.openxmlformats.org/officeDocument/2006/relationships" name="Financial Instruments and Ris_5" sheetId="81" state="visible" r:id="rId81"/>
    <sheet xmlns:r="http://schemas.openxmlformats.org/officeDocument/2006/relationships" name="Financial Instruments and Ris_6" sheetId="82" state="visible" r:id="rId82"/>
    <sheet xmlns:r="http://schemas.openxmlformats.org/officeDocument/2006/relationships" name="Fair Value Measures (Narrative)" sheetId="83" state="visible" r:id="rId83"/>
    <sheet xmlns:r="http://schemas.openxmlformats.org/officeDocument/2006/relationships" name="Fair Value Measures (Assets and" sheetId="84" state="visible" r:id="rId84"/>
    <sheet xmlns:r="http://schemas.openxmlformats.org/officeDocument/2006/relationships" name="Valuation and Qualifying Acco_2"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939</t>
        </is>
      </c>
      <c r="C9" s="4" t="inlineStr">
        <is>
          <t xml:space="preserve"> </t>
        </is>
      </c>
      <c r="D9" s="4" t="inlineStr">
        <is>
          <t xml:space="preserve"> </t>
        </is>
      </c>
    </row>
    <row r="10">
      <c r="A10" s="4" t="inlineStr">
        <is>
          <t>Entity Registrant Name</t>
        </is>
      </c>
      <c r="B10" s="4" t="inlineStr">
        <is>
          <t>COLUMBIA SPORTSWEAR COMPANY</t>
        </is>
      </c>
      <c r="C10" s="4" t="inlineStr">
        <is>
          <t xml:space="preserve"> </t>
        </is>
      </c>
      <c r="D10" s="4" t="inlineStr">
        <is>
          <t xml:space="preserve"> </t>
        </is>
      </c>
    </row>
    <row r="11">
      <c r="A11" s="4" t="inlineStr">
        <is>
          <t>Entity Incorporation, State or Country Code</t>
        </is>
      </c>
      <c r="B11" s="4" t="inlineStr">
        <is>
          <t>OR</t>
        </is>
      </c>
      <c r="C11" s="4" t="inlineStr">
        <is>
          <t xml:space="preserve"> </t>
        </is>
      </c>
      <c r="D11" s="4" t="inlineStr">
        <is>
          <t xml:space="preserve"> </t>
        </is>
      </c>
    </row>
    <row r="12">
      <c r="A12" s="4" t="inlineStr">
        <is>
          <t>Entity Tax Identification Number</t>
        </is>
      </c>
      <c r="B12" s="4" t="inlineStr">
        <is>
          <t>93-0498284</t>
        </is>
      </c>
      <c r="C12" s="4" t="inlineStr">
        <is>
          <t xml:space="preserve"> </t>
        </is>
      </c>
      <c r="D12" s="4" t="inlineStr">
        <is>
          <t xml:space="preserve"> </t>
        </is>
      </c>
    </row>
    <row r="13">
      <c r="A13" s="4" t="inlineStr">
        <is>
          <t>Entity Address, Address Line One</t>
        </is>
      </c>
      <c r="B13" s="4" t="inlineStr">
        <is>
          <t>14375 Northwest Science Park Drive</t>
        </is>
      </c>
      <c r="C13" s="4" t="inlineStr">
        <is>
          <t xml:space="preserve"> </t>
        </is>
      </c>
      <c r="D13" s="4" t="inlineStr">
        <is>
          <t xml:space="preserve"> </t>
        </is>
      </c>
    </row>
    <row r="14">
      <c r="A14" s="4" t="inlineStr">
        <is>
          <t>Entity Address, City or Town</t>
        </is>
      </c>
      <c r="B14" s="4" t="inlineStr">
        <is>
          <t>Portland</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229</t>
        </is>
      </c>
      <c r="C16" s="4" t="inlineStr">
        <is>
          <t xml:space="preserve"> </t>
        </is>
      </c>
      <c r="D16" s="4" t="inlineStr">
        <is>
          <t xml:space="preserve"> </t>
        </is>
      </c>
    </row>
    <row r="17">
      <c r="A17" s="4" t="inlineStr">
        <is>
          <t>City Area Code</t>
        </is>
      </c>
      <c r="B17" s="4" t="inlineStr">
        <is>
          <t>(503)</t>
        </is>
      </c>
      <c r="C17" s="4" t="inlineStr">
        <is>
          <t xml:space="preserve"> </t>
        </is>
      </c>
      <c r="D17" s="4" t="inlineStr">
        <is>
          <t xml:space="preserve"> </t>
        </is>
      </c>
    </row>
    <row r="18">
      <c r="A18" s="4" t="inlineStr">
        <is>
          <t>Local Phone Number</t>
        </is>
      </c>
      <c r="B18" s="4" t="inlineStr">
        <is>
          <t>985-4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COL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49537410</v>
      </c>
    </row>
    <row r="30">
      <c r="A30" s="4" t="inlineStr">
        <is>
          <t>Entity Common Stock, Shares Outstanding</t>
        </is>
      </c>
      <c r="B30" s="4" t="inlineStr">
        <is>
          <t xml:space="preserve"> </t>
        </is>
      </c>
      <c r="C30" s="6" t="n">
        <v>62177091</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050797</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Cash Flow Hedge, Gain (Loss), after Reclassification, Tax</t>
        </is>
      </c>
      <c r="B4" s="5" t="n">
        <v>-4358</v>
      </c>
      <c r="C4" s="5" t="n">
        <v>-7138</v>
      </c>
      <c r="D4" s="5" t="n">
        <v>6271</v>
      </c>
    </row>
    <row r="5">
      <c r="A5" s="4" t="inlineStr">
        <is>
          <t>Foreign currency translation adjustment, tax effect</t>
        </is>
      </c>
      <c r="B5" s="5" t="n">
        <v>218</v>
      </c>
      <c r="C5" s="5" t="n">
        <v>-40</v>
      </c>
      <c r="D5" s="5" t="n">
        <v>-38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NOTE 1 — BASIS OF PRESENTATION AND ORGANIZATION RECENTLY ISSUED ACCOUNTING PRONOUNCEMENTS NOT YET ADOPTED None.</t>
        </is>
      </c>
    </row>
    <row r="5">
      <c r="A5" s="4" t="inlineStr">
        <is>
          <t>Nature of Operations [Text Block]</t>
        </is>
      </c>
      <c r="B5" s="4" t="inlineStr">
        <is>
          <t>NATURE OF THE BUSINESS Columbia Sportswear Company connects active people with their passions through its four well-known brands, Columbia, SOREL, Mountain Hardwear, and prAna, by designing, developing, marketing, and distributing its outdoor, active and lifestyle apparel, footwear, accessories, and equipment products to meet the diverse needs of its customers and consu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CASH AND CASH EQUIVALENTS Cash and cash equivalents are stated at fair value or at cost, which approximates fair value, and include short-term highly liquid investments that are both readily convertible to known amounts of cash and so near their maturity they present insignificant risk of changes in value because of changes in interest rates. As of December 31, 2022 and December 31, 2021, Cash and cash equivalents consisted of cash and money market funds. INVESTMENTS As of December 31, 2022, Short-term investments consisted of money market funds and mutual fund shares held as part of the Company's deferred compensation plan expected to be distributed in the next twelve months. As of December 31, 2021 , Short-term investments consisted of United States government treasury bills as well as money market funds and mutual fund shares held as part of the Company's deferred compensation plan expected to be distributed in the next twelve months. The United States government treasury bills are classified as available-for-sale securities and are recorded at fair value with any unrealized gains or losses reported, net of tax, in Other comprehensive income (loss) . Investments held as part of the Company's deferred compensation plan are classified as trading securities and are recorded at fair value with any unrealized gains and losses included in Selling, general, and administrative ("SG&amp;A") expenses . Realized gains or losses from these trading securities are determined based on the specific identification method and are included in SG&amp;A expenses . As of December 31, 2022 and 2021, long-term investments included in Other non-current assets consisted of money market funds and mutual fund shares held to offset liabilities to participants in the Company's deferred compensation plan. These investments are classified as long-term because the related deferred compensation liabilities are not expected to be paid within the next year. These investments are classified as trading securities and are recorded at fair value with unrealized gains and losses reported as SG&amp;A expenses . ACCOUNTS RECEIVABLE Accounts receivable have been reduced by an allowance for doubtful accounts. The Company maintains an allowance for estimated credit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s of accounts receivable were $1.0 million and $0.2 million for the years ended December 31, 2022 and 2021 , respectively. INVENTORIES Inventories consist primarily of finished goods and are carried at the lower of cost or net realizable value. Cost is determined using standard cost, which approximates the first-in, first-out method. The Company periodically reviews its inventories for excess, close-out or slow-moving items and makes provisions as necessary to properly reflect inventory value. PROPERTY, PLANT AND EQUIPMENT Property, plant and equipment are stated at cost, net of accumulated depreciation. Depreciation is provided using the straight-line method over the estimated useful lives of the assets. The principal estimated useful lives are: land improvements, 15 years; buildings and building improvements, 15-30 years; furniture and fixtures, 3-10 years; and machinery, software and equipment, 3-10 years. Leasehold improvements are depreciated over the lesser of the estimated useful life of the improvement, which is most commonly 7 years, or the remaining term of the underlying lease. Improvements to property, plant and equipment that substantially extend the useful life of the asset are capitalized. Repair and maintenance costs are expensed as incurred. Internal and external costs directly related to the development of internal-use software during the application development stage, including costs incurred for third party contractors and employee compensation, are capitalized and depreciated over a 3-10 year estimated useful life. INTANGIBLE ASSETS AND GOODWILL Intangible assets with indefinite lives and goodwill are not amortized but are periodically evaluated for impairment. Intangible assets that are determined to have finite lives are amortized using the straight-line method over their estimated useful lives and are measured for impairment only when events or circumstances indicate the carrying value may be impaired. Intangible assets with finite lives include patents, purchased technology and customer relationships and have estimated useful lives which range from approximately 3 to 10 years. CLOUD COMPUTING ARRANGEMENTS The Company’s cloud computing arrangements that are service contracts ("CCAs") primarily relate to various enterprise resource planning systems, as well as other supporting systems. Implementation costs associated with CCAs are capitalized ("CCA assets") when incurred during the application development stage and generally included in Other non-current assets in the Consolidated Balance Sheets. CCA assets are amortized on a straight-line basis over their assessed useful lives or the contractual term of the CCA contract, whichever is shorter, with amortization included in the same financial statement line item in the Consolidated Statement of Operations as the expense for fees in the associated CCA contract. As of December 31, 2022, CCA assets in-service have useful lives which range from approximately ten months to six years. As of December 31, 2022 and 2021, CCA assets consisted of capitalized implementation costs of $36.0 million and $26.6 million, respectively and associated accumulated amortization of $12.6 million and $6.8 million, respectively. Changes in these assets are recorded in Other assets within operating activities in the Consolidated Statements of Cash Flows. LEASES The Company leases, among other things, retail space, office space, warehouse facilities, storage space, vehicles, and equipment. Generally, the base lease terms are between 5 and 10 years. Certain lease agreements contain scheduled rent escalation clauses and others include rental payments adjusted periodically depending on an index or rate. Certain retail space lease agreements provide for additional rents based on a percentage of annual sales in excess of stipulated minimums ("percentage rent"). Certain lease agreements require the Company to pay real estate taxes, insurance, common area maintenance, and other costs, collectively referred to as operating costs, in addition to base rent. Certain lease agreements also contain lease incentives, such as tenant improvement allowances and rent holidays. Most leases include one or more options to renew, with renewal terms that can extend the lease term from one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the lease term and (3) lease payments. Unpaid lease payments are discounted using the interest rate implicit in the lease or, if that rate cannot be readily determined, the Company'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market-based rates as an input to derive an appropriate incremental borrowing rate, adjusted for the lease term and the effect on that rate of designating specific collateral with a value equal to the unpaid lease payments for that lease. The Company also contemplates adjusting the discount rate for the amount of the lease payments. The Company's lease contracts may include options to extend the lease following the initial term or terminate the lease prior to the end of the initial term. In most instances, at the commencement of the leases, the Company has determined that it is not reasonably certain to exercise either of these options; accordingly, these options are generally not considered in determining the initial lease term. At the renewal of an expiring lease, the Company reassesses options in the contract that it is reasonably certain to exercise in its measurement of lease term. For lease agreements entered into or reassessed after the adoption of Accounting Standards Codification ("ASC") 842, the Company has elected the practical expedient to account for the lease and non-lease components as a single lease component. Therefore, for those leases, the lease payments used to measure the lease liability include all of the fixed consideration in the contract. Variable lease payments associated with the Company's leases are recognized upon occurrence of the event, activity, or circumstance in the lease agreement on which those payments are assessed. Variable lease payments are presented in the Company's Consolidated Statements of Operations in the same line item as expense arising from fixed lease payments. Leases with an initial term of 12 months or less are not recorded on the balance sheet. The Company recognizes lease expense for these leases on a straight-line basis over the lease term. For lease concessions related to the effects of the COVID-19 pandemic that provide a deferral of payments with no substantive changes to the consideration in the original contract, the Company continues to recognize expense during the deferral period. For concessions related to the effects of the COVID-19 pandemic in the form of lease abatements, the reduced lease payments are accounted for as reductions to variable lease expense. IMPAIRMENT OF LONG-LIVED ASSETS, INTANGIBLE ASSETS AND GOODWILL Long-lived assets, which include property, plant and equipment, lease ROU assets, capitalized implementation costs for cloud computing arrangements, and intangible assets with finite lives, are tested for recoverability only when events or circumstances indicate the carrying value may not be recoverable. In these cases, the Company estimates the future undiscounted cash flows to be derived from the asset or asset group to determine whether a potential impairment exists. If the sum of the estimated undiscounted cash flows is less than the carrying value of the asset or asset group, the Company recognizes an impairment loss, measured as the amount by which the carrying value exceeds the estimate of fair value. The Company reviews and tests its intangible assets with indefinite lives and goodwill for impairment in the fourth quarter of each year and when events or changes in circumstances indicate that it is more likely than not that the fair value of the asset or reporting unit is less than its carrying amount. The Company's intangible assets with indefinite lives consist of trademarks and trade names. In the impairment test for goodwill, the estimated fair value of the reporting unit is compared with the carrying amount of that reporting unit. In the impairment tests for trademarks and trade names, the Company compares the estimated fair value of each asset to its carrying amount. For goodwill and trademarks and trade names, if the carrying amount exceeds its estimated fair value, the Company calculates an impairment as the excess of carrying amount over the estimate of fair value. Impairment charges of long-lived assets, if any, are classified as SG&amp;A expenses . Impairment charges of goodwill and indefinite-lived intangible assets, if any, are classified as Impairment of goodwill and intangible assets in the Consolidated Statements of Operations. INCOME TAXES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likely to be realized. Accrued income taxes in the Consolidated Balance Sheets include unrecognized income tax benefits relating to uncertain tax positions, including related interest and penalties, appropriately classified as current or non-current. The Company recognizes the tax benefit from an uncertain tax position if it is more likely than not that the tax position will be sustained on examination by the relevant taxing authority based on the technical merits of the position. The tax benefits recognized in the financial statements from such positions are then measured based on the largest benefit that has a greater than 50% likelihood of being realized upon ultimate settlement with the relevant tax authority. In making this determination, the Company assumes that the taxing authority will examine the position and that it will have full knowledge of all relevant information. Changes in the Company's assessment may result in the recognition of a tax benefit or an additional charge to the tax provision in the period the assessment changes. DERIVATIVES The effective portion of changes in fair values of outstanding cash flow hedges is recorded in Accumulated other comprehensive income (loss) until earnings are affected by the hedged transaction, and any ineffective portion is included in earnings. In most cases, amounts recorded in Accumulated other comprehensive income (loss) will be released to earnings after maturity of the related derivative. The Consolidated Statements of Operations classification of effective hedge results is the same as that of the underlying exposure. Results of hedges of product costs are recorded in Cost of sales when the underlying hedged transactions affect earnings. Results of hedges of revenue are recorded in Net sales when the underlying hedged transactions affect earnings. Unrealized derivative gains and losses, which are recorded in assets and liabilities, respectively, are non-cash items and therefore are taken into account in the preparation of the Consolidated Statements of Cash Flows based on their respective balance sheet classifications. FOREIGN CURRENCY TRANSLATION For the Company's subsidiaries whose functional currency is not the United States dollar, assets and liabilities have been translated into United States dollars using the exchange rates in effect at period end, and the sales and expenses have been translated into United States dollars using average exchange rates in effect during the period. The foreign currency translation adjustments are included as a component of Accumulated other comprehensive income (loss) in the Consolidated Balance Sheets. REVENUE RECOGNITION Revenues are recognized when the Company's performance obligations are satisfied as evidenced by transfer of control of promised goods to customers or consumers, in an amount that reflects the consideration the Company expects to be entitled to receive in exchange for those goods or services. Within the Company's wholesale channel, control generally transfers to the customer upon shipment to, or upon receipt by, the customer depending on the terms of sale with the customer. Within the Company's direct-to-consumer ("DTC") channel, control generally transfers to the consumer at the time of sale within retail stores and concession-based arrangements and generally upon shipment to the consumer with respect to e-commerce transactions. The amount of consideration the Company expects to be entitled to receive and recognize as Net sales across both wholesale and DTC channels varies with changes in sales returns, other accommodations and incentives offered. The Company estimates expected sales returns and other accommodations, such as chargebacks and markdowns, and records a sales reserve to reduce Net sales. These estimates are based on historical rates of product returns and claims, as well as events and circumstances that indicate changes to such historical rates. However, actual returns and claims in any future period are inherently uncertain and thus may differ from estimates. As a result, the Company adjusts estimates of revenue at the earlier of when the most likely amount of consideration the Company expects to receive changes or when the amount of consideration becomes fixed. If actual or expected future returns and claims are significantly greater or lower than the sales reserves established, the Company records an adjustment to Net sales in the period in which it made such determination. Licensing income, which is presented separately as Net licensing income on the Consolidated Statements of Operations and represents less than 1% of total revenue, is recognized over time based on the greater of contractual minimum royalty guarantees and actual, or estimated, sales of licensed products by the Company's licensees. The Company expenses sales commissions when incurred, which is generally at the time of sale, because the amortization period would have been one year or less. These costs are recorded within SG&amp;A expenses . Revenue recognized from contracts with customers is recorded net of sales taxes, value added taxes, or similar taxes that are collected on behalf of local taxing authorities. Shipping and Handling Costs The Company treats shipping and handling activities as fulfillment costs, and as such recognizes the costs for these activities at the time the related revenue is recognized. The majority of these costs, typically associated with warehousing and handling of inventory, are generally recorded as SG&amp;A expenses , while the direct costs associated with shipping goods to customers and consumers are recorded as Cost of sales . Shipping and handling fees billed to customers are recorded as Net sales . Shipping and handling costs recorded as a component of SG&amp;A expenses were $155.8 million, $114.4 million and $98.0 million for the years ended December 31, 2022, 2021 and 2020, respectively. COST OF SALES Cost of sales consists of all direct product costs, including shipping, duties and importation costs, as well as specific provisions for excess, close-out or slow-moving inventory. In addition, certain products carry life-time or limited warranty provisions for defects in quality and workmanship. Cost of sales includes a warranty reserve established for these provisions at the time of sale to cover estimated costs based on the Company's history of warranty repairs and replacements. SELLING, GENERAL AND ADMINISTRATIVE EXPENSES SG&amp;A expenses consists of personnel-related costs, advertising, depreciation and amortization, occupancy, and other selling and general operating expenses related to the Company's business functions. STOCK-BASED COMPENSATION Stock-based compensation cost is estimated at the grant date based on the award's fair value. For stock options and service-based restricted stock units, stock-based compensation cost is recognized over the expected requisite service period using the straight-line attribution method. For performance-based restricted stock units, stock-based compensation cost is recognized based on the Company's assessment of the probability of achieving performance targets in the reporting period. The Company estimates forfeitures for stock-based awards granted, but which are not expected to vest. ADVERTISING COSTS Advertising costs, including marketing and demand creation spending, are expensed in the period incurred and are included in SG&amp;A expenses . Total advertising expense, including cooperative advertising costs, was $205.9 million, $184.8 million and $141.3 million for the years ended December 31, 2022, 2021 and 2020, respectively. Cooperative advertising costs are expensed when the related revenues are recognized and included in SG&amp;A expenses .</t>
        </is>
      </c>
    </row>
    <row r="5">
      <c r="A5" s="4" t="inlineStr">
        <is>
          <t>Organization, Consolidation and Presentation of Financial Statements Disclosure [Text Block]</t>
        </is>
      </c>
      <c r="B5" s="4" t="inlineStr">
        <is>
          <t>NOTE 1 — BASIS OF PRESENTATION AND ORGANIZATION RECENTLY ISSUED ACCOUNTING PRONOUNCEMENTS NOT YET ADOPTE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NOTE 3 — REVENUES DISAGGREGATED REVENUE As disclosed below in Note 17, the Company has four geographic reportable segments: United States ("U.S."), Latin America and Asia Pacific ("LAAP"), Europe, Middle East and Africa ("EMEA") and Canada. The following tables disaggregate the Company's operating segment Net sales by product category and channel, which the Company believes provides a meaningful depiction of how the nature, timing, and uncertainty of Net sales are affected by economic factors: Year Ended December 31, 2022 (in thousands) U.S. LAAP EMEA Canada Total Product category net sales Apparel, Accessories and Equipment $ 1,829,389 $ 354,000 $ 303,731 $ 173,911 $ 2,661,031 Footwear 472,857 119,866 134,823 75,575 803,121 Total $ 2,302,246 $ 473,866 $ 438,554 $ 249,486 $ 3,464,152 Channel net sales Wholesale $ 1,114,337 $ 225,932 $ 364,598 $ 162,773 $ 1,867,640 Direct-to-consumer 1,187,909 247,934 73,956 86,713 1,596,512 Total $ 2,302,246 $ 473,866 $ 438,554 $ 249,486 $ 3,464,152 Year Ended December 31, 2021 (in thousands) U.S. LAAP EMEA Canada Total Product category net sales Apparel, Accessories and Equipment $ 1,624,542 $ 347,071 $ 263,432 $ 154,109 $ 2,389,154 Footwear 435,758 118,428 118,628 64,434 737,248 Total $ 2,060,300 $ 465,499 $ 382,060 $ 218,543 $ 3,126,402 Channel net sales Wholesale $ 983,799 $ 215,448 $ 317,104 $ 144,008 $ 1,660,359 Direct-to-consumer 1,076,501 250,051 64,956 74,535 1,466,043 Total $ 2,060,300 $ 465,499 $ 382,060 $ 218,543 $ 3,126,402 PERFORMANCE OBLIGATIONS For the years December 31, 2022 and 2021, Net sales recognized from performance obligations related to prior periods were not material. Net sales expected to be recognized in any future period related to remaining performance obligations is not material. CONTRACT BALANCES As of December 31, 2022 and 2021, the Company did not have contract assets and had an immaterial amount of contract liabilities included in Accrued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 Risk Disclosure [Text Block]</t>
        </is>
      </c>
      <c r="B4" s="4" t="inlineStr">
        <is>
          <t>NOTE 4 — CONCENTRATIONS TRADE RECEIVABLES The Company had one customer that accounted for approximately 13.8% and 14.3% of Accounts receivable, net as of December 31, 2022 and 2021, respectively. No single customer accounted for 10% or more of Net sales for any of the years ended December 31, 2022, 2021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Net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Disclosure [Text Block]</t>
        </is>
      </c>
      <c r="B4" s="4" t="inlineStr">
        <is>
          <t>NOTE 5 — PROPERTY, PLANT AND EQUIPMENT, NET Property, plant and equipment, net consisted of the following: December 31, (in thousands) 2022 2021 Land and improvements $ 32,964 $ 33,107 Buildings and improvements 211,495 209,792 Machinery, software and equipment 386,657 382,337 Furniture and fixtures 104,190 99,946 Leasehold improvements 162,210 155,872 Construction in progress 17,609 12,694 915,125 893,748 Less accumulated depreciation (623,911) (602,660) $ 291,214 $ 291,088 Depreciation expense for Property, plant and equipment, net was $53.1 million, $54.2 million, and $60.9 million for the years ended December 31, 2022, 2021 and 2020, respectively. Impairment charges for Property, plant and equipment, net are inclu ded in SG&amp;A expenses an</t>
        </is>
      </c>
      <c r="C4" s="4" t="inlineStr">
        <is>
          <t xml:space="preserve"> </t>
        </is>
      </c>
      <c r="D4" s="4" t="inlineStr">
        <is>
          <t xml:space="preserve"> </t>
        </is>
      </c>
    </row>
    <row r="5">
      <c r="A5" s="4" t="inlineStr">
        <is>
          <t>Schedule of Property, Plant and Equipment, Net</t>
        </is>
      </c>
      <c r="B5" s="4" t="inlineStr">
        <is>
          <t xml:space="preserve">Property, plant and equipment, net consisted of the following: December 31, (in thousands) 2022 2021 Land and improvements $ 32,964 $ 33,107 Buildings and improvements 211,495 209,792 Machinery, software and equipment 386,657 382,337 Furniture and fixtures 104,190 99,946 Leasehold improvements 162,210 155,872 Construction in progress 17,609 12,694 915,125 893,748 Less accumulated depreciation (623,911) (602,660) $ 291,214 $ 291,088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5" t="n">
        <v>915125</v>
      </c>
      <c r="C7" s="5" t="n">
        <v>893748</v>
      </c>
      <c r="D7" s="4" t="inlineStr">
        <is>
          <t xml:space="preserve"> </t>
        </is>
      </c>
    </row>
    <row r="8">
      <c r="A8" s="4" t="inlineStr">
        <is>
          <t>Accumulated Depreciation, Depletion and Amortization, Property, Plant, and Equipment</t>
        </is>
      </c>
      <c r="B8" s="6" t="n">
        <v>-623911</v>
      </c>
      <c r="C8" s="6" t="n">
        <v>-602660</v>
      </c>
      <c r="D8" s="4" t="inlineStr">
        <is>
          <t xml:space="preserve"> </t>
        </is>
      </c>
    </row>
    <row r="9">
      <c r="A9" s="4" t="inlineStr">
        <is>
          <t>Property, Plant and Equipment, Net, Total</t>
        </is>
      </c>
      <c r="B9" s="6" t="n">
        <v>291214</v>
      </c>
      <c r="C9" s="6" t="n">
        <v>291088</v>
      </c>
      <c r="D9" s="4" t="inlineStr">
        <is>
          <t xml:space="preserve"> </t>
        </is>
      </c>
    </row>
    <row r="10">
      <c r="A10" s="4" t="inlineStr">
        <is>
          <t>Depreciation and amortization</t>
        </is>
      </c>
      <c r="B10" s="6" t="n">
        <v>54752</v>
      </c>
      <c r="C10" s="6" t="n">
        <v>55922</v>
      </c>
      <c r="D10" s="5" t="n">
        <v>63416</v>
      </c>
    </row>
    <row r="11">
      <c r="A11" s="4" t="inlineStr">
        <is>
          <t>Land and Lan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32964</v>
      </c>
      <c r="C13" s="6" t="n">
        <v>33107</v>
      </c>
      <c r="D13" s="4" t="inlineStr">
        <is>
          <t xml:space="preserve"> </t>
        </is>
      </c>
    </row>
    <row r="14">
      <c r="A14" s="4" t="inlineStr">
        <is>
          <t>Building and Building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211495</v>
      </c>
      <c r="C16" s="6" t="n">
        <v>209792</v>
      </c>
      <c r="D16" s="4" t="inlineStr">
        <is>
          <t xml:space="preserve"> </t>
        </is>
      </c>
    </row>
    <row r="17">
      <c r="A17" s="4" t="inlineStr">
        <is>
          <t>Machinery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386657</v>
      </c>
      <c r="C19" s="6" t="n">
        <v>382337</v>
      </c>
      <c r="D19" s="4" t="inlineStr">
        <is>
          <t xml:space="preserve"> </t>
        </is>
      </c>
    </row>
    <row r="20">
      <c r="A20" s="4" t="inlineStr">
        <is>
          <t>Furniture and Fixture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04190</v>
      </c>
      <c r="C22" s="6" t="n">
        <v>99946</v>
      </c>
      <c r="D22" s="4" t="inlineStr">
        <is>
          <t xml:space="preserve"> </t>
        </is>
      </c>
    </row>
    <row r="23">
      <c r="A23" s="4" t="inlineStr">
        <is>
          <t>Leasehold Improvement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162210</v>
      </c>
      <c r="C25" s="6" t="n">
        <v>155872</v>
      </c>
      <c r="D25" s="4" t="inlineStr">
        <is>
          <t xml:space="preserve"> </t>
        </is>
      </c>
    </row>
    <row r="26">
      <c r="A26" s="4" t="inlineStr">
        <is>
          <t>Construction in Progres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5" t="n">
        <v>17609</v>
      </c>
      <c r="C28" s="5" t="n">
        <v>12694</v>
      </c>
      <c r="D28"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 [Text Block]</t>
        </is>
      </c>
      <c r="B4" s="4" t="inlineStr">
        <is>
          <t>NOTE 6 — INTANGIBLE ASSETS, NET AND GOODWILL INTANGIBLE ASSETS, NET Intangible assets, net consisted of the following: December 31, (in thousands) 2022 2021 Intangible assets with definite lives: Patents and purchased technology $ 14,198 $ 14,198 Customer relationships 23,000 23,000 Gross carrying amount 37,198 37,198 Accumulated amortization: Patents and purchased technology (14,198) (14,198) Customer relationships (20,663) (19,013) Accumulated amortization (34,861) (33,211) Net carrying amount 2,337 3,987 Intangible assets with indefinite lives 79,221 97,921 Intangible assets, net $ 81,558 $ 101,908 Amortization expense for intangible assets subject to amortization was $1.7 million, $1.7 million and $2.5 million for the years ended December 31, 2022, 2021 and 2020 respectively. For the year ended December 31, 2022, an im pairment charge of $18.7 million was recorded for the impairment of prAna's trademar k and trade name (collectively, "trademark"), which is an indefinite-lived intangible asset recorded in the U.S. segment. The impairment of the prAna trademark was determined as part of the annual impairment test. The decline in estimated fair value from the fourth quarter 2021 impairment test reflects a decline in forecasted revenue, a lower estimated royalty rate, and a slightly higher discount rate. For the year ended December 31, 2021 , there were no impairments recorded for intangible assets with indefinite lives. For the year ended December 31, 2020, an impairment charge of $17.5 million was recorded for the impairment of prAna's trademark. The impairment of the prAna trademark was determined as part of the annual impairment test. The decline in estim ated fair value from the fourth quarter 2020 impairment test compared to the fourth quarter 2019 impairment test reflected a lower estimated royalty rate and a decline in forecasted revenues. The Company estimated fair value using a relief from royalty method under the income approach. Cash flow projections were developed in part from the Company's annual planning process. The discount rate was the equity component of the estimated weighted average cost of capital of the reporting unit from a market-participant perspective. The following table presents the remaining estimated annual amortization expense of intangible assets with definite lives for the years 2023 through 2027: (in thousands) 2023 1,650 2024 687 2025 — 2026 — 2027 — GOODWILL The following table sets forth the changes in Goodwill .: (in thousands) Balance as of December 31, 2020 Gross $ 73,208 Accumulated impairment loss (4,614) Carrying value 68,594 Balance as of December 31, 2021 Gross 73,208 Accumulated impairment loss (4,614) Carrying value 68,594 Impairment losses during the year (16,900) Balance as of December 31, 2022 Gross 73,208 Accumulated impairment loss (21,514) Carrying value $ 51,694 Substantially all of the Company's goodwill is recorded in the U.S. segment. For the y ear ended December 31, 2022 , an impairment charge of $16.9 million was recorded. The impairment of goodwill attributable to the prAna business was determined as part of the annual impairment test. The Company estimated the fair value of the prAna reporting unit using a combination of discounted cash flow analysis and market-based valuation methods. Key assumptions used in the discounted cash flow models are cash flow projections and the discount rate. Cash flow projections are developed in part from our annual planning process. The discount rate is the estimated weighted-average costs of capital of the reporting unit from a market-participant perspective. The market-based valuation methods to estimate fair value of the reporting units utilized market multiples for guideline public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12 Months Ended</t>
        </is>
      </c>
    </row>
    <row r="2">
      <c r="B2" s="2" t="inlineStr">
        <is>
          <t>Dec. 31, 2022</t>
        </is>
      </c>
    </row>
    <row r="3">
      <c r="A3" s="3" t="inlineStr">
        <is>
          <t>Debt Disclosure [Abstract]</t>
        </is>
      </c>
      <c r="B3" s="4" t="inlineStr">
        <is>
          <t xml:space="preserve"> </t>
        </is>
      </c>
    </row>
    <row r="4">
      <c r="A4" s="4" t="inlineStr">
        <is>
          <t>Short-term Debt [Text Block]</t>
        </is>
      </c>
      <c r="B4" s="4" t="inlineStr">
        <is>
          <t>NOTE 7 — SHORT-TERM BORROWINGS AND CREDIT LINES DOMESTIC CREDIT FACILITY The Company has an unsecured, committed revolving credit facility (the “Credit Facility”) that provides for up to $500.0 million of borrowings, which is available for working capital and general corporate purposes, including a sublimit for the issuance of letters of credit. The Credit Facility matures on July 12, 2027. Interest, generally payable monthly, is based on the Company's option of either the secured overnight financing rate (“SOFR”) plus an applicable margin or a base rate. Base rate is defined as the highest of the following, plus an applicable margin: • the administrative agent's prime rate; • the higher of the federal funds rate or overnight bank funding rate set by the Federal Reserve Bank of New York, plus 0.50%; or • the one-month SOFR plus 1.00%. The applicable margin for SOFR loans will range from 1.00% to 1.50% based on the Company’s funded debt ratio. The applicable margin for base rate loans will range from 0.00% to 0.50% based on the Company’s funded debt ratio. A commitment fee ranging from 0.10% to 0.20% based on the Company's funded debt ratio is paid quarterly on the average daily unused commitment amount of the Credit Facility. The agreement for the Credit Facility requires the Company to comply with a financial covenant to maintain a certain funded debt ratio. In addition, the agreement includes customary covenants that, among other things, limit or restrict the ability of the Company and its subsidiaries to incur additional indebtedness and liens, engage in mergers, acquisitions and dispositions, and engage in transactions with affiliates, as well as restrict the amount of certain payments, including dividends and share buybacks in the event the Company's funded debt ratio is greater than a set amount. As of December 31, 2022, the Company was in compliance with all associated covenants and there was no balance outstanding under the Credit Facility. As of December 31, 2021 there was no balance outstanding under the credit agreement in effect for such period. INTERNATIONAL CREDIT FACILITIES The Company's European subsidiary has available an unsecured, committed line of credit, which is guaranteed by the Company, and provides for borrowing up to a maximum of €4.4 million (approximately US$4.7 million) as of December 31, 2022, with borrowings to accrue interest at a base rate plus 75 basis points. As of December 31, 2022 and 2021 there was no balanc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ounts Payable and Accrued Liabilities Disclosure [Text Block]</t>
        </is>
      </c>
      <c r="B4" s="4" t="inlineStr">
        <is>
          <t xml:space="preserve">NOTE 8 — ACCRUED LIABILITIES Accrued liabilities consisted of the following: December 31, (in thousands) 2022 2021 Sales reserves $ 115,366 $ 98,998 Accrued salaries, bonus, paid time off and other benefits 99,524 121,074 Accrued import duties 30,847 17,272 Taxes other than income taxes payable 23,262 27,930 Product warranties 13,810 13,645 Other 45,950 37,566 $ 328,759 $ 316,485 A reconciliation of product warranties is as follows: Year Ended December 31, (in thousands) 2022 2021 2020 Balance at beginning of year $ 13,645 $ 14,745 $ 14,466 Provision for warranty claims 3,627 2,179 3,033 Warranty claims (3,163) (2,917) (3,128) Other (299) (362) 374 Balance at end of year $ 13,810 $ 13,645 $ 14,745 </t>
        </is>
      </c>
    </row>
    <row r="5">
      <c r="A5" s="4" t="inlineStr">
        <is>
          <t>Schedule of Accrued Liabilities</t>
        </is>
      </c>
      <c r="B5" s="4" t="inlineStr">
        <is>
          <t xml:space="preserve">Accrued liabilities consisted of the following: December 31, (in thousands) 2022 2021 Sales reserves $ 115,366 $ 98,998 Accrued salaries, bonus, paid time off and other benefits 99,524 121,074 Accrued import duties 30,847 17,272 Taxes other than income taxes payable 23,262 27,930 Product warranties 13,810 13,645 Other 45,950 37,566 $ 328,759 $ 316,485 </t>
        </is>
      </c>
    </row>
    <row r="6">
      <c r="A6" s="4" t="inlineStr">
        <is>
          <t>Reconciliation of Product Warranties</t>
        </is>
      </c>
      <c r="B6" s="4" t="inlineStr">
        <is>
          <t xml:space="preserve">A reconciliation of product warranties is as follows: Year Ended December 31, (in thousands) 2022 2021 2020 Balance at beginning of year $ 13,645 $ 14,745 $ 14,466 Provision for warranty claims 3,627 2,179 3,033 Warranty claims (3,163) (2,917) (3,128) Other (299) (362) 374 Balance at end of year $ 13,810 $ 13,645 $ 14,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The components of lease cost consisted of the following: Year Ended December 31, (in thousands) 2022 2021 2020 Operating lease cost $ 76,650 $ 71,996 $ 104,906 Variable lease cost 63,537 67,745 58,391 Short term lease cost 5,775 5,612 9,600 $ 145,962 $ 145,353 $ 172,897 For the year ended December 31, 2022, operating lease costs included $0.8 million of ROU asset impairment charges related to underperforming retail locations, as well as a gain of $4.8 million from the completion of lease termination negotiations and settlements related to certain retail store closures in 2020 and 2022, primarily in the U.S. segment. For the year ended December 31, 2021, operating lease costs included $0.5 million of ROU asset impairment charges related to underperforming retail locations primarily in the EMEA. segment, as well as a gain of $8.6 million from the completion of lease termination negotiations and settlements related to certain 2020 retail store closures, primarily in the U.S. segment. For the year ended December 31, 2020, op erating lease cost included $16.5 million of accelerated amortization for retail locations that permanently closed during 2020 for which the related lease liabilities had not been extinguished as of December 31, 2020 due to ongoing negotiations with the landlords. In addition, for the year ended December 31, 2020, operating lease cost included $7.0 million of ROU asset impairment charges related to underperforming retail locations primarily in the U.S. segment for the year ended December 31, 2020. In the periods presented, lease concessions reducing variable lease expense were not material. The following table presents supplemental cash flow information related to leases: Year Ended December 31, (in thousands) 2022 2021 2020 Cash paid for amounts included in the measurement of operating lease liabilities $ 81,130 $ 83,827 $ 82,083 Operating lease liabilities arising from obtaining ROU assets (1) $ 51,976 $ 53,168 $ 22,416 Reductions to ROU assets resulting from reductions to operating lease liabilities $ 52 $ 118 $ 6,400 (1) Includes amounts added to the carrying amount of lease liabilities resulting from lease modifications and reassessments. The following table presents supplemental balance sheet information related to leases: December 31, 2022 2021 Weighted average remaining lease term 6.02 years 5.72 years Weighted average discount rate 4.21 % 3.25 % The following table presents the future maturities of lease liabilities as of December 31, 2022: (in thousands) 2023 $ 79,832 2024 73,958 2025 64,814 2026 57,184 2027 48,000 Thereafter 100,685 Total lease payments 424,473 Less: imputed interest (45,163) Total lease liabilities 379,310 Less: current obligations (68,685) Long-term lease obligations $ 310,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ortland, Oreg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INCOME TAX PROVISION Consolidated income from operations before income taxes consisted of the following: Year Ended December 31, (in thousands) 2022 2021 2020 United States operations $ 243,695 $ 318,306 $ 29,154 Foreign operations 153,715 133,205 110,369 Income before income tax $ 397,410 $ 451,511 $ 139,523 The components of the provision for income taxes consisted of the following: Year Ended December 31, (in thousands) 2022 2021 2020 Current: Federal $ 52,503 $ 51,790 $ 18,435 State and local 11,191 14,429 4,929 Non-United States 25,615 33,825 26,897 89,309 100,044 50,261 Deferred: Federal (13,248) (3,042) (14,728) State and local (710) (266) (5,097) Non-United States 10,619 667 1,074 (3,339) (2,641) (18,751) Income tax expense $ 85,970 $ 97,403 $ 31,510 The following is a reconciliation of the statutory federal income tax rate to the effective rate reported in the financial statements: Year Ended December 31, (percent of income before tax) 2022 2021 2020 Provision for federal income taxes at the statutory rate 21.0 % 21.0 % 21.0 % State and local income taxes, net of federal benefit 1.6 2.5 1.5 Non-United States income taxed at different rates (0.4) 2.7 2.1 Foreign tax credits — (2.4) (0.9) Adjustment to deferred taxes 0.1 — (1.2) Global Intangible Low-Taxed Income 0.1 0.1 0.1 Research credits (0.4) (0.4) (1.4) Withholding taxes 0.2 (1.4) 0.5 Excess tax benefits from stock plans — (0.9) (0.8) Other (0.6) 0.4 1.7 Actual provision for income taxes 21.6 % 21.6 % 22.6 % DEFERRED INCOME TAX BALANCES Significant components of the Company's deferred taxes consisted of the following: December 31, (in thousands) 2022 2021 Deferred tax assets: Accruals and allowances $ 31,957 $ 40,518 Lease liability 89,742 81,012 Capitalized inventory costs 26,147 23,950 Sales reserves 16,897 13,881 Stock compensation 7,659 6,329 Net operating loss carryforwards 18,778 22,767 Depreciation and amortization 15,463 22,076 Tax credits 2,751 387 Other 10,902 2,164 Gross deferred tax assets 220,296 213,084 Valuation allowance (19,649) (22,502) Net deferred tax assets 200,647 190,582 Deferred tax liabilities: Depreciation and amortization (5,844) (10,414) Prepaid expenses (2,892) (3,447) ROU lease asset (78,274) (68,148) Deferred tax liability associated with future repatriations (11,267) (13,069) Foreign currency (8,351) (3,383) Gross deferred tax liabilities (106,628) (98,461) Total net deferred taxes $ 94,019 $ 92,121 The Company had foreign net operating loss carryforwards of $64.3 million as of December 31, 2022, all of which has an unlimited carryforward period. As of December 31, 2022 and 2021, the net operating losses result in deferred tax assets of $18.8 million and $22.8 million, respectively, and were subject to a valuation allowance of $18.8 million and $20.2 million, respectively. As of December 31, 2022, the Company had accumulated undistributed earnings generated by the Company's foreign subsidiaries of $422.9 million. As a result of the Tax Cuts and Jobs Act, these earnings have been subject to U.S. tax, so any further taxes associated with such earnings would generally be limited to foreign withholding and state taxes. The Company has recorded a deferred tax liability for these, except in the jurisdictions where the Company intends to indefinitely reinvest the earnings. UNRECOGNIZED TAX BENEFITS The Company conducts business globally and, as a result, the Company or one or more of its subsidiaries file income tax returns in the United States federal jurisdiction and various state and foreign jurisdictions. The Company is subject to examination by taxing authorities throughout the world, including such major jurisdictions as Canada, China, France, Japan, South Korea, Switzerland, and the United States. The Company has effectively settled Canadian tax examinations of all years through 2012, United States tax examinations of all years through 2018, Japanese tax examinations of all years through 2019, France tax examinations of all years through 2016, Swiss tax examinations of all years through 2019, Italy tax examinations of all years through 2016, and China tax examinations of all years through 2018. The Korean National Tax Service concluded an audit of the Company's 2009 through 2013 corporate income tax returns in 2014, an audit of the Company's 2014 corporate income tax return in 2016, and an audit of 2016 through 2020 corporate income tax returns in 2022. Due to the nature of the findings in the 2009 through 2014 audits, the Company has invoked the Mutual Agreement Procedures outlined in the United States-Korean income tax treaty. The Company does not anticipate that adjustments relative to these findings, or any other ongoing tax audits, will result in material changes to its financial condition, results of operations or cash flows. As of December 31, 2022, the Company was under audit in Canada for tax year 2018. Other than the findings and audits previously noted, the Company is not currently under examination in any other major jurisdiction. A reconciliation of the beginning and ending amount of gross unrecognized tax benefits is as follows: Year Ended December 31, (in thousands) 2022 2021 2020 Balance at beginning of year $ 13,855 $ 14,493 $ 12,478 Increases related to prior year tax positions 234 355 1,903 Decreases related to prior year tax positions (1,646) (1,447) (162) Increases related to current year tax positions 1,355 883 906 Expiration of statute of limitations (3,621) (429) (632) Balance at end of year $ 10,177 $ 13,855 $ 14,493 Due to the potential for resolution of income tax audits currently in progress, and the expiration of various statutes of limitation, it is reasonably possible that the unrecognized tax benefits balance may change within the twelve months following December 31, 2022 by a range of zero to $2.4 million. Open tax years, including those previously mentioned, contain matters that could be subject to differing interpretations of applicable tax laws and regulations as they relate to the amount, timing, or inclusion of revenue and expenses or the sustainability of income tax credits for a given examination cycle. Unrecognized tax benefits of $9.2 million, $12.9 million and $13.6 million would affect the effective tax rate if recognized as of December 31, 2022, 2021 and 2020, respectively. The Company recognizes interest expense and penalties related to income tax matters in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s</t>
        </is>
      </c>
      <c r="B1" s="2" t="inlineStr">
        <is>
          <t>12 Months Ended</t>
        </is>
      </c>
    </row>
    <row r="2">
      <c r="B2" s="2" t="inlineStr">
        <is>
          <t>Dec. 31, 2022</t>
        </is>
      </c>
    </row>
    <row r="3">
      <c r="A3" s="3" t="inlineStr">
        <is>
          <t>Retirement Benefits [Abstract]</t>
        </is>
      </c>
      <c r="B3" s="4" t="inlineStr">
        <is>
          <t xml:space="preserve"> </t>
        </is>
      </c>
    </row>
    <row r="4">
      <c r="A4" s="4" t="inlineStr">
        <is>
          <t>Retirement Savings Plans</t>
        </is>
      </c>
      <c r="B4" s="4" t="inlineStr">
        <is>
          <t>NOTE 11 — RETIREMENT SAVINGS PLANS 401(K) PROFIT-SHARING PLAN The Company has a 401(k) profit-sharing plan, which covers substantially all United States employees. Participation begins the first day of the quarter following completion of 30 days of service. The Company, with approval of the Board of Directors, may elect to make discretionary matching or non-matching contributions. Costs recognized for Company contributions to the plan were $13.3 million, $10.7 million and $10.1 million for the years ended December 31, 2022, 2021 and 2020, respectively. DEFERRED COMPENSATION PLAN The Company sponsors a nonqualified retirement savings plan for certain senior management employees whose contributions to the tax qualified 401(k) plan would be limited by provisions of the Internal Revenue Code. This plan allows participants to defer receipt of a portion of their salary and incentive compensation and to receive matching contributions for a portion of the deferred amounts. Costs recognized for Company matching contributions to the plan were immaterial for the years ended December 31, 2022, 2021 and 2020. Participants earn a return on their deferred compensation based on investment earnings of participant-selected investments. Deferred compensation, including accumulated earnings on the participant-directe d investment selections, is distributable in cash at participant-specified dates or upon retirement, death, disability, or termination of employment. The Company has purchased specific money market and mutual funds in the same amounts as the participant-directed investment selections underlying the deferred compensation liabilities. These investment securities and earnings thereon, held in an irrevocable trust, are intended to provide a source of funds to meet the deferred compensation obligations, subject to claims of creditors in the event of the Company's insolvency. Changes in the market value of the participants' investment selections are recorded as an adjustment to the investments and as unrealized gains and losses in SG&amp;A expenses . A corresponding adjustment of an equal amount is made to the deferred compensation liabilities and compensation expense, which is included in SG&amp;A expenses . As of December 31, 2022 and 2021 , the long-term portion of the liability to participants under this plan was $20.5 million and $21.8 million, respectively, and was recorded in Other long-term liabilities . As of December 31, 2022 and 2021, the current portion of the participant liability was $0.7 million and $1.0 million, respectively, and was recorded in Accrued liabilities . As of December 31, 2022 and 2021, the fair value of the long-term portion of the investments related to this plan was $20.5 million and $21.8 million, respectively, and was recorded in Other non-current assets . As of December 31, 2022 and 2021, the current portion of the investments related to this plan was $0.7 million and $1.0 million, respectively, and was recorded in Short-term inves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ITIGATION The Company is involved in litigation and various legal matters arising in the normal course of business, including matters related to employment, retail, intellectual property, contractual agreements, and various regulatory compliance activities. Management has considered facts related to legal and regulatory matters and opinions of counsel handling these matters, and does not believe the ultimate resolution of these proceedings will have a material adverse effect on the Company's financial position, results of operations or cash flows. INDEMNITIES AND GUARANTEE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or license of Company products, (ii) indemnities to various lessors in connection with facility leases for certain claims arising from such facility or lease, (iii) indemnities to customers, vendors and service providers pertaining to claims based on the negligence or willful misconduct of the Company, (iv) executive severance arrangements, and (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31"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13 — SHARE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4 — STOCK-BASED COMPENSATION STOCK-BASED COMPENSATION EXPENSE Stock-based compensation expense consisted of the following: Options to purchase the Company's common stock are granted at exercise prices equal to or greater than the fair market value of the Company's common stock on the date of grant. Options generally vest and become exercisable ratably on an annual basis over a period of four years and expire ten years from the date of the grant. The fair value of stock options is determined using the Black-Scholes model. Key inputs and assumptions used in the model include the exercise price of the award, the expected option term, the expected stock price volatility of the Company's stock over the option's expected term, the risk-free interest rate over the option's expected term, and the Company's expected annual dividend yield. The option's expected term is derived from historical option exercise behavior and the option's terms and conditions, which the Company believes provide a reasonable basis for estimating an expected term. The expected volatility is estimated based on observations of the Company's historical volatility over the most recent term commensurate with the expected term. The risk-free interest rate is based on the United States Treasury yield approximating the expected term. The dividend yield is based on the expected cash dividend payouts. The weighted average assumptions for stock options granted and resulting fair value is as follows: Year Ended December 31, 2022 2021 2020 Expected option term 4.36 years 4.35 years 4.39 years Expected stock price volatility 25.38% 24.88% 21.19% Risk-free interest rate 1.72% 0.54% 1.14% Expected annual dividend yield 1.26% 1.09% 1.13% Weighted average grant date fair value per stock option granted $18.33 $17.95 $14.67 The following table summarizes stock option activity under the Plan: Number of Weighted Weighted Average Remaining Contractual Life Aggregate Intrinsic Value (1) (in thousands) Options outstanding as of December 31, 2019 1,479,674 $ 66.74 7.11 $ 49,930 Granted 660,071 87.25 Forfeited or expired (78,163) 83.76 Exercised (142,419) 48.58 Options outstanding as of December 31, 2020 1,919,163 74.45 7.19 29,489 Granted 687,772 95.90 Forfeited or expired (213,444) 89.96 Exercised (459,957) 62.58 Options outstanding as of December 31, 2021 1,933,534 83.19 7.26 29,889 Granted 561,295 89.25 Forfeited or expired (223,813) 91.09 Exercised (116,109) 56.75 Options outstanding as of December 31, 2022 2,154,907 $ 85.37 7.02 $ 13,929 Options vested and expected to vest as of December 31, 2022 2,070,905 $ 85.12 6.95 $ 13,855 Options exercisable as of December 31, 2022 958,748 $ 77.38 5.42 $ 12,735 (1) The aggregate intrinsic value above represents pre-tax intrinsic value that would have been realized if all options had been exercised on the last business day of the period indicated, based on the Company's closing stock price on that day. Stock option compensation expense was $7.8 million, $6.9 million and $7.0 million for the years ended December 31, 2022, 2021 and 2020, respectively. As of December 31, 2022, unrecognized costs related to outstanding stock options totaled $12.9 million, before any related tax benefit. The unrecognized costs related to stock options are being amortized over the related vesting period using the straight-line attribution method. These unrecognized costs related to stock options are being amortized over a weighted average period of 2.18 years. The aggregate intrinsic value of stock options exercised was $3.4 million, $19.2 million and $4.9 million for the years ended December 31, 2022, 2021 and 2020, respectively. The total cash received as a result of stock option exercises was $6.6 million, $28.8 million and $6.9 million for the years ended December 31, 2022, 2021 and 2020, respectively. Service-based restricted stock units are granted at no cost to key employees and generally vest over a period of four years. Performance-based restricted stock units are granted at no cost to certain members of the Company's senior executive team, excluding the Chief Executive Officer. Performance-based restricted stock units granted after 2009 generally vest over a performance period of between two and three years. Restricted stock units vest in accordance with the terms and conditions established by the Compensation Committee of the Board of Directors, and are based on continued service and, in some instances, on individual performance or Company performance or both. The fair value of service-based and performance-based restricted stock units that are not eligible for dividends are valued at the closing price of the Company’s common stock on the date of grant, reduced by the present value of dividends not received during the vesting period. Other assumptions incorporated into the grant date fair value include the vesting period and the Company's expected annual dividend yield. The weighted average assumptions for restricted stock units granted and resulting fair value are as follows: Year Ended December 31, 2022 2021 2020 Vesting period 3.71 years 3.77 years 3.79 years Expected annual dividend yield 1.31% 1.04% 1.18% Weighted average grant date fair value per restricted stock unit granted $85.27 $96.07 $78.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5 — 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the common shares used in the denominator for computing basic and diluted EPS is as follows: Year Ended December 31, (in thousands, except per share amounts) 2022 2021 2020 Weighted average common shares outstanding, used in computing basic earnings per share 62,754 65,942 66,376 Effect of dilutive stock options and restricted stock units 216 473 396 Weighted average common shares outstanding, used in computing diluted earnings per share 62,970 66,415 66,772 Earnings per share: Basic $ 4.96 $ 5.37 $ 1.63 Diluted $ 4.95 $ 5.33 $ 1.62 Anti-dilutive common shares (1) 1,735 844 1,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NOTE 16 — ACCUMULATED OTHER COMPREHENSIVE INCOME (LOSS) Accumulated other comprehensive income (loss) on the Consolidated Balance Sheets is net of applicable taxes, and consists of unrealized gains and losses on available-for-sale securities, unrealized gains and losses on certain derivative transactions and foreign currency translation adjustments. The following table sets forth the changes in Accumulated other comprehensive income (loss) : (in thousands) Available-for-sale securities Derivative transactions Foreign currency Total Balance as of December 31, 2019 $ (4) $ 9,482 $ (13,903) $ (4,425) Other comprehensive income (loss) before reclassifications 4 (7,218) 24,078 16,864 Amounts reclassified from accumulated other comprehensive income (loss) (1) — (11,633) — (11,633) Net other comprehensive income (loss) 4 (18,851) 24,078 5,231 Balance as of December 31, 2020 — (9,369) 10,175 806 Other comprehensive income (loss) before reclassifications — 16,113 (24,465) (8,352) Amounts reclassified from accumulated other comprehensive income (loss) (1) — 3,170 — 3,170 Net other comprehensive income (loss) — 19,283 (24,465) (5,182) Balance as of December 31, 2021 — 9,914 (14,290) (4,376) Other comprehensive income (loss) before reclassifications (451) 20,724 (38,137) (17,864) Amounts reclassified from accumulated other comprehensive income (loss) (1) 451 (8,848) — (8,397) Net other comprehensive income (loss) — 11,876 (38,137) (26,261) Balance as of December 31, 2022 $ — $ 21,790 $ (52,427) $ (30,637) (1) Amounts reclassified are recorded in Net sales , Cost of sales , or Other non-operating income (expense), net on the Consolidated Statements of Operations. Refer to Note 18 for further information regarding reclass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and Risk Management</t>
        </is>
      </c>
      <c r="B4" s="4" t="inlineStr">
        <is>
          <t>NOTE 18 — 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nited States dollar inventory purchases. Subsidiaries that use United States dollars and euros as their functional currency also have non-functional currency denominated sales for which the Company hedges the Canadian dollar and British pound sterling. The Company seeks to manage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Time value components ("forward points") for forward contracts are included in the fair value of the cash flow hedge. These costs or benefits will be included in Accumulated other comprehensive income (loss) until the underlying hedge transaction is recognized in either Net sales or Cost of sales , at which time, the forward points will also be recognized as a component of Net income . The Company also uses currency forward contracts not formally designated as hedges to manage the consolidated currency exchange rate risk associated with the remeasurement of non-functional currency denominated monetary assets and liabilities by subsidiaries that use United States dollars, euros, Canadian dollars, yen, renminbi, or won as their functional currency. Non-functional currency denominated monetary assets and liabilities consists of cash and cash equivalents, short-term investments, receivables, payables, deferred income taxes, and intercompany loans and dividends. The gains and losses generated on these currency forward contracts not formally designated as hedges are expected to be largely offset in Other non-operating income (expense), net by the gains and losses generated from the remeasurement of the non-functional currency denominated monetary assets and liabilities. The following table presents the gross notional amount of outstanding derivative instruments: December 31, (in thousands) 2022 2021 Derivative instruments designated as cash flow hedges: Currency forward contracts $ 514,365 $ 485,083 Derivative instruments not designated as hedges: Currency forward contracts 448,838 267,982 As of December 31, 2022, $22.8 million of deferred net gains on both outstanding and matured derivatives recorded in Accumulated other comprehensive income (loss) are expected to be reclassified to Net income during the next twelve months as a result of underlying hedged transactions also being recorded in Net sa les, Cost of sales, or Other non-operating income (expense), net in the Consolidated Statements of Operations. When outstanding derivative contracts mature, actual amounts ultimately reclassified to Net sa les, Cost of sales, or Other non-operating income (expense), net in the Consolidated Statements of Operations are dependent on United States dollar exchange rates in effect against the euro, pound sterling, renminbi, Canadian dollar, won, and yen as well as the euro exchange rate in effect against the pound sterling. As of December 31, 2022, the Company's derivative contracts had a remaining maturity of less than three years. The maximum net exposure to any single counterparty, which is generally limited to the aggregate unrealized gain of all contracts with that counterparty, was $7.5 million as of December 31, 2022. All of the Company's derivative counterparties have credit ratings that are investment grade or higher.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December 31, (in thousands) Balance Sheet Classification 2022 2021 Derivative instruments designated as cash flow hedges: Derivative instruments in asset positions: Currency forward contracts Prepaid expenses and other current assets $ 20,306 $ 7,927 Currency forward contracts Other non-current assets 7,153 10,142 Derivative instruments in liability positions: Currency forward contracts Accrued liabilities 1,249 2,545 Currency forward contracts Other long-term liabilities 1,770 318 Derivative instruments not designated as cash flow hedges: Derivative instruments in asset positions: Currency forward contracts Prepaid expenses and other current assets 3,027 1,470 Derivative instruments in liability positions: Currency forward contracts Accrued liabilities 2,533 1,027 The following table presents the statement of operations effect and classification of derivative instruments: Statement Of Year Ended December 31, (in thousands) 2022 2021 2020 Currency Forward Contracts: Derivative instruments designated as cash flow hedges: Gain (loss) recognized in other comprehensive income (loss), net of tax — $ 20,724 $ 16,113 $ (7,218) Gain (loss) reclassified from accumulated other comprehensive income (loss) to income for the effective portion Net sales (146) (448) 191 Gain (loss) reclassified from accumulated other comprehensive income (loss) to income for the effective portion Cost of sales 12,100 (4,072) 14,495 Gain reclassified from accumulated other comprehensive income (loss) to income as a result of cash flow hedge discontinuance Other non-operating income (expense), net 320 451 817 Derivative instruments not designated as cash flow hedges: Loss recognized in income Other non-operating income (expense), net (1,955) (608) (2,8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s</t>
        </is>
      </c>
      <c r="B4" s="4" t="inlineStr">
        <is>
          <t>NOTE 19 — FAIR VALUE MEASURES Certain assets and liabilities are reported at fair value on either a recurring or nonrecurring basis. Fair value is defined as an exit price, representing the amount that the Company would receive to sell an asset or pay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The Company's assets and liabilities measured at fair value are categorized as Level 1 or Level 2 instruments.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Assets and liabilities measured at fair value on a recurring basis as of December 31, 2022 are as follows: (in thousands) Level 1 Level 2 Level 3 Total Assets: Cash equivalents: Money market funds $ 120,481 $ — $ — $ 120,481 Short-term investments: Money market funds 80 — — 80 Mutual fund shares 642 — — 642 Prepaid expenses and other current assets: Derivative financial instruments — 23,333 — 23,333 Other non-current assets: Money market funds 1,456 — — 1,456 Mutual fund shares 19,026 — — 19,026 Derivative financial instruments — 7,153 — 7,153 Total assets measured at fair value $ 141,685 $ 30,486 $ — $ 172,171 Liabilities: Accrued liabilities: Derivative financial instruments $ — $ 3,782 $ — $ 3,782 Other long-term liabilities: Derivative financial instruments — 1,770 — 1,770 Total liabilities measured at fair value $ — $ 5,552 $ — $ 5,552 Assets and liabilities measured at fair value on a recurring basis as of December 31, 2021 are as (in thousands) Level 1 Level 2 Level 3 Total Assets: Cash equivalents: Money market funds $ 2,677 $ — $ — $ 2,677 Short-term investments: Available-for-sale short-term investments: (1) U.S. Government treasury bills — 130,168 — 130,168 Other short-term investments: Money market funds 73 — — 73 Mutual fund shares 904 — — 904 Prepaid and other current assets: Derivative financial instruments — 9,397 — 9,397 Other non-current assets: Money market funds 2,219 — — 2,219 Mutual fund shares 19,606 — — 19,606 Derivative financial instruments — 10,142 — 10,142 Total assets measured at fair value $ 25,479 $ 149,707 $ — $ 175,186 Liabilities: Accrued liabilities: Derivative financial instruments $ — $ 3,572 $ — $ 3,572 Other long-term liabilities: Derivative financial instruments — 318 — 318 Total liabilities measured at fair value $ — $ 3,890 $ — $ 3,890 (1) Available-for-sale short-term investments have remaining maturities of less tha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II Valuation and Qualifying Accounts (in thousands) Balance at Beginning Charged to Deductions (1) Other (2) Balance at Allowance for doubtful accounts: Year Ended December 31, 2022 $ 8,893 $ (2,044) $ (980) $ (426) $ 5,443 Year Ended December 31, 2021 $ 21,810 $ (10,758) $ (210) $ (1,949) $ 8,893 Year Ended December 31, 2020 $ 8,925 $ 19,156 $ (7,991) $ 1,720 $ 21,810 (1) Charges to the accounts included in this column are for the purposes for which the reserves were created. (2) Amounts included in this column primarily relate to foreign currency tran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ion, Policy [Policy Text Block]</t>
        </is>
      </c>
      <c r="B4" s="4" t="inlineStr">
        <is>
          <t>PRINCIPLES OF CONSOLIDATION The consolidated financial statements include the accounts of the Columbia Sportswear Company, its wholly owned subsidiaries and entities in which it maintained a controlling financial interest (the "Company"). All significant intercompany balances and transactions have been eliminated in consolidation.</t>
        </is>
      </c>
    </row>
    <row r="5">
      <c r="A5" s="4" t="inlineStr">
        <is>
          <t>Use of Estimates, Policy [Policy Text Block]</t>
        </is>
      </c>
      <c r="B5" s="4" t="inlineStr">
        <is>
          <t>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ese estimates and assumptions. The Company's significant estimates relate to sales reserves, allowance for uncollectible accounts receivable, excess, close-out and slow-moving inventory, impairment of long-lived assets, intangible assets and goodwill, and income taxes.</t>
        </is>
      </c>
    </row>
    <row r="6">
      <c r="A6" s="4" t="inlineStr">
        <is>
          <t>New Accounting Pronouncements, Policy [Policy Text Block]</t>
        </is>
      </c>
      <c r="B6" s="4" t="inlineStr">
        <is>
          <t>RECENTLY ADOPTED ACCOUNTING PRONOUNCEMENTS The Company adopted ASU No. 2021-10 (“ASU 2021-10”), Government Assistance (Topic 832): Disclosures by Business Entities about Government Assistance, effective January 1, 2022, using the prospective method of adoption. ASU 2021-10 increases transparency of government assistance received by a business entity by requiring annual disclosure of (1) the types of assistance, (2) an entity’s accounting for the assistance, and (3) the effect of the assistance on an entity’s financial statements. ASU 2021-10 was effective for annual periods beginning after December 15, 2021. At adoption, there was not a material impact to the Company's consolidated financial statements.</t>
        </is>
      </c>
    </row>
    <row r="7">
      <c r="A7" s="4" t="inlineStr">
        <is>
          <t>Reclassification, Comparability Adjustment</t>
        </is>
      </c>
      <c r="B7" s="4" t="inlineStr">
        <is>
          <t>RECLASSIFICATIONS Certain amounts in prior period consolidated financial statements have been reclassified to conform to our current period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 Policy [Policy Text Block]</t>
        </is>
      </c>
      <c r="B4" s="4" t="inlineStr">
        <is>
          <t>CASH AND CASH EQUIVALENTS Cash and cash equivalents are stated at fair value or at cost, which approximates fair value, and include short-term highly liquid investments that are both readily convertible to known amounts of cash and so near their maturity they present insignificant risk of changes in value because of changes in interest rates. As of December 31, 2022 and December 31, 2021, Cash and cash equivalents consisted of cash and money market funds.</t>
        </is>
      </c>
    </row>
    <row r="5">
      <c r="A5" s="4" t="inlineStr">
        <is>
          <t>Investment, Policy [Policy Text Block]</t>
        </is>
      </c>
      <c r="B5" s="4" t="inlineStr">
        <is>
          <t>INVESTMENTS As of December 31, 2022, Short-term investments consisted of money market funds and mutual fund shares held as part of the Company's deferred compensation plan expected to be distributed in the next twelve months. As of December 31, 2021 , Short-term investments consisted of United States government treasury bills as well as money market funds and mutual fund shares held as part of the Company's deferred compensation plan expected to be distributed in the next twelve months. The United States government treasury bills are classified as available-for-sale securities and are recorded at fair value with any unrealized gains or losses reported, net of tax, in Other comprehensive income (loss) . Investments held as part of the Company's deferred compensation plan are classified as trading securities and are recorded at fair value with any unrealized gains and losses included in Selling, general, and administrative ("SG&amp;A") expenses . Realized gains or losses from these trading securities are determined based on the specific identification method and are included in SG&amp;A expenses . As of December 31, 2022 and 2021, long-term investments included in Other non-current assets consisted of money market funds and mutual fund shares held to offset liabilities to participants in the Company's deferred compensation plan. These investments are classified as long-term because the related deferred compensation liabilities are not expected to be paid within the next year. These investments are classified as trading securities and are recorded at fair value with unrealized gains and losses reported as SG&amp;A expenses</t>
        </is>
      </c>
    </row>
    <row r="6">
      <c r="A6" s="4" t="inlineStr">
        <is>
          <t>Accounts Receivable [Policy Text Block]</t>
        </is>
      </c>
      <c r="B6" s="4" t="inlineStr">
        <is>
          <t>ACCOUNTS RECEIVABLE Accounts receivable have been reduced by an allowance for doubtful accounts. The Company maintains an allowance for estimated credit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s of accounts receivable were $1.0 million and $0.2 million for the years ended December 31, 2022 and 2021</t>
        </is>
      </c>
    </row>
    <row r="7">
      <c r="A7" s="4" t="inlineStr">
        <is>
          <t>Inventory, Policy [Policy Text Block]</t>
        </is>
      </c>
      <c r="B7" s="4" t="inlineStr">
        <is>
          <t>INVENTORIES Inventories consist primarily of finished goods and are carried at the lower of cost or net realizable value. Cost is determined using standard cost, which approximates the first-in, first-out method. The Company periodically reviews its inventories for excess, close-out or slow-moving items and makes provisions as necessary to properly reflect inventory value.</t>
        </is>
      </c>
    </row>
    <row r="8">
      <c r="A8" s="4" t="inlineStr">
        <is>
          <t>Property, Plant and Equipment, Policy [Policy Text Block]</t>
        </is>
      </c>
      <c r="B8" s="4" t="inlineStr">
        <is>
          <t>PROPERTY, PLANT AND EQUIPMENT Property, plant and equipment are stated at cost, net of accumulated depreciation. Depreciation is provided using the straight-line method over the estimated useful lives of the assets. The principal estimated useful lives are: land improvements, 15 years; buildings and building improvements, 15-30 years; furniture and fixtures, 3-10 years; and machinery, software and equipment, 3-10 years. Leasehold improvements are depreciated over the lesser of the estimated useful life of the improvement, which is most commonly 7 years, or the remaining term of the underlying lease.</t>
        </is>
      </c>
    </row>
    <row r="9">
      <c r="A9" s="4" t="inlineStr">
        <is>
          <t>Internal Use Software, Policy</t>
        </is>
      </c>
      <c r="B9" s="4" t="inlineStr">
        <is>
          <t>CLOUD COMPUTING ARRANGEMENTS The Company’s cloud computing arrangements that are service contracts ("CCAs") primarily relate to various enterprise resource planning systems, as well as other supporting systems. Implementation costs associated with CCAs are capitalized ("CCA assets") when incurred during the application development stage and generally included in Other non-current assets in the Consolidated Balance Sheets. CCA assets are amortized on a straight-line basis over their assessed useful lives or the contractual term of the CCA contract, whichever is shorter, with amortization included in the same financial statement line item in the Consolidated Statement of Operations as the expense for fees in the associated CCA contract. As of December 31, 2022, CCA assets in-service have useful lives which range from approximately ten months to six years. As of December 31, 2022 and 2021, CCA assets consisted of capitalized implementation costs of $36.0 million and $26.6 million, respectively and associated accumulated amortization of $12.6 million and $6.8 million, respectively. Changes in these assets are recorded in Other assets within operating activities in the Consolidated Statements of Cash Flows.</t>
        </is>
      </c>
    </row>
    <row r="10">
      <c r="A10" s="4" t="inlineStr">
        <is>
          <t>Goodwill and Intangible Assets, Policy [Policy Text Block]</t>
        </is>
      </c>
      <c r="B10" s="4" t="inlineStr">
        <is>
          <t>INTANGIBLE ASSETS AND GOODWILLIntangible assets with indefinite lives and goodwill are not amortized but are periodically evaluated for impairment. Intangible assets that are determined to have finite lives are amortized using the straight-line method over their estimated useful lives and are measured for impairment only when events or circumstances indicate the carrying value may be impaired. Intangible assets with finite lives include patents, purchased technology and customer relationships and have estimated useful lives which range from approximately 3 to 10 years.</t>
        </is>
      </c>
    </row>
    <row r="11">
      <c r="A11" s="4" t="inlineStr">
        <is>
          <t>Lessee, Leases [Policy Text Block]</t>
        </is>
      </c>
      <c r="B11" s="4" t="inlineStr">
        <is>
          <t xml:space="preserve">LEASES The Company leases, among other things, retail space, office space, warehouse facilities, storage space, vehicles, and equipment. Generally, the base lease terms are between 5 and 10 years. Certain lease agreements contain scheduled rent escalation clauses and others include rental payments adjusted periodically depending on an index or rate. Certain retail space lease agreements provide for additional rents based on a percentage of annual sales in excess of stipulated minimums ("percentage rent"). Certain lease agreements require the Company to pay real estate taxes, insurance, common area maintenance, and other costs, collectively referred to as operating costs, in addition to base rent. Certain lease agreements also contain lease incentives, such as tenant improvement allowances and rent holidays. Most leases include one or more options to renew, with renewal terms that can extend the lease term from one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the lease term and (3) lease payments. Unpaid lease payments are discounted using the interest rate implicit in the lease or, if that rate cannot be readily determined, the Company'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market-based rates as an input to derive an appropriate incremental borrowing rate, adjusted for the lease term and the effect on that rate of designating specific collateral with a value equal to the unpaid lease payments for that lease. The Company also contemplates adjusting the discount rate for the amount of the lease payments. The Company's lease contracts may include options to extend the lease following the initial term or terminate the lease prior to the end of the initial term. In most instances, at the commencement of the leases, the Company has determined that it is not reasonably certain to exercise either of these options; accordingly, these options are generally not considered in determining the initial lease term. At the renewal of an expiring lease, the Company reassesses options in the contract that it is reasonably certain to exercise in its measurement of lease term. For lease agreements entered into or reassessed after the adoption of Accounting Standards Codification ("ASC") 842, the Company has elected the practical expedient to account for the lease and non-lease components as a single lease component. Therefore, for those leases, the lease payments used to measure the lease liability include all of the fixed consideration in the contract. Variable lease payments associated with the Company's leases are recognized upon occurrence of the event, activity, or circumstance in the lease agreement on which those payments are assessed. Variable lease payments are presented in the Company's Consolidated Statements of Operations in the same line item as expense arising from fixed lease payments. Leases with an initial term of 12 months or less are not recorded on the balance sheet. The Company recognizes lease expense for these leases on a straight-line basis over the lease term. </t>
        </is>
      </c>
    </row>
    <row r="12">
      <c r="A12" s="4" t="inlineStr">
        <is>
          <t>Income Tax, Policy [Policy Text Block]</t>
        </is>
      </c>
      <c r="B12" s="4" t="inlineStr">
        <is>
          <t>INCOME TAXES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likely to be realized. Accrued income taxes in the Consolidated Balance Sheets include unrecognized income tax benefits relating to uncertain tax positions, including related interest and penalties, appropriately classified as current or non-current. The Company recognizes the tax benefit from an uncertain tax position if it is more likely than not that the tax position will be sustained on examination by the relevant taxing authority based on the technical merits of the position. The tax benefits recognized in the financial statements from such positions are then measured based on the largest benefit that has a greater than 50% likelihood of being realized upon ultimate settlement with the relevant tax authority. In making this determination, the Company assumes that the taxing authority will examine the position and that it will have full knowledge of all relevant information. Changes in the Company's assessment may result in the recognition of a tax benefit or an additional charge to the tax provision in the period the assessment changes.</t>
        </is>
      </c>
    </row>
    <row r="13">
      <c r="A13" s="4" t="inlineStr">
        <is>
          <t>Derivatives, Policy [Policy Text Block]</t>
        </is>
      </c>
      <c r="B13" s="4" t="inlineStr">
        <is>
          <t>DERIVATIVES The effective portion of changes in fair values of outstanding cash flow hedges is recorded in Accumulated other comprehensive income (loss) until earnings are affected by the hedged transaction, and any ineffective portion is included in earnings. In most cases, amounts recorded in Accumulated other comprehensive income (loss) will be released to earnings after maturity of the related derivative. The Consolidated Statements of Operations classification of effective hedge results is the same as that of the underlying exposure. Results of hedges of product costs are recorded in Cost of sales when the underlying hedged transactions affect earnings. Results of hedges of revenue are recorded in Net sales when the underlying hedged transactions affect earnings. Unrealized derivative gains and losses, which are recorded in assets and liabilities, respectively, are non-cash items and therefore are taken into account in the preparation of the Consolidated Statements of Cash Flows based on their respective balance sheet classifications.</t>
        </is>
      </c>
    </row>
    <row r="14">
      <c r="A14" s="4" t="inlineStr">
        <is>
          <t>Foreign Currency Transactions and Translations Policy [Policy Text Block]</t>
        </is>
      </c>
      <c r="B14" s="4" t="inlineStr">
        <is>
          <t>FOREIGN CURRENCY TRANSLATION For the Company's subsidiaries whose functional currency is not the United States dollar, assets and liabilities have been translated into United States dollars using the exchange rates in effect at period end, and the sales and expenses have been translated into United States dollars using average exchange rates in effect during the period. The foreign currency translation adjustments are included as a component of Accumulated other comprehensive income (loss) in the Consolidated Balance Sheets.</t>
        </is>
      </c>
    </row>
    <row r="15">
      <c r="A15" s="4" t="inlineStr">
        <is>
          <t>Revenue [Policy Text Block]</t>
        </is>
      </c>
      <c r="B15" s="4" t="inlineStr">
        <is>
          <t>REVENUE RECOGNITION Revenues are recognized when the Company's performance obligations are satisfied as evidenced by transfer of control of promised goods to customers or consumers, in an amount that reflects the consideration the Company expects to be entitled to receive in exchange for those goods or services. Within the Company's wholesale channel, control generally transfers to the customer upon shipment to, or upon receipt by, the customer depending on the terms of sale with the customer. Within the Company's direct-to-consumer ("DTC") channel, control generally transfers to the consumer at the time of sale within retail stores and concession-based arrangements and generally upon shipment to the consumer with respect to e-commerce transactions. The amount of consideration the Company expects to be entitled to receive and recognize as Net sales across both wholesale and DTC channels varies with changes in sales returns, other accommodations and incentives offered. The Company estimates expected sales returns and other accommodations, such as chargebacks and markdowns, and records a sales reserve to reduce Net sales. These estimates are based on historical rates of product returns and claims, as well as events and circumstances that indicate changes to such historical rates. However, actual returns and claims in any future period are inherently uncertain and thus may differ from estimates. As a result, the Company adjusts estimates of revenue at the earlier of when the most likely amount of consideration the Company expects to receive changes or when the amount of consideration becomes fixed. If actual or expected future returns and claims are significantly greater or lower than the sales reserves established, the Company records an adjustment to Net sales in the period in which it made such determination. Licensing income, which is presented separately as Net licensing income on the Consolidated Statements of Operations and represents less than 1% of total revenue, is recognized over time based on the greater of contractual minimum royalty guarantees and actual, or estimated, sales of licensed products by the Company's licensees. The Company expenses sales commissions when incurred, which is generally at the time of sale, because the amortization period would have been one year or less. These costs are recorded within SG&amp;A expenses . Revenue recognized from contracts with customers is recorded net of sales taxes, value added taxes, or similar taxes that are collected on behalf of local taxing authorities. Shipping and Handling Costs The Company treats shipping and handling activities as fulfillment costs, and as such recognizes the costs for these activities at the time the related revenue is recognized. The majority of these costs, typically associated with warehousing and handling of inventory, are generally recorded as SG&amp;A expenses , while the direct costs associated with shipping goods to customers and consumers are recorded as Cost of sales . Shipping and handling fees billed to customers are recorded as Net sales . Shipping and handling costs recorded as a component of SG&amp;A expenses were $155.8 million, $114.4 million and $98.0 million for the years ended December 31, 2022, 2021 and 2020, respectively.</t>
        </is>
      </c>
    </row>
    <row r="16">
      <c r="A16" s="4" t="inlineStr">
        <is>
          <t>Cost of Goods and Service [Policy Text Block]</t>
        </is>
      </c>
      <c r="B16" s="4" t="inlineStr">
        <is>
          <t>COST OF SALES Cost of sales consists of all direct product costs, including shipping, duties and importation costs, as well as specific provisions for excess, close-out or slow-moving inventory. In addition, certain products carry life-time or limited warranty provisions for defects in quality and workmanship. Cost of sales</t>
        </is>
      </c>
    </row>
    <row r="17">
      <c r="A17" s="4" t="inlineStr">
        <is>
          <t>Selling, General and Administrative Expenses, Policy [Policy Text Block]</t>
        </is>
      </c>
      <c r="B17" s="4" t="inlineStr">
        <is>
          <t>SELLING, GENERAL AND ADMINISTRATIVE EXPENSES SG&amp;A expenses consists of personnel-related costs, advertising, depreciation and amortization, occupancy, and other selling and general operating expenses related to the Company's business functions.</t>
        </is>
      </c>
    </row>
    <row r="18">
      <c r="A18" s="4" t="inlineStr">
        <is>
          <t>Share-based Payment Arrangement [Policy Text Block]</t>
        </is>
      </c>
      <c r="B18" s="4" t="inlineStr">
        <is>
          <t>STOCK-BASED COMPENSATIONStock-based compensation cost is estimated at the grant date based on the award's fair value. For stock options and service-based restricted stock units, stock-based compensation cost is recognized over the expected requisite service period using the straight-line attribution method. For performance-based restricted stock units, stock-based compensation cost is recognized based on the Company's assessment of the probability of achieving performance targets in the reporting period. The Company estimates forfeitures for stock-based awards granted, but which are not expected to vest.</t>
        </is>
      </c>
    </row>
    <row r="19">
      <c r="A19" s="4" t="inlineStr">
        <is>
          <t>Advertising Cost [Policy Text Block]</t>
        </is>
      </c>
      <c r="B19" s="4" t="inlineStr">
        <is>
          <t>ADVERTISING COSTS Advertising costs, including marketing and demand creation spending, are expensed in the period incurred and are included in SG&amp;A expenses . Total advertising expense, including cooperative advertising costs, was $205.9 million, $184.8 million and $141.3 million for the years ended December 31, 2022, 2021 and 2020, respectively. Cooperative advertising costs are expensed when the related revenues are recognized and included in SG&amp;A expenses .</t>
        </is>
      </c>
    </row>
    <row r="20">
      <c r="A20" s="4" t="inlineStr">
        <is>
          <t>Impairment or Disposal of Long-Lived Assets, Including Intangible Assets, Policy</t>
        </is>
      </c>
      <c r="B20" s="4" t="inlineStr">
        <is>
          <t>IMPAIRMENT OF LONG-LIVED ASSETS, INTANGIBLE ASSETS AND GOODWILL Long-lived assets, which include property, plant and equipment, lease ROU assets, capitalized implementation costs for cloud computing arrangements, and intangible assets with finite lives, are tested for recoverability only when events or circumstances indicate the carrying value may not be recoverable. In these cases, the Company estimates the future undiscounted cash flows to be derived from the asset or asset group to determine whether a potential impairment exists. If the sum of the estimated undiscounted cash flows is less than the carrying value of the asset or asset group, the Company recognizes an impairment loss, measured as the amount by which the carrying value exceeds the estimate of fair value. The Company reviews and tests its intangible assets with indefinite lives and goodwill for impairment in the fourth quarter of each year and when events or changes in circumstances indicate that it is more likely than not that the fair value of the asset or reporting unit is less than its carrying amount. The Company's intangible assets with indefinite lives consist of trademarks and trade names. In the impairment test for goodwill, the estimated fair value of the reporting unit is compared with the carrying amount of that reporting unit. In the impairment tests for trademarks and trade names, the Company compares the estimated fair value of each asset to its carrying amount. For goodwill and trademarks and trade names, if the carrying amount exceeds its estimated fair value, the Company calculates an impairment as the excess of carrying amount over the estimate of fair value. Impairment charges of long-lived assets, if any, are classified as SG&amp;A expenses . Impairment charges of goodwill and indefinite-lived intangible assets, if any, are classified as Impairment of goodwill and intangible assets in the Consolidated Statements of Operations.</t>
        </is>
      </c>
    </row>
    <row r="21">
      <c r="A21" s="4" t="inlineStr">
        <is>
          <t>New Accounting Pronouncements, Policy [Policy Text Block]</t>
        </is>
      </c>
      <c r="B21" s="4" t="inlineStr">
        <is>
          <t>RECENTLY ADOPTED ACCOUNTING PRONOUNCEMENTS The Company adopted ASU No. 2021-10 (“ASU 2021-10”), Government Assistance (Topic 832): Disclosures by Business Entities about Government Assistance, effective January 1, 2022, using the prospective method of adoption. ASU 2021-10 increases transparency of government assistance received by a business entity by requiring annual disclosure of (1) the types of assistance, (2) an entity’s accounting for the assistance, and (3) the effect of the assistance on an entity’s financial statements. ASU 2021-10 was effective for annual periods beginning after December 15, 2021. At adoption, there was not a material impact to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C Schedule, Article 12-09, Valuation and Qualifying Accounts (Polici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Inventory, Policy [Policy Text Block]</t>
        </is>
      </c>
      <c r="B4" s="4" t="inlineStr">
        <is>
          <t>INVENTORIES Inventories consist primarily of finished goods and are carried at the lower of cost or net realizable value. Cost is determined using standard cost, which approximates the first-in, first-out method. The Company periodically reviews its inventories for excess, close-out or slow-moving items and makes provisions as necessary to properly reflect inventory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operating segment Net sales by product category and channel, which the Company believes provides a meaningful depiction of how the nature, timing, and uncertainty of Net sales are affected by economic factors: Year Ended December 31, 2022 (in thousands) U.S. LAAP EMEA Canada Total Product category net sales Apparel, Accessories and Equipment $ 1,829,389 $ 354,000 $ 303,731 $ 173,911 $ 2,661,031 Footwear 472,857 119,866 134,823 75,575 803,121 Total $ 2,302,246 $ 473,866 $ 438,554 $ 249,486 $ 3,464,152 Channel net sales Wholesale $ 1,114,337 $ 225,932 $ 364,598 $ 162,773 $ 1,867,640 Direct-to-consumer 1,187,909 247,934 73,956 86,713 1,596,512 Total $ 2,302,246 $ 473,866 $ 438,554 $ 249,486 $ 3,464,152 Year Ended December 31, 2021 (in thousands) U.S. LAAP EMEA Canada Total Product category net sales Apparel, Accessories and Equipment $ 1,624,542 $ 347,071 $ 263,432 $ 154,109 $ 2,389,154 Footwear 435,758 118,428 118,628 64,434 737,248 Total $ 2,060,300 $ 465,499 $ 382,060 $ 218,543 $ 3,126,402 Channel net sales Wholesale $ 983,799 $ 215,448 $ 317,104 $ 144,008 $ 1,660,359 Direct-to-consumer 1,076,501 250,051 64,956 74,535 1,466,043 Total $ 2,060,300 $ 465,499 $ 382,060 $ 218,543 $ 3,126,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December 31, (in thousands) 2022 2021 Land and improvements $ 32,964 $ 33,107 Buildings and improvements 211,495 209,792 Machinery, software and equipment 386,657 382,337 Furniture and fixtures 104,190 99,946 Leasehold improvements 162,210 155,872 Construction in progress 17,609 12,694 915,125 893,748 Less accumulated depreciation (623,911) (602,660) $ 291,214 $ 291,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dentifiable Intangible Assets [Table Text Block]</t>
        </is>
      </c>
      <c r="B4" s="4" t="inlineStr">
        <is>
          <t xml:space="preserve">December 31, (in thousands) 2022 2021 Intangible assets with definite lives: Patents and purchased technology $ 14,198 $ 14,198 Customer relationships 23,000 23,000 Gross carrying amount 37,198 37,198 Accumulated amortization: Patents and purchased technology (14,198) (14,198) Customer relationships (20,663) (19,013) Accumulated amortization (34,861) (33,211) Net carrying amount 2,337 3,987 Intangible assets with indefinite lives 79,221 97,921 Intangible assets, net $ 81,558 $ 101,908 </t>
        </is>
      </c>
    </row>
    <row r="5">
      <c r="A5" s="4" t="inlineStr">
        <is>
          <t>Schedule of Finite-Lived Intangible Assets, Future Amortization Expense</t>
        </is>
      </c>
      <c r="B5" s="4" t="inlineStr">
        <is>
          <t xml:space="preserve">The following table presents the remaining estimated annual amortization expense of intangible assets with definite lives for the years 2023 through 2027: (in thousands) 2023 1,650 2024 687 2025 — 2026 — 202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ayables and Accrual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in thousands) 2022 2021 Sales reserves $ 115,366 $ 98,998 Accrued salaries, bonus, paid time off and other benefits 99,524 121,074 Accrued import duties 30,847 17,272 Taxes other than income taxes payable 23,262 27,930 Product warranties 13,810 13,645 Other 45,950 37,566 $ 328,759 $ 316,485 </t>
        </is>
      </c>
    </row>
    <row r="5">
      <c r="A5" s="4" t="inlineStr">
        <is>
          <t>Reconciliation of Product Warranties</t>
        </is>
      </c>
      <c r="B5" s="4" t="inlineStr">
        <is>
          <t xml:space="preserve">A reconciliation of product warranties is as follows: Year Ended December 31, (in thousands) 2022 2021 2020 Balance at beginning of year $ 13,645 $ 14,745 $ 14,466 Provision for warranty claims 3,627 2,179 3,033 Warranty claims (3,163) (2,917) (3,128) Other (299) (362) 374 Balance at end of year $ 13,810 $ 13,645 $ 14,7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cost consisted of the following: Year Ended December 31, (in thousands) 2022 2021 2020 Operating lease cost $ 76,650 $ 71,996 $ 104,906 Variable lease cost 63,537 67,745 58,391 Short term lease cost 5,775 5,612 9,600 $ 145,962 $ 145,353 $ 172,897 </t>
        </is>
      </c>
    </row>
    <row r="5">
      <c r="A5" s="4" t="inlineStr">
        <is>
          <t>Lessee, Operating Lease, Liability, Maturity</t>
        </is>
      </c>
      <c r="B5" s="4" t="inlineStr">
        <is>
          <t xml:space="preserve">The following table presents the future maturities of lease liabilities as of December 31, 2022: (in thousands) 2023 $ 79,832 2024 73,958 2025 64,814 2026 57,184 2027 48,000 Thereafter 100,685 Total lease payments 424,473 Less: imputed interest (45,163) Total lease liabilities 379,310 Less: current obligations (68,685) Long-term lease obligations $ 310,6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Statutory Federal Income Tax Rate to Effective Rate</t>
        </is>
      </c>
      <c r="B4" s="4" t="inlineStr">
        <is>
          <t>The following is a reconciliation of the statutory federal income tax rate to the effective rate reported in the financial statements: Year Ended December 31, (percent of income before tax) 2022 2021 2020 Provision for federal income taxes at the statutory rate 21.0 % 21.0 % 21.0 % State and local income taxes, net of federal benefit 1.6 2.5 1.5 Non-United States income taxed at different rates (0.4) 2.7 2.1 Foreign tax credits — (2.4) (0.9) Adjustment to deferred taxes 0.1 — (1.2) Global Intangible Low-Taxed Income 0.1 0.1 0.1 Research credits (0.4) (0.4) (1.4) Withholding taxes 0.2 (1.4) 0.5 Excess tax benefits from stock plans — (0.9) (0.8) Other (0.6) 0.4 1.7 Actual provision for income taxes 21.6 % 21.6 % 22.6 %</t>
        </is>
      </c>
    </row>
    <row r="5">
      <c r="A5" s="4" t="inlineStr">
        <is>
          <t>Significant Components of Deferred Taxes</t>
        </is>
      </c>
      <c r="B5" s="4" t="inlineStr">
        <is>
          <t xml:space="preserve">Significant components of the Company's deferred taxes consisted of the following: December 31, (in thousands) 2022 2021 Deferred tax assets: Accruals and allowances $ 31,957 $ 40,518 Lease liability 89,742 81,012 Capitalized inventory costs 26,147 23,950 Sales reserves 16,897 13,881 Stock compensation 7,659 6,329 Net operating loss carryforwards 18,778 22,767 Depreciation and amortization 15,463 22,076 Tax credits 2,751 387 Other 10,902 2,164 Gross deferred tax assets 220,296 213,084 Valuation allowance (19,649) (22,502) Net deferred tax assets 200,647 190,582 Deferred tax liabilities: Depreciation and amortization (5,844) (10,414) Prepaid expenses (2,892) (3,447) ROU lease asset (78,274) (68,148) Deferred tax liability associated with future repatriations (11,267) (13,069) Foreign currency (8,351) (3,383) Gross deferred tax liabilities (106,628) (98,461) Total net deferred taxes $ 94,019 $ 92,121 </t>
        </is>
      </c>
    </row>
    <row r="6">
      <c r="A6" s="4" t="inlineStr">
        <is>
          <t>Reconciliation of Unrecognized Tax Benefits</t>
        </is>
      </c>
      <c r="B6" s="4" t="inlineStr">
        <is>
          <t xml:space="preserve">A reconciliation of the beginning and ending amount of gross unrecognized tax benefits is as follows: Year Ended December 31, (in thousands) 2022 2021 2020 Balance at beginning of year $ 13,855 $ 14,493 $ 12,478 Increases related to prior year tax positions 234 355 1,903 Decreases related to prior year tax positions (1,646) (1,447) (162) Increases related to current year tax positions 1,355 883 906 Expiration of statute of limitations (3,621) (429) (632) Balance at end of year $ 10,177 $ 13,855 $ 14,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Stock-based compensation expense consisted of the following: Year Ended December 31, (in thousands) 2022 2021 2020 Cost of sales $ 312 $ 313 $ 303 SG&amp;A expenses 20,709 18,813 17,475 Pre-tax stock-based compensation expense 21,021 19,126 17,778 Income tax benefits (4,867) (4,465) (4,015) Total stock-based compensation expense, net of tax $ 16,154 $ 14,661 $ 13,763 </t>
        </is>
      </c>
    </row>
    <row r="5">
      <c r="A5" s="4" t="inlineStr">
        <is>
          <t>Schedule of Weighted Average Assumptions</t>
        </is>
      </c>
      <c r="B5" s="4" t="inlineStr">
        <is>
          <t>Year Ended December 31, 2022 2021 2020 Expected option term 4.36 years 4.35 years 4.39 years Expected stock price volatility 25.38% 24.88% 21.19% Risk-free interest rate 1.72% 0.54% 1.14% Expected annual dividend yield 1.26% 1.09% 1.13% Weighted average grant date fair value per stock option granted $18.33 $17.95 $14.67</t>
        </is>
      </c>
    </row>
    <row r="6">
      <c r="A6" s="4" t="inlineStr">
        <is>
          <t>Summary of Stock Option Activity</t>
        </is>
      </c>
      <c r="B6" s="4" t="inlineStr">
        <is>
          <t xml:space="preserve">The following table summarizes stock option activity under the Plan: Number of Weighted Weighted Average Remaining Contractual Life Aggregate Intrinsic Value (1) (in thousands) Options outstanding as of December 31, 2019 1,479,674 $ 66.74 7.11 $ 49,930 Granted 660,071 87.25 Forfeited or expired (78,163) 83.76 Exercised (142,419) 48.58 Options outstanding as of December 31, 2020 1,919,163 74.45 7.19 29,489 Granted 687,772 95.90 Forfeited or expired (213,444) 89.96 Exercised (459,957) 62.58 Options outstanding as of December 31, 2021 1,933,534 83.19 7.26 29,889 Granted 561,295 89.25 Forfeited or expired (223,813) 91.09 Exercised (116,109) 56.75 Options outstanding as of December 31, 2022 2,154,907 $ 85.37 7.02 $ 13,929 Options vested and expected to vest as of December 31, 2022 2,070,905 $ 85.12 6.95 $ 13,855 Options exercisable as of December 31, 2022 958,748 $ 77.38 5.42 $ 12,735 </t>
        </is>
      </c>
    </row>
    <row r="7">
      <c r="A7" s="4" t="inlineStr">
        <is>
          <t>Summary of Restricted Stock Unit Activity</t>
        </is>
      </c>
      <c r="B7" s="4" t="inlineStr">
        <is>
          <t xml:space="preserve">The following table summarizes the restricted stock unit activity under the Plan: Number of Restricted Stock Units Weighted Average Grant Date Fair Value Per Unit Restricted stock units outstanding as of December 31, 2019 405,104 $ 76.45 Granted 216,318 78.90 Vested (1) (160,229) 68.72 Forfeited (35,918) 79.36 Restricted stock units outstanding as of December 31, 2020 425,275 80.37 Granted 176,804 96.07 Vested (1) (164,088) 75.61 Forfeited (68,399) 86.38 Restricted stock units outstanding as of December 31, 2021 369,592 88.88 Granted 247,860 85.27 Vested (1) (141,674) 87.64 Forfeited (64,925) 89.29 Restricted stock units outstanding as of December 31, 2022 410,853 $ 87.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shares in Thousands, $ in Thousands</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Cash and Cash Equivalents, at Carrying Value</t>
        </is>
      </c>
      <c r="B3" s="5" t="n">
        <v>430241</v>
      </c>
      <c r="C3" s="5" t="n">
        <v>763404</v>
      </c>
    </row>
    <row r="4">
      <c r="A4" s="4" t="inlineStr">
        <is>
          <t>Short-term Investments</t>
        </is>
      </c>
      <c r="B4" s="6" t="n">
        <v>722</v>
      </c>
      <c r="C4" s="6" t="n">
        <v>131145</v>
      </c>
    </row>
    <row r="5">
      <c r="A5" s="4" t="inlineStr">
        <is>
          <t>Accounts Receivable, after Allowance for Credit Loss, Current</t>
        </is>
      </c>
      <c r="B5" s="6" t="n">
        <v>547561</v>
      </c>
      <c r="C5" s="6" t="n">
        <v>487803</v>
      </c>
    </row>
    <row r="6">
      <c r="A6" s="4" t="inlineStr">
        <is>
          <t>Inventories</t>
        </is>
      </c>
      <c r="B6" s="6" t="n">
        <v>1028545</v>
      </c>
      <c r="C6" s="6" t="n">
        <v>645379</v>
      </c>
    </row>
    <row r="7">
      <c r="A7" s="4" t="inlineStr">
        <is>
          <t>Prepaid Expense and Other Assets, Current</t>
        </is>
      </c>
      <c r="B7" s="6" t="n">
        <v>129872</v>
      </c>
      <c r="C7" s="6" t="n">
        <v>86306</v>
      </c>
    </row>
    <row r="8">
      <c r="A8" s="4" t="inlineStr">
        <is>
          <t>Assets, Current, Total</t>
        </is>
      </c>
      <c r="B8" s="6" t="n">
        <v>2136941</v>
      </c>
      <c r="C8" s="6" t="n">
        <v>2114037</v>
      </c>
    </row>
    <row r="9">
      <c r="A9" s="3" t="inlineStr">
        <is>
          <t>Assets, Noncurrent [Abstract]</t>
        </is>
      </c>
      <c r="B9" s="4" t="inlineStr">
        <is>
          <t xml:space="preserve"> </t>
        </is>
      </c>
      <c r="C9" s="4" t="inlineStr">
        <is>
          <t xml:space="preserve"> </t>
        </is>
      </c>
    </row>
    <row r="10">
      <c r="A10" s="4" t="inlineStr">
        <is>
          <t>Property, Plant and Equipment, Net</t>
        </is>
      </c>
      <c r="B10" s="6" t="n">
        <v>291214</v>
      </c>
      <c r="C10" s="6" t="n">
        <v>291088</v>
      </c>
    </row>
    <row r="11">
      <c r="A11" s="4" t="inlineStr">
        <is>
          <t>Operating Lease, Right-of-Use Asset</t>
        </is>
      </c>
      <c r="B11" s="6" t="n">
        <v>324409</v>
      </c>
      <c r="C11" s="6" t="n">
        <v>330928</v>
      </c>
    </row>
    <row r="12">
      <c r="A12" s="4" t="inlineStr">
        <is>
          <t>Intangible Assets, Net (Excluding Goodwill)</t>
        </is>
      </c>
      <c r="B12" s="6" t="n">
        <v>81558</v>
      </c>
      <c r="C12" s="6" t="n">
        <v>101908</v>
      </c>
    </row>
    <row r="13">
      <c r="A13" s="4" t="inlineStr">
        <is>
          <t>Goodwill</t>
        </is>
      </c>
      <c r="B13" s="6" t="n">
        <v>51694</v>
      </c>
      <c r="C13" s="6" t="n">
        <v>68594</v>
      </c>
    </row>
    <row r="14">
      <c r="A14" s="4" t="inlineStr">
        <is>
          <t>Deferred Tax Assets, Deferred Income</t>
        </is>
      </c>
      <c r="B14" s="6" t="n">
        <v>94162</v>
      </c>
      <c r="C14" s="6" t="n">
        <v>92121</v>
      </c>
    </row>
    <row r="15">
      <c r="A15" s="4" t="inlineStr">
        <is>
          <t>Other Assets, Noncurrent</t>
        </is>
      </c>
      <c r="B15" s="6" t="n">
        <v>71568</v>
      </c>
      <c r="C15" s="6" t="n">
        <v>68452</v>
      </c>
    </row>
    <row r="16">
      <c r="A16" s="4" t="inlineStr">
        <is>
          <t>Total assets</t>
        </is>
      </c>
      <c r="B16" s="6" t="n">
        <v>3051546</v>
      </c>
      <c r="C16" s="6" t="n">
        <v>3067128</v>
      </c>
    </row>
    <row r="17">
      <c r="A17" s="3" t="inlineStr">
        <is>
          <t>Liabilities, Current [Abstract]</t>
        </is>
      </c>
      <c r="B17" s="4" t="inlineStr">
        <is>
          <t xml:space="preserve"> </t>
        </is>
      </c>
      <c r="C17" s="4" t="inlineStr">
        <is>
          <t xml:space="preserve"> </t>
        </is>
      </c>
    </row>
    <row r="18">
      <c r="A18" s="4" t="inlineStr">
        <is>
          <t>Accounts payable</t>
        </is>
      </c>
      <c r="B18" s="6" t="n">
        <v>322472</v>
      </c>
      <c r="C18" s="6" t="n">
        <v>283349</v>
      </c>
    </row>
    <row r="19">
      <c r="A19" s="4" t="inlineStr">
        <is>
          <t>Accrued Liabilities, Current</t>
        </is>
      </c>
      <c r="B19" s="6" t="n">
        <v>328759</v>
      </c>
      <c r="C19" s="6" t="n">
        <v>316485</v>
      </c>
    </row>
    <row r="20">
      <c r="A20" s="4" t="inlineStr">
        <is>
          <t>Operating Lease, Liability, Current</t>
        </is>
      </c>
      <c r="B20" s="6" t="n">
        <v>68685</v>
      </c>
      <c r="C20" s="6" t="n">
        <v>67429</v>
      </c>
    </row>
    <row r="21">
      <c r="A21" s="4" t="inlineStr">
        <is>
          <t>Taxes Payable, Current</t>
        </is>
      </c>
      <c r="B21" s="6" t="n">
        <v>18802</v>
      </c>
      <c r="C21" s="6" t="n">
        <v>13127</v>
      </c>
    </row>
    <row r="22">
      <c r="A22" s="4" t="inlineStr">
        <is>
          <t>Total current liabilties</t>
        </is>
      </c>
      <c r="B22" s="6" t="n">
        <v>738718</v>
      </c>
      <c r="C22" s="6" t="n">
        <v>680390</v>
      </c>
    </row>
    <row r="23">
      <c r="A23" s="3" t="inlineStr">
        <is>
          <t>Liabilities, Noncurrent [Abstract]</t>
        </is>
      </c>
      <c r="B23" s="4" t="inlineStr">
        <is>
          <t xml:space="preserve"> </t>
        </is>
      </c>
      <c r="C23" s="4" t="inlineStr">
        <is>
          <t xml:space="preserve"> </t>
        </is>
      </c>
    </row>
    <row r="24">
      <c r="A24" s="4" t="inlineStr">
        <is>
          <t>Operating Lease, Liability, Noncurrent</t>
        </is>
      </c>
      <c r="B24" s="6" t="n">
        <v>310625</v>
      </c>
      <c r="C24" s="6" t="n">
        <v>317666</v>
      </c>
    </row>
    <row r="25">
      <c r="A25" s="4" t="inlineStr">
        <is>
          <t>Accrued Income Taxes, Noncurrent</t>
        </is>
      </c>
      <c r="B25" s="6" t="n">
        <v>33251</v>
      </c>
      <c r="C25" s="6" t="n">
        <v>44541</v>
      </c>
    </row>
    <row r="26">
      <c r="A26" s="4" t="inlineStr">
        <is>
          <t>Deferred Tax Liabilities, Tax Deferred Income</t>
        </is>
      </c>
      <c r="B26" s="6" t="n">
        <v>143</v>
      </c>
      <c r="C26" s="6" t="n">
        <v>0</v>
      </c>
    </row>
    <row r="27">
      <c r="A27" s="4" t="inlineStr">
        <is>
          <t>Other Liabilities, Noncurrent</t>
        </is>
      </c>
      <c r="B27" s="6" t="n">
        <v>33020</v>
      </c>
      <c r="C27" s="6" t="n">
        <v>35279</v>
      </c>
    </row>
    <row r="28">
      <c r="A28" s="4" t="inlineStr">
        <is>
          <t>Liabilities, Total</t>
        </is>
      </c>
      <c r="B28" s="6" t="n">
        <v>1115757</v>
      </c>
      <c r="C28" s="6" t="n">
        <v>1077876</v>
      </c>
    </row>
    <row r="29">
      <c r="A29" s="3" t="inlineStr">
        <is>
          <t>Shareholders' Equity:</t>
        </is>
      </c>
      <c r="B29" s="4" t="inlineStr">
        <is>
          <t xml:space="preserve"> </t>
        </is>
      </c>
      <c r="C29" s="4" t="inlineStr">
        <is>
          <t xml:space="preserve"> </t>
        </is>
      </c>
    </row>
    <row r="30">
      <c r="A30" s="4" t="inlineStr">
        <is>
          <t>Preferred Stock, Value, Issued</t>
        </is>
      </c>
      <c r="B30" s="5" t="n">
        <v>0</v>
      </c>
      <c r="C30" s="5" t="n">
        <v>0</v>
      </c>
    </row>
    <row r="31">
      <c r="A31" s="4" t="inlineStr">
        <is>
          <t>Common Stock, Shares Authorized</t>
        </is>
      </c>
      <c r="B31" s="6" t="n">
        <v>250000</v>
      </c>
      <c r="C31" s="6" t="n">
        <v>250000</v>
      </c>
    </row>
    <row r="32">
      <c r="A32" s="4" t="inlineStr">
        <is>
          <t>Common Stock, Value, Issued</t>
        </is>
      </c>
      <c r="B32" s="5" t="n">
        <v>12692</v>
      </c>
      <c r="C32" s="5" t="n">
        <v>0</v>
      </c>
    </row>
    <row r="33">
      <c r="A33" s="4" t="inlineStr">
        <is>
          <t>Retained earnings</t>
        </is>
      </c>
      <c r="B33" s="6" t="n">
        <v>1953734</v>
      </c>
      <c r="C33" s="6" t="n">
        <v>1993628</v>
      </c>
    </row>
    <row r="34">
      <c r="A34" s="4" t="inlineStr">
        <is>
          <t>Accumulated Other Comprehensive Income (Loss), Net of Tax</t>
        </is>
      </c>
      <c r="B34" s="6" t="n">
        <v>-30637</v>
      </c>
      <c r="C34" s="6" t="n">
        <v>-4376</v>
      </c>
    </row>
    <row r="35">
      <c r="A35" s="4" t="inlineStr">
        <is>
          <t>Stockholders' Equity Attributable to Parent</t>
        </is>
      </c>
      <c r="B35" s="6" t="n">
        <v>1935789</v>
      </c>
      <c r="C35" s="6" t="n">
        <v>1989252</v>
      </c>
    </row>
    <row r="36">
      <c r="A36" s="4" t="inlineStr">
        <is>
          <t>Total liabilities and equity</t>
        </is>
      </c>
      <c r="B36" s="5" t="n">
        <v>3051546</v>
      </c>
      <c r="C36" s="5" t="n">
        <v>3067128</v>
      </c>
    </row>
    <row r="37">
      <c r="A37" s="4" t="inlineStr">
        <is>
          <t>Common Stock, Shares, Issued</t>
        </is>
      </c>
      <c r="B37" s="6" t="n">
        <v>62139</v>
      </c>
      <c r="C37" s="6" t="n">
        <v>651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common shares used in the denominator for computing basic and diluted EPS is as follows: Year Ended December 31, (in thousands, except per share amounts) 2022 2021 2020 Weighted average common shares outstanding, used in computing basic earnings per share 62,754 65,942 66,376 Effect of dilutive stock options and restricted stock units 216 473 396 Weighted average common shares outstanding, used in computing diluted earnings per share 62,970 66,415 66,772 Earnings per share: Basic $ 4.96 $ 5.37 $ 1.63 Diluted $ 4.95 $ 5.33 $ 1.62 Anti-dilutive common shares (1) 1,735 844 1,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Net of Related Tax Effects</t>
        </is>
      </c>
      <c r="B4" s="4" t="inlineStr">
        <is>
          <t>The following table sets forth the changes in Accumulated other comprehensive income (lo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following tables present financial information for the Company's reportable segments: Year Ended December 31, (in thousands) 2022 2021 2020 Net sales to unrelated entities: U.S. $ 2,302,246 $ 2,060,300 $ 1,603,783 LAAP 473,866 465,499 424,489 EMEA 438,554 382,060 298,907 Canada 249,486 218,543 174,375 $ 3,464,152 $ 3,126,402 $ 2,501,554 Segment operating income U.S. $ 519,812 $ 536,475 $ 250,485 LAAP 47,025 42,025 35,875 EMEA 80,192 65,496 31,235 Canada 52,957 52,731 37,620 Total segment operating income 699,986 696,727 355,215 Unallocated corporate expenses (306,882) (246,223) (218,166) Interest income, net 2,713 1,380 435 Other non-operating income (expense), net 1,593 (373) 2,039 Income before income tax $ 397,410 $ 451,511 $ 139,523 Depreciation and amortization expense: U.S. $ 20,428 $ 21,098 $ 25,852 LAAP 4,984 5,733 5,756 EMEA 3,066 3,423 3,739 Canada 2,461 2,586 2,825 Unallocated corporate expense 23,813 23,082 25,244 $ 54,752 $ 55,922 $ 63,416 December 31, (in thousands) 2022 2021 Accounts receivable, net: U.S. $ 280,199 $ 265,731 LAAP 87,391 85,696 EMEA 107,626 79,942 Canada 72,345 56,434 $ 547,561 $ 487,803 Inventories: U.S. $ 747,762 $ 455,960 LAAP 105,158 77,620 EMEA 98,777 65,263 Canada 76,848 46,536 $ 1,028,545 $ 645,379 Property, plant and equipment, net: U.S. $ 233,382 $ 232,610 Canada 25,350 24,898 All other countries 32,482 33,580 $ 291,214 $ 291,0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Gross Notional Amount of Outstanding Derivatives</t>
        </is>
      </c>
      <c r="B4" s="4" t="inlineStr">
        <is>
          <t xml:space="preserve">The following table presents the gross notional amount of outstanding derivative instruments: December 31, (in thousands) 2022 2021 Derivative instruments designated as cash flow hedges: Currency forward contracts $ 514,365 $ 485,083 Derivative instruments not designated as hedges: Currency forward contracts 448,838 267,982 </t>
        </is>
      </c>
    </row>
    <row r="5">
      <c r="A5" s="4" t="inlineStr">
        <is>
          <t>Balance Sheet Classification and Fair Value of Derivative Instruments</t>
        </is>
      </c>
      <c r="B5" s="4" t="inlineStr">
        <is>
          <t xml:space="preserve">The following table presents the balance sheet classification and fair value of derivative instruments: December 31, (in thousands) Balance Sheet Classification 2022 2021 Derivative instruments designated as cash flow hedges: Derivative instruments in asset positions: Currency forward contracts Prepaid expenses and other current assets $ 20,306 $ 7,927 Currency forward contracts Other non-current assets 7,153 10,142 Derivative instruments in liability positions: Currency forward contracts Accrued liabilities 1,249 2,545 Currency forward contracts Other long-term liabilities 1,770 318 Derivative instruments not designated as cash flow hedges: Derivative instruments in asset positions: Currency forward contracts Prepaid expenses and other current assets 3,027 1,470 Derivative instruments in liability positions: Currency forward contracts Accrued liabilities 2,533 1,027 </t>
        </is>
      </c>
    </row>
    <row r="6">
      <c r="A6" s="4" t="inlineStr">
        <is>
          <t>Effect and Classification of Derivative Instruments</t>
        </is>
      </c>
      <c r="B6" s="4" t="inlineStr">
        <is>
          <t>The following table presents the statement of operations effect and classification of derivative instruments: Statement Of Year Ended December 31, (in thousands) 2022 2021 2020 Currency Forward Contracts: Derivative instruments designated as cash flow hedges: Gain (loss) recognized in other comprehensive income (loss), net of tax — $ 20,724 $ 16,113 $ (7,218) Gain (loss) reclassified from accumulated other comprehensive income (loss) to income for the effective portion Net sales (146) (448) 191 Gain (loss) reclassified from accumulated other comprehensive income (loss) to income for the effective portion Cost of sales 12,100 (4,072) 14,495 Gain reclassified from accumulated other comprehensive income (loss) to income as a result of cash flow hedge discontinuance Other non-operating income (expense), net 320 451 817 Derivative instruments not designated as cash flow hedges: Loss recognized in income Other non-operating income (expense), net (1,955) (608) (2,8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s (Table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Assets and Liabilities Measured at Fair Value on a Recurring Basis</t>
        </is>
      </c>
      <c r="B4" s="4" t="inlineStr">
        <is>
          <t xml:space="preserve">Assets and liabilities measured at fair value on a recurring basis as of December 31, 2022 are as follows: (in thousands) Level 1 Level 2 Level 3 Total Assets: Cash equivalents: Money market funds $ 120,481 $ — $ — $ 120,481 Short-term investments: Money market funds 80 — — 80 Mutual fund shares 642 — — 642 Prepaid expenses and other current assets: Derivative financial instruments — 23,333 — 23,333 Other non-current assets: Money market funds 1,456 — — 1,456 Mutual fund shares 19,026 — — 19,026 Derivative financial instruments — 7,153 — 7,153 Total assets measured at fair value $ 141,685 $ 30,486 $ — $ 172,171 Liabilities: Accrued liabilities: Derivative financial instruments $ — $ 3,782 $ — $ 3,782 Other long-term liabilities: Derivative financial instruments — 1,770 — 1,770 Total liabilities measured at fair value $ — $ 5,552 $ — $ 5,552 </t>
        </is>
      </c>
      <c r="C4" s="4" t="inlineStr">
        <is>
          <t>Assets and liabilities measured at fair value on a recurring basis as of December 31, 2021 are as (in thousands) Level 1 Level 2 Level 3 Total Assets: Cash equivalents: Money market funds $ 2,677 $ — $ — $ 2,677 Short-term investments: Available-for-sale short-term investments: (1) U.S. Government treasury bills — 130,168 — 130,168 Other short-term investments: Money market funds 73 — — 73 Mutual fund shares 904 — — 904 Prepaid and other current assets: Derivative financial instruments — 9,397 — 9,397 Other non-current assets: Money market funds 2,219 — — 2,219 Mutual fund shares 19,606 — — 19,606 Derivative financial instruments — 10,142 — 10,142 Total assets measured at fair value $ 25,479 $ 149,707 $ — $ 175,186 Liabilities: Accrued liabilities: Derivative financial instruments $ — $ 3,572 $ — $ 3,572 Other long-term liabilities: Derivative financial instruments — 318 — 318 Total liabilities measured at fair value $ — $ 3,890 $ — $ 3,890 (1) Available-for-sale short-term investments have remaining maturities of less than one year.</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row>
    <row r="3">
      <c r="A3" s="3" t="inlineStr">
        <is>
          <t>Entity Information [Line Items]</t>
        </is>
      </c>
      <c r="B3" s="4" t="inlineStr">
        <is>
          <t xml:space="preserve"> </t>
        </is>
      </c>
      <c r="C3" s="4" t="inlineStr">
        <is>
          <t xml:space="preserve"> </t>
        </is>
      </c>
      <c r="D3" s="4" t="inlineStr">
        <is>
          <t xml:space="preserve"> </t>
        </is>
      </c>
    </row>
    <row r="4">
      <c r="A4" s="4" t="inlineStr">
        <is>
          <t>Accounts Receivable, Allowance for Credit Loss, Writeoff</t>
        </is>
      </c>
      <c r="B4" s="5" t="n">
        <v>-1000000</v>
      </c>
      <c r="C4" s="5" t="n">
        <v>-200000</v>
      </c>
      <c r="D4" s="4" t="inlineStr">
        <is>
          <t xml:space="preserve"> </t>
        </is>
      </c>
    </row>
    <row r="5">
      <c r="A5" s="4" t="inlineStr">
        <is>
          <t>Hosting Arrangement, Service Contract, Implementation Cost, Capitalized, before Accumulated Amortization</t>
        </is>
      </c>
      <c r="B5" s="6" t="n">
        <v>36000000</v>
      </c>
      <c r="C5" s="6" t="n">
        <v>26600000</v>
      </c>
      <c r="D5" s="4" t="inlineStr">
        <is>
          <t xml:space="preserve"> </t>
        </is>
      </c>
    </row>
    <row r="6">
      <c r="A6" s="4" t="inlineStr">
        <is>
          <t>Hosting Arrangement, Service Contract, Implementation Cost, Capitalized, Accumulated Amortization</t>
        </is>
      </c>
      <c r="B6" s="6" t="n">
        <v>12600000</v>
      </c>
      <c r="C6" s="6" t="n">
        <v>6800000</v>
      </c>
      <c r="D6" s="4" t="inlineStr">
        <is>
          <t xml:space="preserve"> </t>
        </is>
      </c>
    </row>
    <row r="7">
      <c r="A7" s="4" t="inlineStr">
        <is>
          <t>Inventory Planning, Receiving, and Handling Costs</t>
        </is>
      </c>
      <c r="B7" s="6" t="n">
        <v>155800000</v>
      </c>
      <c r="C7" s="6" t="n">
        <v>114400000</v>
      </c>
      <c r="D7" s="5" t="n">
        <v>98000000</v>
      </c>
    </row>
    <row r="8">
      <c r="A8" s="4" t="inlineStr">
        <is>
          <t>Advertising Expense</t>
        </is>
      </c>
      <c r="B8" s="5" t="n">
        <v>205900000</v>
      </c>
      <c r="C8" s="5" t="n">
        <v>184800000</v>
      </c>
      <c r="D8" s="5" t="n">
        <v>141300000</v>
      </c>
    </row>
    <row r="9">
      <c r="A9" s="4" t="inlineStr">
        <is>
          <t>Minimum</t>
        </is>
      </c>
      <c r="B9" s="4" t="inlineStr">
        <is>
          <t xml:space="preserve"> </t>
        </is>
      </c>
      <c r="C9" s="4" t="inlineStr">
        <is>
          <t xml:space="preserve"> </t>
        </is>
      </c>
      <c r="D9" s="4" t="inlineStr">
        <is>
          <t xml:space="preserve"> </t>
        </is>
      </c>
    </row>
    <row r="10">
      <c r="A10" s="3" t="inlineStr">
        <is>
          <t>Entity Information [Line Items]</t>
        </is>
      </c>
      <c r="B10" s="4" t="inlineStr">
        <is>
          <t xml:space="preserve"> </t>
        </is>
      </c>
      <c r="C10" s="4" t="inlineStr">
        <is>
          <t xml:space="preserve"> </t>
        </is>
      </c>
      <c r="D10" s="4" t="inlineStr">
        <is>
          <t xml:space="preserve"> </t>
        </is>
      </c>
    </row>
    <row r="11">
      <c r="A11" s="4" t="inlineStr">
        <is>
          <t>Finite-Lived Intangible Asset, Useful Life</t>
        </is>
      </c>
      <c r="B11" s="4" t="inlineStr">
        <is>
          <t>3 years</t>
        </is>
      </c>
      <c r="C11" s="4" t="inlineStr">
        <is>
          <t xml:space="preserve"> </t>
        </is>
      </c>
      <c r="D11" s="4" t="inlineStr">
        <is>
          <t xml:space="preserve"> </t>
        </is>
      </c>
    </row>
    <row r="12">
      <c r="A12" s="4" t="inlineStr">
        <is>
          <t>Base lease term</t>
        </is>
      </c>
      <c r="B12" s="4" t="inlineStr">
        <is>
          <t>5 years</t>
        </is>
      </c>
      <c r="C12" s="4" t="inlineStr">
        <is>
          <t xml:space="preserve"> </t>
        </is>
      </c>
      <c r="D12" s="4" t="inlineStr">
        <is>
          <t xml:space="preserve"> </t>
        </is>
      </c>
    </row>
    <row r="13">
      <c r="A13" s="4" t="inlineStr">
        <is>
          <t>Lessee, Operating Lease, Renewal Ter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Finite-Lived Intangible Asset, Useful Life</t>
        </is>
      </c>
      <c r="B16" s="4" t="inlineStr">
        <is>
          <t>10 years</t>
        </is>
      </c>
      <c r="C16" s="4" t="inlineStr">
        <is>
          <t xml:space="preserve"> </t>
        </is>
      </c>
      <c r="D16" s="4" t="inlineStr">
        <is>
          <t xml:space="preserve"> </t>
        </is>
      </c>
    </row>
    <row r="17">
      <c r="A17" s="4" t="inlineStr">
        <is>
          <t>Base lease term</t>
        </is>
      </c>
      <c r="B17" s="4" t="inlineStr">
        <is>
          <t>10 years</t>
        </is>
      </c>
      <c r="C17" s="4" t="inlineStr">
        <is>
          <t xml:space="preserve"> </t>
        </is>
      </c>
      <c r="D17" s="4" t="inlineStr">
        <is>
          <t xml:space="preserve"> </t>
        </is>
      </c>
    </row>
    <row r="18">
      <c r="A18" s="4" t="inlineStr">
        <is>
          <t>Lessee, Operating Lease, Renewal Term</t>
        </is>
      </c>
      <c r="B18" s="4" t="inlineStr">
        <is>
          <t>10 years</t>
        </is>
      </c>
      <c r="C18" s="4" t="inlineStr">
        <is>
          <t xml:space="preserve"> </t>
        </is>
      </c>
      <c r="D18" s="4" t="inlineStr">
        <is>
          <t xml:space="preserve"> </t>
        </is>
      </c>
    </row>
    <row r="19">
      <c r="A19" s="4" t="inlineStr">
        <is>
          <t>License [Member]</t>
        </is>
      </c>
      <c r="B19" s="4" t="inlineStr">
        <is>
          <t xml:space="preserve"> </t>
        </is>
      </c>
      <c r="C19" s="4" t="inlineStr">
        <is>
          <t xml:space="preserve"> </t>
        </is>
      </c>
      <c r="D19" s="4" t="inlineStr">
        <is>
          <t xml:space="preserve"> </t>
        </is>
      </c>
    </row>
    <row r="20">
      <c r="A20" s="3" t="inlineStr">
        <is>
          <t>Entity Information [Line Items]</t>
        </is>
      </c>
      <c r="B20" s="4" t="inlineStr">
        <is>
          <t xml:space="preserve"> </t>
        </is>
      </c>
      <c r="C20" s="4" t="inlineStr">
        <is>
          <t xml:space="preserve"> </t>
        </is>
      </c>
      <c r="D20" s="4" t="inlineStr">
        <is>
          <t xml:space="preserve"> </t>
        </is>
      </c>
    </row>
    <row r="21">
      <c r="A21" s="4" t="inlineStr">
        <is>
          <t>Revenue From Contract With Customer, Excluding Assessed Tax, Percent</t>
        </is>
      </c>
      <c r="B21" s="8" t="n">
        <v>0.01</v>
      </c>
      <c r="C21" s="4" t="inlineStr">
        <is>
          <t xml:space="preserve"> </t>
        </is>
      </c>
      <c r="D21" s="4" t="inlineStr">
        <is>
          <t xml:space="preserve"> </t>
        </is>
      </c>
    </row>
    <row r="22">
      <c r="A22" s="4" t="inlineStr">
        <is>
          <t>Land Improvements [Member]</t>
        </is>
      </c>
      <c r="B22" s="4" t="inlineStr">
        <is>
          <t xml:space="preserve"> </t>
        </is>
      </c>
      <c r="C22" s="4" t="inlineStr">
        <is>
          <t xml:space="preserve"> </t>
        </is>
      </c>
      <c r="D22" s="4" t="inlineStr">
        <is>
          <t xml:space="preserve"> </t>
        </is>
      </c>
    </row>
    <row r="23">
      <c r="A23" s="3" t="inlineStr">
        <is>
          <t>Entity Information [Line Items]</t>
        </is>
      </c>
      <c r="B23" s="4" t="inlineStr">
        <is>
          <t xml:space="preserve"> </t>
        </is>
      </c>
      <c r="C23" s="4" t="inlineStr">
        <is>
          <t xml:space="preserve"> </t>
        </is>
      </c>
      <c r="D23" s="4" t="inlineStr">
        <is>
          <t xml:space="preserve"> </t>
        </is>
      </c>
    </row>
    <row r="24">
      <c r="A24" s="4" t="inlineStr">
        <is>
          <t>Property, Plant and Equipment, Useful Life</t>
        </is>
      </c>
      <c r="B24" s="4" t="inlineStr">
        <is>
          <t>15 years</t>
        </is>
      </c>
      <c r="C24" s="4" t="inlineStr">
        <is>
          <t xml:space="preserve"> </t>
        </is>
      </c>
      <c r="D24" s="4" t="inlineStr">
        <is>
          <t xml:space="preserve"> </t>
        </is>
      </c>
    </row>
    <row r="25">
      <c r="A25" s="4" t="inlineStr">
        <is>
          <t>Building and Building Improvements [Member] | Minimum</t>
        </is>
      </c>
      <c r="B25" s="4" t="inlineStr">
        <is>
          <t xml:space="preserve"> </t>
        </is>
      </c>
      <c r="C25" s="4" t="inlineStr">
        <is>
          <t xml:space="preserve"> </t>
        </is>
      </c>
      <c r="D25" s="4" t="inlineStr">
        <is>
          <t xml:space="preserve"> </t>
        </is>
      </c>
    </row>
    <row r="26">
      <c r="A26" s="3" t="inlineStr">
        <is>
          <t>Entity Information [Line Items]</t>
        </is>
      </c>
      <c r="B26" s="4" t="inlineStr">
        <is>
          <t xml:space="preserve"> </t>
        </is>
      </c>
      <c r="C26" s="4" t="inlineStr">
        <is>
          <t xml:space="preserve"> </t>
        </is>
      </c>
      <c r="D26" s="4" t="inlineStr">
        <is>
          <t xml:space="preserve"> </t>
        </is>
      </c>
    </row>
    <row r="27">
      <c r="A27" s="4" t="inlineStr">
        <is>
          <t>Property, Plant and Equipment, Useful Life</t>
        </is>
      </c>
      <c r="B27" s="4" t="inlineStr">
        <is>
          <t>15 years</t>
        </is>
      </c>
      <c r="C27" s="4" t="inlineStr">
        <is>
          <t xml:space="preserve"> </t>
        </is>
      </c>
      <c r="D27" s="4" t="inlineStr">
        <is>
          <t xml:space="preserve"> </t>
        </is>
      </c>
    </row>
    <row r="28">
      <c r="A28" s="4" t="inlineStr">
        <is>
          <t>Building and Building Improvements [Member] | Maximum</t>
        </is>
      </c>
      <c r="B28" s="4" t="inlineStr">
        <is>
          <t xml:space="preserve"> </t>
        </is>
      </c>
      <c r="C28" s="4" t="inlineStr">
        <is>
          <t xml:space="preserve"> </t>
        </is>
      </c>
      <c r="D28" s="4" t="inlineStr">
        <is>
          <t xml:space="preserve"> </t>
        </is>
      </c>
    </row>
    <row r="29">
      <c r="A29" s="3" t="inlineStr">
        <is>
          <t>Entity Information [Line Items]</t>
        </is>
      </c>
      <c r="B29" s="4" t="inlineStr">
        <is>
          <t xml:space="preserve"> </t>
        </is>
      </c>
      <c r="C29" s="4" t="inlineStr">
        <is>
          <t xml:space="preserve"> </t>
        </is>
      </c>
      <c r="D29" s="4" t="inlineStr">
        <is>
          <t xml:space="preserve"> </t>
        </is>
      </c>
    </row>
    <row r="30">
      <c r="A30" s="4" t="inlineStr">
        <is>
          <t>Property, Plant and Equipment, Useful Life</t>
        </is>
      </c>
      <c r="B30" s="4" t="inlineStr">
        <is>
          <t>30 years</t>
        </is>
      </c>
      <c r="C30" s="4" t="inlineStr">
        <is>
          <t xml:space="preserve"> </t>
        </is>
      </c>
      <c r="D30" s="4" t="inlineStr">
        <is>
          <t xml:space="preserve"> </t>
        </is>
      </c>
    </row>
    <row r="31">
      <c r="A31" s="4" t="inlineStr">
        <is>
          <t>Machinery and Equipment [Member] | Minimum</t>
        </is>
      </c>
      <c r="B31" s="4" t="inlineStr">
        <is>
          <t xml:space="preserve"> </t>
        </is>
      </c>
      <c r="C31" s="4" t="inlineStr">
        <is>
          <t xml:space="preserve"> </t>
        </is>
      </c>
      <c r="D31" s="4" t="inlineStr">
        <is>
          <t xml:space="preserve"> </t>
        </is>
      </c>
    </row>
    <row r="32">
      <c r="A32" s="3" t="inlineStr">
        <is>
          <t>Entity Information [Line Items]</t>
        </is>
      </c>
      <c r="B32" s="4" t="inlineStr">
        <is>
          <t xml:space="preserve"> </t>
        </is>
      </c>
      <c r="C32" s="4" t="inlineStr">
        <is>
          <t xml:space="preserve"> </t>
        </is>
      </c>
      <c r="D32" s="4" t="inlineStr">
        <is>
          <t xml:space="preserve"> </t>
        </is>
      </c>
    </row>
    <row r="33">
      <c r="A33" s="4" t="inlineStr">
        <is>
          <t>Property, Plant and Equipment, Useful Life</t>
        </is>
      </c>
      <c r="B33" s="4" t="inlineStr">
        <is>
          <t>3 years</t>
        </is>
      </c>
      <c r="C33" s="4" t="inlineStr">
        <is>
          <t xml:space="preserve"> </t>
        </is>
      </c>
      <c r="D33" s="4" t="inlineStr">
        <is>
          <t xml:space="preserve"> </t>
        </is>
      </c>
    </row>
    <row r="34">
      <c r="A34" s="4" t="inlineStr">
        <is>
          <t>Machinery and Equipment [Member] | Maximum</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Property, Plant and Equipment, Useful Life</t>
        </is>
      </c>
      <c r="B36" s="4" t="inlineStr">
        <is>
          <t>10 years</t>
        </is>
      </c>
      <c r="C36" s="4" t="inlineStr">
        <is>
          <t xml:space="preserve"> </t>
        </is>
      </c>
      <c r="D36" s="4" t="inlineStr">
        <is>
          <t xml:space="preserve"> </t>
        </is>
      </c>
    </row>
    <row r="37">
      <c r="A37" s="4" t="inlineStr">
        <is>
          <t>Leasehold Improvements [Member]</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Property, Plant and Equipment, Useful Life</t>
        </is>
      </c>
      <c r="B39" s="4" t="inlineStr">
        <is>
          <t>7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Revenues (Details) $ in Thousands</t>
        </is>
      </c>
      <c r="B1" s="2" t="inlineStr">
        <is>
          <t>12 Months Ended</t>
        </is>
      </c>
    </row>
    <row r="2">
      <c r="B2" s="2" t="inlineStr">
        <is>
          <t>Dec. 31, 2022 USD ($) segment</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3464152</v>
      </c>
      <c r="C4" s="5" t="n">
        <v>3126402</v>
      </c>
      <c r="D4" s="5" t="n">
        <v>2501554</v>
      </c>
    </row>
    <row r="5">
      <c r="A5" s="4" t="inlineStr">
        <is>
          <t>Number of reportable geographic segments | segment</t>
        </is>
      </c>
      <c r="B5" s="6" t="n">
        <v>4</v>
      </c>
      <c r="C5" s="4" t="inlineStr">
        <is>
          <t xml:space="preserve"> </t>
        </is>
      </c>
      <c r="D5" s="4" t="inlineStr">
        <is>
          <t xml:space="preserve"> </t>
        </is>
      </c>
    </row>
    <row r="6">
      <c r="A6" s="4" t="inlineStr">
        <is>
          <t>Wholesal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 Excluding Assessed Tax</t>
        </is>
      </c>
      <c r="B8" s="5" t="n">
        <v>1867640</v>
      </c>
      <c r="C8" s="6" t="n">
        <v>1660359</v>
      </c>
      <c r="D8" s="6" t="n">
        <v>1403260</v>
      </c>
    </row>
    <row r="9">
      <c r="A9" s="4" t="inlineStr">
        <is>
          <t>Direct-to-consum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Excluding Assessed Tax</t>
        </is>
      </c>
      <c r="B11" s="6" t="n">
        <v>1596512</v>
      </c>
      <c r="C11" s="6" t="n">
        <v>1466043</v>
      </c>
      <c r="D11" s="6" t="n">
        <v>1098294</v>
      </c>
    </row>
    <row r="12">
      <c r="A12" s="4" t="inlineStr">
        <is>
          <t>United Stat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6" t="n">
        <v>2302246</v>
      </c>
      <c r="C14" s="6" t="n">
        <v>2060300</v>
      </c>
      <c r="D14" s="6" t="n">
        <v>1603783</v>
      </c>
    </row>
    <row r="15">
      <c r="A15" s="4" t="inlineStr">
        <is>
          <t>United States | Wholesal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6" t="n">
        <v>1114337</v>
      </c>
      <c r="C17" s="6" t="n">
        <v>983799</v>
      </c>
      <c r="D17" s="6" t="n">
        <v>838388</v>
      </c>
    </row>
    <row r="18">
      <c r="A18" s="4" t="inlineStr">
        <is>
          <t>United States | Direct-to-consum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 Excluding Assessed Tax</t>
        </is>
      </c>
      <c r="B20" s="6" t="n">
        <v>1187909</v>
      </c>
      <c r="C20" s="6" t="n">
        <v>1076501</v>
      </c>
      <c r="D20" s="6" t="n">
        <v>765395</v>
      </c>
    </row>
    <row r="21">
      <c r="A21" s="4" t="inlineStr">
        <is>
          <t>LAAP</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 Excluding Assessed Tax</t>
        </is>
      </c>
      <c r="B23" s="6" t="n">
        <v>473866</v>
      </c>
      <c r="C23" s="6" t="n">
        <v>465499</v>
      </c>
      <c r="D23" s="6" t="n">
        <v>424489</v>
      </c>
    </row>
    <row r="24">
      <c r="A24" s="4" t="inlineStr">
        <is>
          <t>LAAP | Wholesal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 Excluding Assessed Tax</t>
        </is>
      </c>
      <c r="B26" s="6" t="n">
        <v>225932</v>
      </c>
      <c r="C26" s="6" t="n">
        <v>215448</v>
      </c>
      <c r="D26" s="6" t="n">
        <v>198083</v>
      </c>
    </row>
    <row r="27">
      <c r="A27" s="4" t="inlineStr">
        <is>
          <t>LAAP | Direct-to-consum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 with Customer, Excluding Assessed Tax</t>
        </is>
      </c>
      <c r="B29" s="6" t="n">
        <v>247934</v>
      </c>
      <c r="C29" s="6" t="n">
        <v>250051</v>
      </c>
      <c r="D29" s="6" t="n">
        <v>226406</v>
      </c>
    </row>
    <row r="30">
      <c r="A30" s="4" t="inlineStr">
        <is>
          <t>EMEA</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 with Customer, Excluding Assessed Tax</t>
        </is>
      </c>
      <c r="B32" s="6" t="n">
        <v>438554</v>
      </c>
      <c r="C32" s="6" t="n">
        <v>382060</v>
      </c>
      <c r="D32" s="6" t="n">
        <v>298907</v>
      </c>
    </row>
    <row r="33">
      <c r="A33" s="4" t="inlineStr">
        <is>
          <t>EMEA | Wholesal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 with Customer, Excluding Assessed Tax</t>
        </is>
      </c>
      <c r="B35" s="6" t="n">
        <v>364598</v>
      </c>
      <c r="C35" s="6" t="n">
        <v>317104</v>
      </c>
      <c r="D35" s="6" t="n">
        <v>249161</v>
      </c>
    </row>
    <row r="36">
      <c r="A36" s="4" t="inlineStr">
        <is>
          <t>EMEA | Direct-to-consum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 with Customer, Excluding Assessed Tax</t>
        </is>
      </c>
      <c r="B38" s="6" t="n">
        <v>73956</v>
      </c>
      <c r="C38" s="6" t="n">
        <v>64956</v>
      </c>
      <c r="D38" s="6" t="n">
        <v>49746</v>
      </c>
    </row>
    <row r="39">
      <c r="A39" s="4" t="inlineStr">
        <is>
          <t>Canada</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 with Customer, Excluding Assessed Tax</t>
        </is>
      </c>
      <c r="B41" s="6" t="n">
        <v>249486</v>
      </c>
      <c r="C41" s="6" t="n">
        <v>218543</v>
      </c>
      <c r="D41" s="6" t="n">
        <v>174375</v>
      </c>
    </row>
    <row r="42">
      <c r="A42" s="4" t="inlineStr">
        <is>
          <t>Canada | Wholesal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 with Customer, Excluding Assessed Tax</t>
        </is>
      </c>
      <c r="B44" s="6" t="n">
        <v>162773</v>
      </c>
      <c r="C44" s="6" t="n">
        <v>144008</v>
      </c>
      <c r="D44" s="6" t="n">
        <v>117628</v>
      </c>
    </row>
    <row r="45">
      <c r="A45" s="4" t="inlineStr">
        <is>
          <t>Canada | Direct-to-consum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 with Customer, Excluding Assessed Tax</t>
        </is>
      </c>
      <c r="B47" s="6" t="n">
        <v>86713</v>
      </c>
      <c r="C47" s="6" t="n">
        <v>74535</v>
      </c>
      <c r="D47" s="6" t="n">
        <v>56747</v>
      </c>
    </row>
    <row r="48">
      <c r="A48" s="4" t="inlineStr">
        <is>
          <t>Apparel, Accessories and Equipment</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 with Customer, Excluding Assessed Tax</t>
        </is>
      </c>
      <c r="B50" s="6" t="n">
        <v>2661031</v>
      </c>
      <c r="C50" s="6" t="n">
        <v>2389154</v>
      </c>
      <c r="D50" s="6" t="n">
        <v>1867619</v>
      </c>
    </row>
    <row r="51">
      <c r="A51" s="4" t="inlineStr">
        <is>
          <t>Apparel, Accessories and Equipment | United State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 with Customer, Excluding Assessed Tax</t>
        </is>
      </c>
      <c r="B53" s="6" t="n">
        <v>1829389</v>
      </c>
      <c r="C53" s="6" t="n">
        <v>1624542</v>
      </c>
      <c r="D53" s="6" t="n">
        <v>1231835</v>
      </c>
    </row>
    <row r="54">
      <c r="A54" s="4" t="inlineStr">
        <is>
          <t>Apparel, Accessories and Equipment | LAAP</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ontract with Customer, Excluding Assessed Tax</t>
        </is>
      </c>
      <c r="B56" s="6" t="n">
        <v>354000</v>
      </c>
      <c r="C56" s="6" t="n">
        <v>347071</v>
      </c>
      <c r="D56" s="6" t="n">
        <v>320616</v>
      </c>
    </row>
    <row r="57">
      <c r="A57" s="4" t="inlineStr">
        <is>
          <t>Apparel, Accessories and Equipment | EMEA</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 with Customer, Excluding Assessed Tax</t>
        </is>
      </c>
      <c r="B59" s="6" t="n">
        <v>303731</v>
      </c>
      <c r="C59" s="6" t="n">
        <v>263432</v>
      </c>
      <c r="D59" s="6" t="n">
        <v>197052</v>
      </c>
    </row>
    <row r="60">
      <c r="A60" s="4" t="inlineStr">
        <is>
          <t>Apparel, Accessories and Equipment | Canada</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 from Contract with Customer, Excluding Assessed Tax</t>
        </is>
      </c>
      <c r="B62" s="6" t="n">
        <v>173911</v>
      </c>
      <c r="C62" s="6" t="n">
        <v>154109</v>
      </c>
      <c r="D62" s="6" t="n">
        <v>118116</v>
      </c>
    </row>
    <row r="63">
      <c r="A63" s="4" t="inlineStr">
        <is>
          <t>Footwea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from Contract with Customer, Excluding Assessed Tax</t>
        </is>
      </c>
      <c r="B65" s="6" t="n">
        <v>803121</v>
      </c>
      <c r="C65" s="6" t="n">
        <v>737248</v>
      </c>
      <c r="D65" s="6" t="n">
        <v>633935</v>
      </c>
    </row>
    <row r="66">
      <c r="A66" s="4" t="inlineStr">
        <is>
          <t>Footwear | United State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 from Contract with Customer, Excluding Assessed Tax</t>
        </is>
      </c>
      <c r="B68" s="6" t="n">
        <v>472857</v>
      </c>
      <c r="C68" s="6" t="n">
        <v>435758</v>
      </c>
      <c r="D68" s="6" t="n">
        <v>371948</v>
      </c>
    </row>
    <row r="69">
      <c r="A69" s="4" t="inlineStr">
        <is>
          <t>Footwear | LAAP</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 from Contract with Customer, Excluding Assessed Tax</t>
        </is>
      </c>
      <c r="B71" s="6" t="n">
        <v>119866</v>
      </c>
      <c r="C71" s="6" t="n">
        <v>118428</v>
      </c>
      <c r="D71" s="6" t="n">
        <v>103873</v>
      </c>
    </row>
    <row r="72">
      <c r="A72" s="4" t="inlineStr">
        <is>
          <t>Footwear | EMEA</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 with Customer, Excluding Assessed Tax</t>
        </is>
      </c>
      <c r="B74" s="6" t="n">
        <v>134823</v>
      </c>
      <c r="C74" s="6" t="n">
        <v>118628</v>
      </c>
      <c r="D74" s="6" t="n">
        <v>101855</v>
      </c>
    </row>
    <row r="75">
      <c r="A75" s="4" t="inlineStr">
        <is>
          <t>Footwear | Canada</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from Contract with Customer, Excluding Assessed Tax</t>
        </is>
      </c>
      <c r="B77" s="5" t="n">
        <v>75575</v>
      </c>
      <c r="C77" s="5" t="n">
        <v>64434</v>
      </c>
      <c r="D77" s="5" t="n">
        <v>5625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4" t="inlineStr">
        <is>
          <t>Credit Concentration Risk [Member] | Selling, General and Administrative Expenses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9" t="n">
        <v>0.138</v>
      </c>
      <c r="C5" s="9" t="n">
        <v>0.1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Schedule of Property, Plant,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3100</v>
      </c>
      <c r="C4" s="5" t="n">
        <v>54200</v>
      </c>
      <c r="D4" s="5" t="n">
        <v>60900</v>
      </c>
    </row>
    <row r="5">
      <c r="A5" s="4" t="inlineStr">
        <is>
          <t>Tangible Asset Impairment Charges</t>
        </is>
      </c>
      <c r="B5" s="6" t="n">
        <v>800</v>
      </c>
      <c r="C5" s="6" t="n">
        <v>500</v>
      </c>
      <c r="D5" s="6" t="n">
        <v>5000</v>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6" t="n">
        <v>915125</v>
      </c>
      <c r="C7" s="6" t="n">
        <v>893748</v>
      </c>
      <c r="D7" s="4" t="inlineStr">
        <is>
          <t xml:space="preserve"> </t>
        </is>
      </c>
    </row>
    <row r="8">
      <c r="A8" s="4" t="inlineStr">
        <is>
          <t>Depreciation</t>
        </is>
      </c>
      <c r="B8" s="6" t="n">
        <v>53100</v>
      </c>
      <c r="C8" s="6" t="n">
        <v>54200</v>
      </c>
      <c r="D8" s="6" t="n">
        <v>60900</v>
      </c>
    </row>
    <row r="9">
      <c r="A9" s="4" t="inlineStr">
        <is>
          <t>Tangible Asset Impairment Charges</t>
        </is>
      </c>
      <c r="B9" s="6" t="n">
        <v>800</v>
      </c>
      <c r="C9" s="6" t="n">
        <v>500</v>
      </c>
      <c r="D9" s="5" t="n">
        <v>5000</v>
      </c>
    </row>
    <row r="10">
      <c r="A10" s="4" t="inlineStr">
        <is>
          <t>Building and Building Improvement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211495</v>
      </c>
      <c r="C12" s="5" t="n">
        <v>209792</v>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Schedule of Identifiable Intangible Assets) (Details) - USD ($) $ in Thousands</t>
        </is>
      </c>
      <c r="B1" s="2" t="inlineStr">
        <is>
          <t>12 Months Ended</t>
        </is>
      </c>
    </row>
    <row r="2">
      <c r="B2" s="2" t="inlineStr">
        <is>
          <t>Dec. 31, 2022</t>
        </is>
      </c>
      <c r="C2" s="2" t="inlineStr">
        <is>
          <t>Dec. 31, 2021</t>
        </is>
      </c>
      <c r="D2" s="2" t="inlineStr">
        <is>
          <t>Dec. 31, 2020</t>
        </is>
      </c>
    </row>
    <row r="3">
      <c r="A3" s="3" t="inlineStr">
        <is>
          <t>Summary of Identifiable Intangible Assets [Line Items]</t>
        </is>
      </c>
      <c r="B3" s="4" t="inlineStr">
        <is>
          <t xml:space="preserve"> </t>
        </is>
      </c>
      <c r="C3" s="4" t="inlineStr">
        <is>
          <t xml:space="preserve"> </t>
        </is>
      </c>
      <c r="D3" s="4" t="inlineStr">
        <is>
          <t xml:space="preserve"> </t>
        </is>
      </c>
    </row>
    <row r="4">
      <c r="A4" s="4" t="inlineStr">
        <is>
          <t>Gross carrying amount</t>
        </is>
      </c>
      <c r="B4" s="5" t="n">
        <v>37198</v>
      </c>
      <c r="C4" s="5" t="n">
        <v>37198</v>
      </c>
      <c r="D4" s="4" t="inlineStr">
        <is>
          <t xml:space="preserve"> </t>
        </is>
      </c>
    </row>
    <row r="5">
      <c r="A5" s="4" t="inlineStr">
        <is>
          <t>Accumulated amortization</t>
        </is>
      </c>
      <c r="B5" s="6" t="n">
        <v>-34861</v>
      </c>
      <c r="C5" s="6" t="n">
        <v>-33211</v>
      </c>
      <c r="D5" s="4" t="inlineStr">
        <is>
          <t xml:space="preserve"> </t>
        </is>
      </c>
    </row>
    <row r="6">
      <c r="A6" s="4" t="inlineStr">
        <is>
          <t>Net carrying amount</t>
        </is>
      </c>
      <c r="B6" s="6" t="n">
        <v>2337</v>
      </c>
      <c r="C6" s="6" t="n">
        <v>3987</v>
      </c>
      <c r="D6" s="4" t="inlineStr">
        <is>
          <t xml:space="preserve"> </t>
        </is>
      </c>
    </row>
    <row r="7">
      <c r="A7" s="4" t="inlineStr">
        <is>
          <t>Intangible assets not subject to amortization</t>
        </is>
      </c>
      <c r="B7" s="6" t="n">
        <v>79221</v>
      </c>
      <c r="C7" s="6" t="n">
        <v>97921</v>
      </c>
      <c r="D7" s="4" t="inlineStr">
        <is>
          <t xml:space="preserve"> </t>
        </is>
      </c>
    </row>
    <row r="8">
      <c r="A8" s="4" t="inlineStr">
        <is>
          <t>Intangible Assets, Net (Excluding Goodwill), Total</t>
        </is>
      </c>
      <c r="B8" s="6" t="n">
        <v>81558</v>
      </c>
      <c r="C8" s="6" t="n">
        <v>101908</v>
      </c>
      <c r="D8" s="4" t="inlineStr">
        <is>
          <t xml:space="preserve"> </t>
        </is>
      </c>
    </row>
    <row r="9">
      <c r="A9" s="4" t="inlineStr">
        <is>
          <t>Amortization of Intangible Assets</t>
        </is>
      </c>
      <c r="B9" s="6" t="n">
        <v>1700</v>
      </c>
      <c r="C9" s="6" t="n">
        <v>1700</v>
      </c>
      <c r="D9" s="5" t="n">
        <v>2500</v>
      </c>
    </row>
    <row r="10">
      <c r="A10" s="4" t="inlineStr">
        <is>
          <t>Patents And Purchased Technology [Member]</t>
        </is>
      </c>
      <c r="B10" s="4" t="inlineStr">
        <is>
          <t xml:space="preserve"> </t>
        </is>
      </c>
      <c r="C10" s="4" t="inlineStr">
        <is>
          <t xml:space="preserve"> </t>
        </is>
      </c>
      <c r="D10" s="4" t="inlineStr">
        <is>
          <t xml:space="preserve"> </t>
        </is>
      </c>
    </row>
    <row r="11">
      <c r="A11" s="3" t="inlineStr">
        <is>
          <t>Summary of Identifiable Intangible Assets [Line Items]</t>
        </is>
      </c>
      <c r="B11" s="4" t="inlineStr">
        <is>
          <t xml:space="preserve"> </t>
        </is>
      </c>
      <c r="C11" s="4" t="inlineStr">
        <is>
          <t xml:space="preserve"> </t>
        </is>
      </c>
      <c r="D11" s="4" t="inlineStr">
        <is>
          <t xml:space="preserve"> </t>
        </is>
      </c>
    </row>
    <row r="12">
      <c r="A12" s="4" t="inlineStr">
        <is>
          <t>Gross carrying amount</t>
        </is>
      </c>
      <c r="B12" s="6" t="n">
        <v>14198</v>
      </c>
      <c r="C12" s="6" t="n">
        <v>14198</v>
      </c>
      <c r="D12" s="4" t="inlineStr">
        <is>
          <t xml:space="preserve"> </t>
        </is>
      </c>
    </row>
    <row r="13">
      <c r="A13" s="4" t="inlineStr">
        <is>
          <t>Accumulated amortization</t>
        </is>
      </c>
      <c r="B13" s="6" t="n">
        <v>-14198</v>
      </c>
      <c r="C13" s="6" t="n">
        <v>-14198</v>
      </c>
      <c r="D13" s="4" t="inlineStr">
        <is>
          <t xml:space="preserve"> </t>
        </is>
      </c>
    </row>
    <row r="14">
      <c r="A14" s="4" t="inlineStr">
        <is>
          <t>Customer Relationships [Member]</t>
        </is>
      </c>
      <c r="B14" s="4" t="inlineStr">
        <is>
          <t xml:space="preserve"> </t>
        </is>
      </c>
      <c r="C14" s="4" t="inlineStr">
        <is>
          <t xml:space="preserve"> </t>
        </is>
      </c>
      <c r="D14" s="4" t="inlineStr">
        <is>
          <t xml:space="preserve"> </t>
        </is>
      </c>
    </row>
    <row r="15">
      <c r="A15" s="3" t="inlineStr">
        <is>
          <t>Summary of Identifiable Intangible Assets [Line Items]</t>
        </is>
      </c>
      <c r="B15" s="4" t="inlineStr">
        <is>
          <t xml:space="preserve"> </t>
        </is>
      </c>
      <c r="C15" s="4" t="inlineStr">
        <is>
          <t xml:space="preserve"> </t>
        </is>
      </c>
      <c r="D15" s="4" t="inlineStr">
        <is>
          <t xml:space="preserve"> </t>
        </is>
      </c>
    </row>
    <row r="16">
      <c r="A16" s="4" t="inlineStr">
        <is>
          <t>Gross carrying amount</t>
        </is>
      </c>
      <c r="B16" s="6" t="n">
        <v>23000</v>
      </c>
      <c r="C16" s="6" t="n">
        <v>23000</v>
      </c>
      <c r="D16" s="4" t="inlineStr">
        <is>
          <t xml:space="preserve"> </t>
        </is>
      </c>
    </row>
    <row r="17">
      <c r="A17" s="4" t="inlineStr">
        <is>
          <t>Accumulated amortization</t>
        </is>
      </c>
      <c r="B17" s="5" t="n">
        <v>-20663</v>
      </c>
      <c r="C17" s="5" t="n">
        <v>-19013</v>
      </c>
      <c r="D1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5" t="n">
        <v>5443</v>
      </c>
      <c r="C3" s="5" t="n">
        <v>8893</v>
      </c>
    </row>
    <row r="4">
      <c r="A4" s="4" t="inlineStr">
        <is>
          <t>Accumulated Depreciation, Depletion and Amortization, Property, Plant, and Equipment</t>
        </is>
      </c>
      <c r="B4" s="5" t="n">
        <v>623911</v>
      </c>
      <c r="C4" s="5" t="n">
        <v>602660</v>
      </c>
    </row>
    <row r="5">
      <c r="A5" s="4" t="inlineStr">
        <is>
          <t>Preferred Stock, Shares Authorized</t>
        </is>
      </c>
      <c r="B5" s="6" t="n">
        <v>10000</v>
      </c>
      <c r="C5" s="6" t="n">
        <v>10000</v>
      </c>
    </row>
    <row r="6">
      <c r="A6" s="4" t="inlineStr">
        <is>
          <t>Preferred Stock, Shares Outstanding</t>
        </is>
      </c>
      <c r="B6" s="6" t="n">
        <v>0</v>
      </c>
      <c r="C6" s="6" t="n">
        <v>0</v>
      </c>
    </row>
    <row r="7">
      <c r="A7" s="4" t="inlineStr">
        <is>
          <t>Preferred Stock, Shares Issued</t>
        </is>
      </c>
      <c r="B7" s="6" t="n">
        <v>0</v>
      </c>
      <c r="C7" s="6" t="n">
        <v>0</v>
      </c>
    </row>
    <row r="8">
      <c r="A8" s="4" t="inlineStr">
        <is>
          <t>Common Stock, Shares Authorized</t>
        </is>
      </c>
      <c r="B8" s="6" t="n">
        <v>250000</v>
      </c>
      <c r="C8" s="6" t="n">
        <v>250000</v>
      </c>
    </row>
    <row r="9">
      <c r="A9" s="4" t="inlineStr">
        <is>
          <t>Common Stock, Shares, Issued</t>
        </is>
      </c>
      <c r="B9" s="6" t="n">
        <v>62139</v>
      </c>
      <c r="C9" s="6" t="n">
        <v>651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700</v>
      </c>
      <c r="C4" s="5" t="n">
        <v>1700</v>
      </c>
      <c r="D4" s="5" t="n">
        <v>2500</v>
      </c>
    </row>
    <row r="5">
      <c r="A5" s="4" t="inlineStr">
        <is>
          <t>Impairment of intangible assets (excluding goodwill)</t>
        </is>
      </c>
      <c r="B5" s="5" t="n">
        <v>18700</v>
      </c>
      <c r="C5" s="5" t="n">
        <v>0</v>
      </c>
      <c r="D5" s="5" t="n">
        <v>17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Schedule of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Finite-Lived Intangible Asset, Expected Amortization, Year One</t>
        </is>
      </c>
      <c r="B3" s="5" t="n">
        <v>1650</v>
      </c>
    </row>
    <row r="4">
      <c r="A4" s="4" t="inlineStr">
        <is>
          <t>Finite-Lived Intangible Asset, Expected Amortization, Year Two</t>
        </is>
      </c>
      <c r="B4" s="6" t="n">
        <v>687</v>
      </c>
    </row>
    <row r="5">
      <c r="A5" s="4" t="inlineStr">
        <is>
          <t>Finite-Lived Intangible Asset, Expected Amortization, Year Three</t>
        </is>
      </c>
      <c r="B5" s="6" t="n">
        <v>0</v>
      </c>
    </row>
    <row r="6">
      <c r="A6" s="4" t="inlineStr">
        <is>
          <t>Finite-Lived Intangible Asset, Expected Amortization, Year Four</t>
        </is>
      </c>
      <c r="B6" s="6" t="n">
        <v>0</v>
      </c>
    </row>
    <row r="7">
      <c r="A7" s="4" t="inlineStr">
        <is>
          <t>Finite-Lived Intangible Asset, Expected Amortization, Year Five</t>
        </is>
      </c>
      <c r="B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Goodwill rollforward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Gross</t>
        </is>
      </c>
      <c r="B4" s="5" t="n">
        <v>73208</v>
      </c>
      <c r="C4" s="5" t="n">
        <v>73208</v>
      </c>
      <c r="D4" s="5" t="n">
        <v>73208</v>
      </c>
    </row>
    <row r="5">
      <c r="A5" s="4" t="inlineStr">
        <is>
          <t>Goodwill, Impaired, Accumulated Impairment Loss</t>
        </is>
      </c>
      <c r="B5" s="6" t="n">
        <v>-21514</v>
      </c>
      <c r="C5" s="6" t="n">
        <v>-4614</v>
      </c>
      <c r="D5" s="6" t="n">
        <v>-4614</v>
      </c>
    </row>
    <row r="6">
      <c r="A6" s="4" t="inlineStr">
        <is>
          <t>Goodwill</t>
        </is>
      </c>
      <c r="B6" s="6" t="n">
        <v>51694</v>
      </c>
      <c r="C6" s="5" t="n">
        <v>68594</v>
      </c>
      <c r="D6" s="5" t="n">
        <v>68594</v>
      </c>
    </row>
    <row r="7">
      <c r="A7" s="4" t="inlineStr">
        <is>
          <t>Goodwill, Impairment Loss</t>
        </is>
      </c>
      <c r="B7" s="5" t="n">
        <v>16900</v>
      </c>
      <c r="C7" s="4" t="inlineStr">
        <is>
          <t xml:space="preserve"> </t>
        </is>
      </c>
      <c r="D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Short-Term Borrowings and Credit Lines (Narrative) (Details) $ in Thousands</t>
        </is>
      </c>
      <c r="B1" s="2" t="inlineStr">
        <is>
          <t>Dec. 31, 2022 USD ($)</t>
        </is>
      </c>
    </row>
    <row r="2">
      <c r="A2" s="3" t="inlineStr">
        <is>
          <t>Line of Credit Facility [Line Items]</t>
        </is>
      </c>
      <c r="B2" s="4" t="inlineStr">
        <is>
          <t xml:space="preserve"> </t>
        </is>
      </c>
    </row>
    <row r="3">
      <c r="A3" s="4" t="inlineStr">
        <is>
          <t>Maximum borrowing capacity</t>
        </is>
      </c>
      <c r="B3" s="5" t="n">
        <v>4700</v>
      </c>
    </row>
    <row r="4">
      <c r="A4" s="4" t="inlineStr">
        <is>
          <t>Domestic Line of Credit | United States of America, Dollars</t>
        </is>
      </c>
      <c r="B4" s="4" t="inlineStr">
        <is>
          <t xml:space="preserve"> </t>
        </is>
      </c>
    </row>
    <row r="5">
      <c r="A5" s="3" t="inlineStr">
        <is>
          <t>Line of Credit Facility [Line Items]</t>
        </is>
      </c>
      <c r="B5" s="4" t="inlineStr">
        <is>
          <t xml:space="preserve"> </t>
        </is>
      </c>
    </row>
    <row r="6">
      <c r="A6" s="4" t="inlineStr">
        <is>
          <t>Maximum borrowing capacity</t>
        </is>
      </c>
      <c r="B6" s="6" t="n">
        <v>500000</v>
      </c>
    </row>
    <row r="7">
      <c r="A7" s="4" t="inlineStr">
        <is>
          <t>Europe | Euro Member Countries, Euro</t>
        </is>
      </c>
      <c r="B7" s="4" t="inlineStr">
        <is>
          <t xml:space="preserve"> </t>
        </is>
      </c>
    </row>
    <row r="8">
      <c r="A8" s="3" t="inlineStr">
        <is>
          <t>Line of Credit Facility [Line Items]</t>
        </is>
      </c>
      <c r="B8" s="4" t="inlineStr">
        <is>
          <t xml:space="preserve"> </t>
        </is>
      </c>
    </row>
    <row r="9">
      <c r="A9" s="4" t="inlineStr">
        <is>
          <t>Maximum borrowing capacity</t>
        </is>
      </c>
      <c r="B9" s="6" t="n">
        <v>4400</v>
      </c>
    </row>
    <row r="10">
      <c r="A10" s="4" t="inlineStr">
        <is>
          <t>Europe | United States of America, Dollars</t>
        </is>
      </c>
      <c r="B10" s="4" t="inlineStr">
        <is>
          <t xml:space="preserve"> </t>
        </is>
      </c>
    </row>
    <row r="11">
      <c r="A11" s="3" t="inlineStr">
        <is>
          <t>Line of Credit Facility [Line Items]</t>
        </is>
      </c>
      <c r="B11" s="4" t="inlineStr">
        <is>
          <t xml:space="preserve"> </t>
        </is>
      </c>
    </row>
    <row r="12">
      <c r="A12" s="4" t="inlineStr">
        <is>
          <t>Maximum borrowing capacity</t>
        </is>
      </c>
      <c r="B12" s="5" t="n">
        <v>4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Schedule of Accrued Liabilities) (Details) - USD ($) $ in Thousands</t>
        </is>
      </c>
      <c r="B1" s="2" t="inlineStr">
        <is>
          <t>Dec. 31, 2022</t>
        </is>
      </c>
      <c r="C1" s="2" t="inlineStr">
        <is>
          <t>Dec. 31, 2021</t>
        </is>
      </c>
      <c r="D1" s="2" t="inlineStr">
        <is>
          <t>Dec. 31, 2020</t>
        </is>
      </c>
      <c r="E1" s="2" t="inlineStr">
        <is>
          <t>Dec. 31, 2019</t>
        </is>
      </c>
    </row>
    <row r="2">
      <c r="A2" s="3" t="inlineStr">
        <is>
          <t>Accrued Liabilities, Current [Abstract]</t>
        </is>
      </c>
      <c r="B2" s="4" t="inlineStr">
        <is>
          <t xml:space="preserve"> </t>
        </is>
      </c>
      <c r="C2" s="4" t="inlineStr">
        <is>
          <t xml:space="preserve"> </t>
        </is>
      </c>
      <c r="D2" s="4" t="inlineStr">
        <is>
          <t xml:space="preserve"> </t>
        </is>
      </c>
      <c r="E2" s="4" t="inlineStr">
        <is>
          <t xml:space="preserve"> </t>
        </is>
      </c>
    </row>
    <row r="3">
      <c r="A3" s="4" t="inlineStr">
        <is>
          <t>Accrued salaries, bonus, vacation and other benefits</t>
        </is>
      </c>
      <c r="B3" s="5" t="n">
        <v>99524</v>
      </c>
      <c r="C3" s="5" t="n">
        <v>121074</v>
      </c>
      <c r="D3" s="4" t="inlineStr">
        <is>
          <t xml:space="preserve"> </t>
        </is>
      </c>
      <c r="E3" s="4" t="inlineStr">
        <is>
          <t xml:space="preserve"> </t>
        </is>
      </c>
    </row>
    <row r="4">
      <c r="A4" s="4" t="inlineStr">
        <is>
          <t>Accrued import duties</t>
        </is>
      </c>
      <c r="B4" s="6" t="n">
        <v>30847</v>
      </c>
      <c r="C4" s="6" t="n">
        <v>17272</v>
      </c>
      <c r="D4" s="4" t="inlineStr">
        <is>
          <t xml:space="preserve"> </t>
        </is>
      </c>
      <c r="E4" s="4" t="inlineStr">
        <is>
          <t xml:space="preserve"> </t>
        </is>
      </c>
    </row>
    <row r="5">
      <c r="A5" s="4" t="inlineStr">
        <is>
          <t>Accrual for Taxes Other than Income Taxes</t>
        </is>
      </c>
      <c r="B5" s="6" t="n">
        <v>23262</v>
      </c>
      <c r="C5" s="6" t="n">
        <v>27930</v>
      </c>
      <c r="D5" s="4" t="inlineStr">
        <is>
          <t xml:space="preserve"> </t>
        </is>
      </c>
      <c r="E5" s="4" t="inlineStr">
        <is>
          <t xml:space="preserve"> </t>
        </is>
      </c>
    </row>
    <row r="6">
      <c r="A6" s="4" t="inlineStr">
        <is>
          <t>Product warranties</t>
        </is>
      </c>
      <c r="B6" s="6" t="n">
        <v>13810</v>
      </c>
      <c r="C6" s="6" t="n">
        <v>13645</v>
      </c>
      <c r="D6" s="5" t="n">
        <v>14745</v>
      </c>
      <c r="E6" s="5" t="n">
        <v>14466</v>
      </c>
    </row>
    <row r="7">
      <c r="A7" s="4" t="inlineStr">
        <is>
          <t>Other</t>
        </is>
      </c>
      <c r="B7" s="6" t="n">
        <v>45950</v>
      </c>
      <c r="C7" s="6" t="n">
        <v>37566</v>
      </c>
      <c r="D7" s="4" t="inlineStr">
        <is>
          <t xml:space="preserve"> </t>
        </is>
      </c>
      <c r="E7" s="4" t="inlineStr">
        <is>
          <t xml:space="preserve"> </t>
        </is>
      </c>
    </row>
    <row r="8">
      <c r="A8" s="4" t="inlineStr">
        <is>
          <t>Accrued liabilities, total</t>
        </is>
      </c>
      <c r="B8" s="6" t="n">
        <v>328759</v>
      </c>
      <c r="C8" s="6" t="n">
        <v>316485</v>
      </c>
      <c r="D8" s="4" t="inlineStr">
        <is>
          <t xml:space="preserve"> </t>
        </is>
      </c>
      <c r="E8" s="4" t="inlineStr">
        <is>
          <t xml:space="preserve"> </t>
        </is>
      </c>
    </row>
    <row r="9">
      <c r="A9" s="4" t="inlineStr">
        <is>
          <t>Provision for Loss on Contracts</t>
        </is>
      </c>
      <c r="B9" s="5" t="n">
        <v>115366</v>
      </c>
      <c r="C9" s="5" t="n">
        <v>98998</v>
      </c>
      <c r="D9" s="4" t="inlineStr">
        <is>
          <t xml:space="preserve"> </t>
        </is>
      </c>
      <c r="E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Reconciliation of Product Warranties) (Details) - USD ($) $ in Thousands</t>
        </is>
      </c>
      <c r="B1" s="2" t="inlineStr">
        <is>
          <t>12 Months Ended</t>
        </is>
      </c>
    </row>
    <row r="2">
      <c r="B2" s="2" t="inlineStr">
        <is>
          <t>Dec. 31, 2022</t>
        </is>
      </c>
      <c r="C2" s="2" t="inlineStr">
        <is>
          <t>Dec. 31, 2021</t>
        </is>
      </c>
      <c r="D2" s="2" t="inlineStr">
        <is>
          <t>Dec. 31, 2020</t>
        </is>
      </c>
    </row>
    <row r="3">
      <c r="A3" s="3" t="inlineStr">
        <is>
          <t>Accrued Liabilities, Current [Abstract]</t>
        </is>
      </c>
      <c r="B3" s="4" t="inlineStr">
        <is>
          <t xml:space="preserve"> </t>
        </is>
      </c>
      <c r="C3" s="4" t="inlineStr">
        <is>
          <t xml:space="preserve"> </t>
        </is>
      </c>
      <c r="D3" s="4" t="inlineStr">
        <is>
          <t xml:space="preserve"> </t>
        </is>
      </c>
    </row>
    <row r="4">
      <c r="A4" s="4" t="inlineStr">
        <is>
          <t>Balance at beginning of period</t>
        </is>
      </c>
      <c r="B4" s="5" t="n">
        <v>13645</v>
      </c>
      <c r="C4" s="5" t="n">
        <v>14745</v>
      </c>
      <c r="D4" s="5" t="n">
        <v>14466</v>
      </c>
    </row>
    <row r="5">
      <c r="A5" s="4" t="inlineStr">
        <is>
          <t>Provision for warranty claims</t>
        </is>
      </c>
      <c r="B5" s="6" t="n">
        <v>3627</v>
      </c>
      <c r="C5" s="6" t="n">
        <v>2179</v>
      </c>
      <c r="D5" s="6" t="n">
        <v>3033</v>
      </c>
    </row>
    <row r="6">
      <c r="A6" s="4" t="inlineStr">
        <is>
          <t>Warranty claims</t>
        </is>
      </c>
      <c r="B6" s="6" t="n">
        <v>-3163</v>
      </c>
      <c r="C6" s="6" t="n">
        <v>-2917</v>
      </c>
      <c r="D6" s="6" t="n">
        <v>-3128</v>
      </c>
    </row>
    <row r="7">
      <c r="A7" s="4" t="inlineStr">
        <is>
          <t>Other</t>
        </is>
      </c>
      <c r="B7" s="6" t="n">
        <v>-299</v>
      </c>
      <c r="C7" s="6" t="n">
        <v>-362</v>
      </c>
      <c r="D7" s="6" t="n">
        <v>374</v>
      </c>
    </row>
    <row r="8">
      <c r="A8" s="4" t="inlineStr">
        <is>
          <t>Balance at end of period</t>
        </is>
      </c>
      <c r="B8" s="5" t="n">
        <v>13810</v>
      </c>
      <c r="C8" s="5" t="n">
        <v>13645</v>
      </c>
      <c r="D8" s="5" t="n">
        <v>1474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76650</v>
      </c>
      <c r="C4" s="5" t="n">
        <v>71996</v>
      </c>
      <c r="D4" s="5" t="n">
        <v>104906</v>
      </c>
    </row>
    <row r="5">
      <c r="A5" s="4" t="inlineStr">
        <is>
          <t>Variable lease, cost</t>
        </is>
      </c>
      <c r="B5" s="6" t="n">
        <v>63537</v>
      </c>
      <c r="C5" s="6" t="n">
        <v>67745</v>
      </c>
      <c r="D5" s="6" t="n">
        <v>58391</v>
      </c>
    </row>
    <row r="6">
      <c r="A6" s="4" t="inlineStr">
        <is>
          <t>Short-term lease, cost</t>
        </is>
      </c>
      <c r="B6" s="6" t="n">
        <v>5775</v>
      </c>
      <c r="C6" s="6" t="n">
        <v>5612</v>
      </c>
      <c r="D6" s="6" t="n">
        <v>9600</v>
      </c>
    </row>
    <row r="7">
      <c r="A7" s="4" t="inlineStr">
        <is>
          <t>Lease, cost, total</t>
        </is>
      </c>
      <c r="B7" s="6" t="n">
        <v>145962</v>
      </c>
      <c r="C7" s="6" t="n">
        <v>145353</v>
      </c>
      <c r="D7" s="6" t="n">
        <v>172897</v>
      </c>
    </row>
    <row r="8">
      <c r="A8" s="4" t="inlineStr">
        <is>
          <t>Operating Lease, Right-of-Use Asset, Amortization Expense</t>
        </is>
      </c>
      <c r="B8" s="4" t="inlineStr">
        <is>
          <t xml:space="preserve"> </t>
        </is>
      </c>
      <c r="C8" s="4" t="inlineStr">
        <is>
          <t xml:space="preserve"> </t>
        </is>
      </c>
      <c r="D8" s="6" t="n">
        <v>16500</v>
      </c>
    </row>
    <row r="9">
      <c r="A9" s="4" t="inlineStr">
        <is>
          <t>Operating Lease, Impairment Loss</t>
        </is>
      </c>
      <c r="B9" s="6" t="n">
        <v>800</v>
      </c>
      <c r="C9" s="6" t="n">
        <v>500</v>
      </c>
      <c r="D9" s="5" t="n">
        <v>7000</v>
      </c>
    </row>
    <row r="10">
      <c r="A10" s="4" t="inlineStr">
        <is>
          <t>Gain (Loss) on Termination of Lease</t>
        </is>
      </c>
      <c r="B10" s="5" t="n">
        <v>4800</v>
      </c>
      <c r="C10" s="5" t="n">
        <v>8600</v>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ash Flow)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81130</v>
      </c>
      <c r="C4" s="5" t="n">
        <v>83827</v>
      </c>
      <c r="D4" s="5" t="n">
        <v>82083</v>
      </c>
    </row>
    <row r="5">
      <c r="A5" s="4" t="inlineStr">
        <is>
          <t>Operating lease liabilities arising from obtaining ROU assets</t>
        </is>
      </c>
      <c r="B5" s="6" t="n">
        <v>51976</v>
      </c>
      <c r="C5" s="6" t="n">
        <v>53168</v>
      </c>
      <c r="D5" s="6" t="n">
        <v>22416</v>
      </c>
    </row>
    <row r="6">
      <c r="A6" s="4" t="inlineStr">
        <is>
          <t>Increase (Decrease) In Operating Lease, Right-Of-Use Assets And Liabilities</t>
        </is>
      </c>
      <c r="B6" s="5" t="n">
        <v>52</v>
      </c>
      <c r="C6" s="5" t="n">
        <v>118</v>
      </c>
      <c r="D6" s="5" t="n">
        <v>6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25" customWidth="1" min="3" max="3"/>
  </cols>
  <sheetData>
    <row r="1">
      <c r="A1" s="1" t="inlineStr">
        <is>
          <t>Leases (Supplemental Balance Sheet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6 years 7 days</t>
        </is>
      </c>
      <c r="C3" s="4" t="inlineStr">
        <is>
          <t>5 years 8 months 19 days</t>
        </is>
      </c>
    </row>
    <row r="4">
      <c r="A4" s="4" t="inlineStr">
        <is>
          <t>Weighted average discount rate</t>
        </is>
      </c>
      <c r="B4" s="9" t="n">
        <v>0.0421</v>
      </c>
      <c r="C4" s="9" t="n">
        <v>0.03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Maturity Schedule)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Lessee, Operating Lease, Liability, to be Paid, Year One</t>
        </is>
      </c>
      <c r="B3" s="5" t="n">
        <v>79832</v>
      </c>
      <c r="C3" s="4" t="inlineStr">
        <is>
          <t xml:space="preserve"> </t>
        </is>
      </c>
    </row>
    <row r="4">
      <c r="A4" s="4" t="inlineStr">
        <is>
          <t>Lessee, Operating Lease, Liability, to be Paid, Year Two</t>
        </is>
      </c>
      <c r="B4" s="6" t="n">
        <v>73958</v>
      </c>
      <c r="C4" s="4" t="inlineStr">
        <is>
          <t xml:space="preserve"> </t>
        </is>
      </c>
    </row>
    <row r="5">
      <c r="A5" s="4" t="inlineStr">
        <is>
          <t>Lessee, Operating Lease, Liability, to be Paid, Year Three</t>
        </is>
      </c>
      <c r="B5" s="6" t="n">
        <v>64814</v>
      </c>
      <c r="C5" s="4" t="inlineStr">
        <is>
          <t xml:space="preserve"> </t>
        </is>
      </c>
    </row>
    <row r="6">
      <c r="A6" s="4" t="inlineStr">
        <is>
          <t>Lessee, Operating Lease, Liability, to be Paid, Year Four</t>
        </is>
      </c>
      <c r="B6" s="6" t="n">
        <v>57184</v>
      </c>
      <c r="C6" s="4" t="inlineStr">
        <is>
          <t xml:space="preserve"> </t>
        </is>
      </c>
    </row>
    <row r="7">
      <c r="A7" s="4" t="inlineStr">
        <is>
          <t>Lessee, Operating Lease, Liability, to be Paid, Year Five</t>
        </is>
      </c>
      <c r="B7" s="6" t="n">
        <v>48000</v>
      </c>
      <c r="C7" s="4" t="inlineStr">
        <is>
          <t xml:space="preserve"> </t>
        </is>
      </c>
    </row>
    <row r="8">
      <c r="A8" s="4" t="inlineStr">
        <is>
          <t>Lessee, Operating Lease, Liability, to be Paid, after Year Five</t>
        </is>
      </c>
      <c r="B8" s="6" t="n">
        <v>100685</v>
      </c>
      <c r="C8" s="4" t="inlineStr">
        <is>
          <t xml:space="preserve"> </t>
        </is>
      </c>
    </row>
    <row r="9">
      <c r="A9" s="4" t="inlineStr">
        <is>
          <t>Lessee, Operating Lease, Liability, to be Paid, Total</t>
        </is>
      </c>
      <c r="B9" s="6" t="n">
        <v>424473</v>
      </c>
      <c r="C9" s="4" t="inlineStr">
        <is>
          <t xml:space="preserve"> </t>
        </is>
      </c>
    </row>
    <row r="10">
      <c r="A10" s="4" t="inlineStr">
        <is>
          <t>Lessee, Operating Lease, Liability, Undiscounted Excess Amount</t>
        </is>
      </c>
      <c r="B10" s="6" t="n">
        <v>-45163</v>
      </c>
      <c r="C10" s="4" t="inlineStr">
        <is>
          <t xml:space="preserve"> </t>
        </is>
      </c>
    </row>
    <row r="11">
      <c r="A11" s="4" t="inlineStr">
        <is>
          <t>Operating Lease, Liability, Total</t>
        </is>
      </c>
      <c r="B11" s="6" t="n">
        <v>379310</v>
      </c>
      <c r="C11" s="4" t="inlineStr">
        <is>
          <t xml:space="preserve"> </t>
        </is>
      </c>
    </row>
    <row r="12">
      <c r="A12" s="4" t="inlineStr">
        <is>
          <t>Operating Lease, Liability, Current</t>
        </is>
      </c>
      <c r="B12" s="6" t="n">
        <v>-68685</v>
      </c>
      <c r="C12" s="5" t="n">
        <v>-67429</v>
      </c>
    </row>
    <row r="13">
      <c r="A13" s="4" t="inlineStr">
        <is>
          <t>Operating Lease, Liability, Noncurrent</t>
        </is>
      </c>
      <c r="B13" s="5" t="n">
        <v>310625</v>
      </c>
      <c r="C13" s="5" t="n">
        <v>317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Excluding Assessed Tax</t>
        </is>
      </c>
      <c r="B4" s="5" t="n">
        <v>3464152</v>
      </c>
      <c r="C4" s="5" t="n">
        <v>3126402</v>
      </c>
      <c r="D4" s="5" t="n">
        <v>2501554</v>
      </c>
    </row>
    <row r="5">
      <c r="A5" s="4" t="inlineStr">
        <is>
          <t>Cost of Goods and Services Sold</t>
        </is>
      </c>
      <c r="B5" s="6" t="n">
        <v>1753074</v>
      </c>
      <c r="C5" s="6" t="n">
        <v>1513947</v>
      </c>
      <c r="D5" s="6" t="n">
        <v>1277665</v>
      </c>
    </row>
    <row r="6">
      <c r="A6" s="4" t="inlineStr">
        <is>
          <t>Gross Profit, Total</t>
        </is>
      </c>
      <c r="B6" s="6" t="n">
        <v>1711078</v>
      </c>
      <c r="C6" s="6" t="n">
        <v>1612455</v>
      </c>
      <c r="D6" s="6" t="n">
        <v>1223889</v>
      </c>
    </row>
    <row r="7">
      <c r="A7" s="4" t="inlineStr">
        <is>
          <t>Selling, general and administrative expenses</t>
        </is>
      </c>
      <c r="B7" s="6" t="n">
        <v>1304394</v>
      </c>
      <c r="C7" s="6" t="n">
        <v>1180323</v>
      </c>
      <c r="D7" s="6" t="n">
        <v>1081448</v>
      </c>
    </row>
    <row r="8">
      <c r="A8" s="4" t="inlineStr">
        <is>
          <t>Goodwill and Intangible Asset Impairment</t>
        </is>
      </c>
      <c r="B8" s="6" t="n">
        <v>35600</v>
      </c>
      <c r="C8" s="6" t="n">
        <v>0</v>
      </c>
      <c r="D8" s="6" t="n">
        <v>17500</v>
      </c>
    </row>
    <row r="9">
      <c r="A9" s="4" t="inlineStr">
        <is>
          <t>Noninterest Income, Other Operating Income</t>
        </is>
      </c>
      <c r="B9" s="6" t="n">
        <v>22020</v>
      </c>
      <c r="C9" s="6" t="n">
        <v>18372</v>
      </c>
      <c r="D9" s="6" t="n">
        <v>12108</v>
      </c>
    </row>
    <row r="10">
      <c r="A10" s="4" t="inlineStr">
        <is>
          <t>Income from operations</t>
        </is>
      </c>
      <c r="B10" s="6" t="n">
        <v>393104</v>
      </c>
      <c r="C10" s="6" t="n">
        <v>450504</v>
      </c>
      <c r="D10" s="6" t="n">
        <v>137049</v>
      </c>
    </row>
    <row r="11">
      <c r="A11" s="4" t="inlineStr">
        <is>
          <t>Interest income, net</t>
        </is>
      </c>
      <c r="B11" s="6" t="n">
        <v>2713</v>
      </c>
      <c r="C11" s="6" t="n">
        <v>1380</v>
      </c>
      <c r="D11" s="6" t="n">
        <v>435</v>
      </c>
    </row>
    <row r="12">
      <c r="A12" s="4" t="inlineStr">
        <is>
          <t>Other Nonoperating Income (Expense)</t>
        </is>
      </c>
      <c r="B12" s="6" t="n">
        <v>1593</v>
      </c>
      <c r="C12" s="6" t="n">
        <v>-373</v>
      </c>
      <c r="D12" s="6" t="n">
        <v>2039</v>
      </c>
    </row>
    <row r="13">
      <c r="A13" s="4" t="inlineStr">
        <is>
          <t>Income before income tax</t>
        </is>
      </c>
      <c r="B13" s="6" t="n">
        <v>397410</v>
      </c>
      <c r="C13" s="6" t="n">
        <v>451511</v>
      </c>
      <c r="D13" s="6" t="n">
        <v>139523</v>
      </c>
    </row>
    <row r="14">
      <c r="A14" s="4" t="inlineStr">
        <is>
          <t>Income Tax Expense (Benefit)</t>
        </is>
      </c>
      <c r="B14" s="6" t="n">
        <v>-85970</v>
      </c>
      <c r="C14" s="6" t="n">
        <v>-97403</v>
      </c>
      <c r="D14" s="6" t="n">
        <v>-31510</v>
      </c>
    </row>
    <row r="15">
      <c r="A15" s="4" t="inlineStr">
        <is>
          <t>Net Income (Loss) Attributable to Parent, Total</t>
        </is>
      </c>
      <c r="B15" s="5" t="n">
        <v>311440</v>
      </c>
      <c r="C15" s="5" t="n">
        <v>354108</v>
      </c>
      <c r="D15" s="5" t="n">
        <v>108013</v>
      </c>
    </row>
    <row r="16">
      <c r="A16" s="3" t="inlineStr">
        <is>
          <t>Earnings Per Share [Abstract]</t>
        </is>
      </c>
      <c r="B16" s="4" t="inlineStr">
        <is>
          <t xml:space="preserve"> </t>
        </is>
      </c>
      <c r="C16" s="4" t="inlineStr">
        <is>
          <t xml:space="preserve"> </t>
        </is>
      </c>
      <c r="D16" s="4" t="inlineStr">
        <is>
          <t xml:space="preserve"> </t>
        </is>
      </c>
    </row>
    <row r="17">
      <c r="A17" s="4" t="inlineStr">
        <is>
          <t>Earnings Per Share, Basic</t>
        </is>
      </c>
      <c r="B17" s="7" t="n">
        <v>4.96</v>
      </c>
      <c r="C17" s="7" t="n">
        <v>5.37</v>
      </c>
      <c r="D17" s="7" t="n">
        <v>1.63</v>
      </c>
    </row>
    <row r="18">
      <c r="A18" s="4" t="inlineStr">
        <is>
          <t>Earnings Per Share, Diluted</t>
        </is>
      </c>
      <c r="B18" s="7" t="n">
        <v>4.95</v>
      </c>
      <c r="C18" s="7" t="n">
        <v>5.33</v>
      </c>
      <c r="D18" s="7" t="n">
        <v>1.62</v>
      </c>
    </row>
    <row r="19">
      <c r="A19" s="3" t="inlineStr">
        <is>
          <t>Weighted Average Number of Shares Outstanding, Diluted [Abstract]</t>
        </is>
      </c>
      <c r="B19" s="4" t="inlineStr">
        <is>
          <t xml:space="preserve"> </t>
        </is>
      </c>
      <c r="C19" s="4" t="inlineStr">
        <is>
          <t xml:space="preserve"> </t>
        </is>
      </c>
      <c r="D19" s="4" t="inlineStr">
        <is>
          <t xml:space="preserve"> </t>
        </is>
      </c>
    </row>
    <row r="20">
      <c r="A20" s="4" t="inlineStr">
        <is>
          <t>Weighted Average Number of Shares Outstanding, Basic</t>
        </is>
      </c>
      <c r="B20" s="6" t="n">
        <v>62754</v>
      </c>
      <c r="C20" s="6" t="n">
        <v>65942</v>
      </c>
      <c r="D20" s="6" t="n">
        <v>66376</v>
      </c>
    </row>
    <row r="21">
      <c r="A21" s="4" t="inlineStr">
        <is>
          <t>Weighted Average Number of Shares Outstanding, Diluted</t>
        </is>
      </c>
      <c r="B21" s="6" t="n">
        <v>62970</v>
      </c>
      <c r="C21" s="6" t="n">
        <v>66415</v>
      </c>
      <c r="D21" s="6" t="n">
        <v>667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Narrative) (Details) $ in Millions</t>
        </is>
      </c>
      <c r="B1" s="2" t="inlineStr">
        <is>
          <t>Dec. 31, 2022 USD ($)</t>
        </is>
      </c>
    </row>
    <row r="2">
      <c r="A2" s="3" t="inlineStr">
        <is>
          <t>Lessee, Lease, Description [Line Items]</t>
        </is>
      </c>
      <c r="B2" s="4" t="inlineStr">
        <is>
          <t xml:space="preserve"> </t>
        </is>
      </c>
    </row>
    <row r="3">
      <c r="A3" s="4" t="inlineStr">
        <is>
          <t>Lessor, Operating Lease, Lease Not yet Commenced, Assumption and Judgment, Value of Underlying Asset, Amount</t>
        </is>
      </c>
      <c r="B3" s="10"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 carryforwards</t>
        </is>
      </c>
      <c r="B4" s="5" t="n">
        <v>64300000</v>
      </c>
      <c r="C4" s="4" t="inlineStr">
        <is>
          <t xml:space="preserve"> </t>
        </is>
      </c>
      <c r="D4" s="4" t="inlineStr">
        <is>
          <t xml:space="preserve"> </t>
        </is>
      </c>
    </row>
    <row r="5">
      <c r="A5" s="4" t="inlineStr">
        <is>
          <t>Deferred tax assets, net operating loss carryforwards</t>
        </is>
      </c>
      <c r="B5" s="6" t="n">
        <v>18778000</v>
      </c>
      <c r="C5" s="5" t="n">
        <v>22767000</v>
      </c>
      <c r="D5" s="4" t="inlineStr">
        <is>
          <t xml:space="preserve"> </t>
        </is>
      </c>
    </row>
    <row r="6">
      <c r="A6" s="4" t="inlineStr">
        <is>
          <t>Deferred tax assets, valuation allowance</t>
        </is>
      </c>
      <c r="B6" s="6" t="n">
        <v>18800000</v>
      </c>
      <c r="C6" s="6" t="n">
        <v>20200000</v>
      </c>
      <c r="D6" s="4" t="inlineStr">
        <is>
          <t xml:space="preserve"> </t>
        </is>
      </c>
    </row>
    <row r="7">
      <c r="A7" s="4" t="inlineStr">
        <is>
          <t>Change in unrecognized tax benefit reasonably possible, low range</t>
        </is>
      </c>
      <c r="B7" s="6" t="n">
        <v>0</v>
      </c>
      <c r="C7" s="4" t="inlineStr">
        <is>
          <t xml:space="preserve"> </t>
        </is>
      </c>
      <c r="D7" s="4" t="inlineStr">
        <is>
          <t xml:space="preserve"> </t>
        </is>
      </c>
    </row>
    <row r="8">
      <c r="A8" s="4" t="inlineStr">
        <is>
          <t>Change in unrecognized tax benefit reasonably possible, high range</t>
        </is>
      </c>
      <c r="B8" s="6" t="n">
        <v>2400000</v>
      </c>
      <c r="C8" s="4" t="inlineStr">
        <is>
          <t xml:space="preserve"> </t>
        </is>
      </c>
      <c r="D8" s="4" t="inlineStr">
        <is>
          <t xml:space="preserve"> </t>
        </is>
      </c>
    </row>
    <row r="9">
      <c r="A9" s="4" t="inlineStr">
        <is>
          <t>Unrecognized tax benefits that would affect the effective tax rate</t>
        </is>
      </c>
      <c r="B9" s="6" t="n">
        <v>9200000</v>
      </c>
      <c r="C9" s="6" t="n">
        <v>12900000</v>
      </c>
      <c r="D9" s="5" t="n">
        <v>13600000</v>
      </c>
    </row>
    <row r="10">
      <c r="A10" s="4" t="inlineStr">
        <is>
          <t>Interest expense and penalties recognized (reversed)</t>
        </is>
      </c>
      <c r="B10" s="6" t="n">
        <v>800000</v>
      </c>
      <c r="C10" s="6" t="n">
        <v>300000</v>
      </c>
      <c r="D10" s="5" t="n">
        <v>800000</v>
      </c>
    </row>
    <row r="11">
      <c r="A11" s="4" t="inlineStr">
        <is>
          <t>Income Tax Examination, Penalties and Interest Accrued</t>
        </is>
      </c>
      <c r="B11" s="5" t="n">
        <v>1800000</v>
      </c>
      <c r="C11" s="5" t="n">
        <v>2600000</v>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nsolidated Income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243695</v>
      </c>
      <c r="C4" s="5" t="n">
        <v>318306</v>
      </c>
      <c r="D4" s="5" t="n">
        <v>29154</v>
      </c>
    </row>
    <row r="5">
      <c r="A5" s="4" t="inlineStr">
        <is>
          <t>Foreign operations</t>
        </is>
      </c>
      <c r="B5" s="5" t="n">
        <v>153715</v>
      </c>
      <c r="C5" s="5" t="n">
        <v>133205</v>
      </c>
      <c r="D5" s="5" t="n">
        <v>1103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52503</v>
      </c>
      <c r="C4" s="5" t="n">
        <v>51790</v>
      </c>
      <c r="D4" s="5" t="n">
        <v>18435</v>
      </c>
    </row>
    <row r="5">
      <c r="A5" s="4" t="inlineStr">
        <is>
          <t>Current, state and local</t>
        </is>
      </c>
      <c r="B5" s="6" t="n">
        <v>11191</v>
      </c>
      <c r="C5" s="6" t="n">
        <v>14429</v>
      </c>
      <c r="D5" s="6" t="n">
        <v>4929</v>
      </c>
    </row>
    <row r="6">
      <c r="A6" s="4" t="inlineStr">
        <is>
          <t>Current, non-U.S.</t>
        </is>
      </c>
      <c r="B6" s="6" t="n">
        <v>25615</v>
      </c>
      <c r="C6" s="6" t="n">
        <v>33825</v>
      </c>
      <c r="D6" s="6" t="n">
        <v>26897</v>
      </c>
    </row>
    <row r="7">
      <c r="A7" s="4" t="inlineStr">
        <is>
          <t>Current income tax expense</t>
        </is>
      </c>
      <c r="B7" s="6" t="n">
        <v>89309</v>
      </c>
      <c r="C7" s="6" t="n">
        <v>100044</v>
      </c>
      <c r="D7" s="6" t="n">
        <v>50261</v>
      </c>
    </row>
    <row r="8">
      <c r="A8" s="4" t="inlineStr">
        <is>
          <t>Deferred, federal</t>
        </is>
      </c>
      <c r="B8" s="6" t="n">
        <v>-13248</v>
      </c>
      <c r="C8" s="6" t="n">
        <v>-3042</v>
      </c>
      <c r="D8" s="6" t="n">
        <v>-14728</v>
      </c>
    </row>
    <row r="9">
      <c r="A9" s="4" t="inlineStr">
        <is>
          <t>Deferred, state and local</t>
        </is>
      </c>
      <c r="B9" s="6" t="n">
        <v>-710</v>
      </c>
      <c r="C9" s="6" t="n">
        <v>-266</v>
      </c>
      <c r="D9" s="6" t="n">
        <v>-5097</v>
      </c>
    </row>
    <row r="10">
      <c r="A10" s="4" t="inlineStr">
        <is>
          <t>Deferred, non-U.S.</t>
        </is>
      </c>
      <c r="B10" s="6" t="n">
        <v>10619</v>
      </c>
      <c r="C10" s="6" t="n">
        <v>667</v>
      </c>
      <c r="D10" s="6" t="n">
        <v>1074</v>
      </c>
    </row>
    <row r="11">
      <c r="A11" s="4" t="inlineStr">
        <is>
          <t>Deferred income tax expense</t>
        </is>
      </c>
      <c r="B11" s="6" t="n">
        <v>-3339</v>
      </c>
      <c r="C11" s="6" t="n">
        <v>-2641</v>
      </c>
      <c r="D11" s="6" t="n">
        <v>-18751</v>
      </c>
    </row>
    <row r="12">
      <c r="A12" s="4" t="inlineStr">
        <is>
          <t>Income Tax Expense (Benefit), Total</t>
        </is>
      </c>
      <c r="B12" s="5" t="n">
        <v>85970</v>
      </c>
      <c r="C12" s="5" t="n">
        <v>97403</v>
      </c>
      <c r="D12" s="5" t="n">
        <v>315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Federal Income Tax Rate to Effective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federal income taxes at the statutory rate</t>
        </is>
      </c>
      <c r="B4" s="8" t="n">
        <v>0.21</v>
      </c>
      <c r="C4" s="8" t="n">
        <v>0.21</v>
      </c>
      <c r="D4" s="8" t="n">
        <v>0.21</v>
      </c>
    </row>
    <row r="5">
      <c r="A5" s="4" t="inlineStr">
        <is>
          <t>State and local income taxes, net of federal benefit</t>
        </is>
      </c>
      <c r="B5" s="9" t="n">
        <v>0.016</v>
      </c>
      <c r="C5" s="9" t="n">
        <v>0.025</v>
      </c>
      <c r="D5" s="9" t="n">
        <v>0.015</v>
      </c>
    </row>
    <row r="6">
      <c r="A6" s="4" t="inlineStr">
        <is>
          <t>Non-U.S. income taxes at different rates</t>
        </is>
      </c>
      <c r="B6" s="4" t="inlineStr">
        <is>
          <t>(0.40%)</t>
        </is>
      </c>
      <c r="C6" s="9" t="n">
        <v>0.027</v>
      </c>
      <c r="D6" s="9" t="n">
        <v>0.021</v>
      </c>
    </row>
    <row r="7">
      <c r="A7" s="4" t="inlineStr">
        <is>
          <t>Foreign tax credits</t>
        </is>
      </c>
      <c r="B7" s="8" t="n">
        <v>0</v>
      </c>
      <c r="C7" s="4" t="inlineStr">
        <is>
          <t>(2.40%)</t>
        </is>
      </c>
      <c r="D7" s="4" t="inlineStr">
        <is>
          <t>(0.90%)</t>
        </is>
      </c>
    </row>
    <row r="8">
      <c r="A8" s="4" t="inlineStr">
        <is>
          <t>effective income tax rate reconciliation, foreign deferred tax asset, percent</t>
        </is>
      </c>
      <c r="B8" s="9" t="n">
        <v>0.001</v>
      </c>
      <c r="C8" s="8" t="n">
        <v>0</v>
      </c>
      <c r="D8" s="4" t="inlineStr">
        <is>
          <t>(1.20%)</t>
        </is>
      </c>
    </row>
    <row r="9">
      <c r="A9" s="4" t="inlineStr">
        <is>
          <t>Reduction of uncrecognized tax benefits</t>
        </is>
      </c>
      <c r="B9" s="9" t="n">
        <v>0.001</v>
      </c>
      <c r="C9" s="9" t="n">
        <v>0.001</v>
      </c>
      <c r="D9" s="9" t="n">
        <v>0.001</v>
      </c>
    </row>
    <row r="10">
      <c r="A10" s="4" t="inlineStr">
        <is>
          <t>Research credits</t>
        </is>
      </c>
      <c r="B10" s="4" t="inlineStr">
        <is>
          <t>(0.40%)</t>
        </is>
      </c>
      <c r="C10" s="4" t="inlineStr">
        <is>
          <t>(0.40%)</t>
        </is>
      </c>
      <c r="D10" s="4" t="inlineStr">
        <is>
          <t>(1.40%)</t>
        </is>
      </c>
    </row>
    <row r="11">
      <c r="A11" s="4" t="inlineStr">
        <is>
          <t>Reduction of valuation allowance</t>
        </is>
      </c>
      <c r="B11" s="9" t="n">
        <v>0.002</v>
      </c>
      <c r="C11" s="4" t="inlineStr">
        <is>
          <t>(1.40%)</t>
        </is>
      </c>
      <c r="D11" s="9" t="n">
        <v>0.005</v>
      </c>
    </row>
    <row r="12">
      <c r="A12" s="4" t="inlineStr">
        <is>
          <t>Excess tax benefits from stock plans</t>
        </is>
      </c>
      <c r="B12" s="8" t="n">
        <v>0</v>
      </c>
      <c r="C12" s="4" t="inlineStr">
        <is>
          <t>(0.90%)</t>
        </is>
      </c>
      <c r="D12" s="4" t="inlineStr">
        <is>
          <t>(0.80%)</t>
        </is>
      </c>
    </row>
    <row r="13">
      <c r="A13" s="4" t="inlineStr">
        <is>
          <t>Other</t>
        </is>
      </c>
      <c r="B13" s="4" t="inlineStr">
        <is>
          <t>(0.60%)</t>
        </is>
      </c>
      <c r="C13" s="9" t="n">
        <v>0.004</v>
      </c>
      <c r="D13" s="9" t="n">
        <v>0.017</v>
      </c>
    </row>
    <row r="14">
      <c r="A14" s="4" t="inlineStr">
        <is>
          <t>Actual provision for income taxes</t>
        </is>
      </c>
      <c r="B14" s="9" t="n">
        <v>0.216</v>
      </c>
      <c r="C14" s="9" t="n">
        <v>0.216</v>
      </c>
      <c r="D14" s="9" t="n">
        <v>0.2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Significant Components of Deferred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deductible accruals and allowances</t>
        </is>
      </c>
      <c r="B3" s="5" t="n">
        <v>31957000</v>
      </c>
      <c r="C3" s="5" t="n">
        <v>40518000</v>
      </c>
    </row>
    <row r="4">
      <c r="A4" s="4" t="inlineStr">
        <is>
          <t>Deferred Tax Liabilities, Leasing Arrangements</t>
        </is>
      </c>
      <c r="B4" s="6" t="n">
        <v>89742000</v>
      </c>
      <c r="C4" s="6" t="n">
        <v>81012000</v>
      </c>
    </row>
    <row r="5">
      <c r="A5" s="4" t="inlineStr">
        <is>
          <t>Capitalized inventory costs</t>
        </is>
      </c>
      <c r="B5" s="6" t="n">
        <v>26147000</v>
      </c>
      <c r="C5" s="6" t="n">
        <v>23950000</v>
      </c>
    </row>
    <row r="6">
      <c r="A6" s="4" t="inlineStr">
        <is>
          <t>Deferred Tax Assets, Tax Deferred Expense, Reserves and Accruals, Reserves</t>
        </is>
      </c>
      <c r="B6" s="6" t="n">
        <v>16897000</v>
      </c>
      <c r="C6" s="6" t="n">
        <v>13881000</v>
      </c>
    </row>
    <row r="7">
      <c r="A7" s="4" t="inlineStr">
        <is>
          <t>Stock compensation</t>
        </is>
      </c>
      <c r="B7" s="6" t="n">
        <v>7659000</v>
      </c>
      <c r="C7" s="6" t="n">
        <v>6329000</v>
      </c>
    </row>
    <row r="8">
      <c r="A8" s="4" t="inlineStr">
        <is>
          <t>Net operating loss carryforwards</t>
        </is>
      </c>
      <c r="B8" s="6" t="n">
        <v>18778000</v>
      </c>
      <c r="C8" s="6" t="n">
        <v>22767000</v>
      </c>
    </row>
    <row r="9">
      <c r="A9" s="4" t="inlineStr">
        <is>
          <t>Depreciation and amortization</t>
        </is>
      </c>
      <c r="B9" s="6" t="n">
        <v>15463000</v>
      </c>
      <c r="C9" s="6" t="n">
        <v>22076000</v>
      </c>
    </row>
    <row r="10">
      <c r="A10" s="4" t="inlineStr">
        <is>
          <t>Tax credits</t>
        </is>
      </c>
      <c r="B10" s="6" t="n">
        <v>2751000</v>
      </c>
      <c r="C10" s="6" t="n">
        <v>387000</v>
      </c>
    </row>
    <row r="11">
      <c r="A11" s="4" t="inlineStr">
        <is>
          <t>Other</t>
        </is>
      </c>
      <c r="B11" s="6" t="n">
        <v>10902000</v>
      </c>
      <c r="C11" s="6" t="n">
        <v>2164000</v>
      </c>
    </row>
    <row r="12">
      <c r="A12" s="4" t="inlineStr">
        <is>
          <t>Gross deferred tax assets</t>
        </is>
      </c>
      <c r="B12" s="6" t="n">
        <v>220296000</v>
      </c>
      <c r="C12" s="6" t="n">
        <v>213084000</v>
      </c>
    </row>
    <row r="13">
      <c r="A13" s="4" t="inlineStr">
        <is>
          <t>Valuation allowance</t>
        </is>
      </c>
      <c r="B13" s="6" t="n">
        <v>-19649000</v>
      </c>
      <c r="C13" s="6" t="n">
        <v>-22502000</v>
      </c>
    </row>
    <row r="14">
      <c r="A14" s="4" t="inlineStr">
        <is>
          <t>Net deferred tax assets</t>
        </is>
      </c>
      <c r="B14" s="6" t="n">
        <v>200647000</v>
      </c>
      <c r="C14" s="6" t="n">
        <v>190582000</v>
      </c>
    </row>
    <row r="15">
      <c r="A15" s="4" t="inlineStr">
        <is>
          <t>Depreciation and amortization</t>
        </is>
      </c>
      <c r="B15" s="6" t="n">
        <v>-5844000</v>
      </c>
      <c r="C15" s="6" t="n">
        <v>-10414000</v>
      </c>
    </row>
    <row r="16">
      <c r="A16" s="4" t="inlineStr">
        <is>
          <t>Prepaid expenses</t>
        </is>
      </c>
      <c r="B16" s="6" t="n">
        <v>-2892000</v>
      </c>
      <c r="C16" s="6" t="n">
        <v>-3447000</v>
      </c>
    </row>
    <row r="17">
      <c r="A17" s="4" t="inlineStr">
        <is>
          <t>ROU lease asset</t>
        </is>
      </c>
      <c r="B17" s="6" t="n">
        <v>-78274000</v>
      </c>
      <c r="C17" s="6" t="n">
        <v>-68148000</v>
      </c>
    </row>
    <row r="18">
      <c r="A18" s="4" t="inlineStr">
        <is>
          <t>Deferred tax liability associated with future repatriations</t>
        </is>
      </c>
      <c r="B18" s="6" t="n">
        <v>-11267000</v>
      </c>
      <c r="C18" s="6" t="n">
        <v>-13069000</v>
      </c>
    </row>
    <row r="19">
      <c r="A19" s="4" t="inlineStr">
        <is>
          <t>Foreign currency loss</t>
        </is>
      </c>
      <c r="B19" s="6" t="n">
        <v>-8351000</v>
      </c>
      <c r="C19" s="6" t="n">
        <v>-3383000</v>
      </c>
    </row>
    <row r="20">
      <c r="A20" s="4" t="inlineStr">
        <is>
          <t>Gross deferred tax liabilities</t>
        </is>
      </c>
      <c r="B20" s="6" t="n">
        <v>-106628000</v>
      </c>
      <c r="C20" s="6" t="n">
        <v>-98461000</v>
      </c>
    </row>
    <row r="21">
      <c r="A21" s="4" t="inlineStr">
        <is>
          <t>Total net deferred taxes</t>
        </is>
      </c>
      <c r="B21" s="6" t="n">
        <v>94019000</v>
      </c>
      <c r="C21" s="6" t="n">
        <v>92121000</v>
      </c>
    </row>
    <row r="22">
      <c r="A22" s="4" t="inlineStr">
        <is>
          <t>Undistributed earnings of foreign subsidiaries</t>
        </is>
      </c>
      <c r="B22" s="6" t="n">
        <v>422900000</v>
      </c>
      <c r="C22" s="4" t="inlineStr">
        <is>
          <t xml:space="preserve"> </t>
        </is>
      </c>
    </row>
    <row r="23">
      <c r="A23" s="4" t="inlineStr">
        <is>
          <t>Net operating loss carryforwards</t>
        </is>
      </c>
      <c r="B23" s="6" t="n">
        <v>64300000</v>
      </c>
      <c r="C23" s="4" t="inlineStr">
        <is>
          <t xml:space="preserve"> </t>
        </is>
      </c>
    </row>
    <row r="24">
      <c r="A24" s="4" t="inlineStr">
        <is>
          <t>Deferred tax assets, valuation allowance</t>
        </is>
      </c>
      <c r="B24" s="5" t="n">
        <v>18800000</v>
      </c>
      <c r="C24" s="5" t="n">
        <v>20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Reconciliation of Unrecognized Tax Benefit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affect the effective tax rate</t>
        </is>
      </c>
      <c r="B4" s="5" t="n">
        <v>9200000</v>
      </c>
      <c r="C4" s="5" t="n">
        <v>12900000</v>
      </c>
      <c r="D4" s="5" t="n">
        <v>13600000</v>
      </c>
    </row>
    <row r="5">
      <c r="A5" s="4" t="inlineStr">
        <is>
          <t>Balance at beginning of period</t>
        </is>
      </c>
      <c r="B5" s="6" t="n">
        <v>13855000</v>
      </c>
      <c r="C5" s="6" t="n">
        <v>14493000</v>
      </c>
      <c r="D5" s="6" t="n">
        <v>12478000</v>
      </c>
    </row>
    <row r="6">
      <c r="A6" s="4" t="inlineStr">
        <is>
          <t>Increases related to prior year tax positions</t>
        </is>
      </c>
      <c r="B6" s="6" t="n">
        <v>234000</v>
      </c>
      <c r="C6" s="6" t="n">
        <v>355000</v>
      </c>
      <c r="D6" s="6" t="n">
        <v>1903000</v>
      </c>
    </row>
    <row r="7">
      <c r="A7" s="4" t="inlineStr">
        <is>
          <t>Decreases related to prior year tax positions</t>
        </is>
      </c>
      <c r="B7" s="6" t="n">
        <v>-1646000</v>
      </c>
      <c r="C7" s="6" t="n">
        <v>-1447000</v>
      </c>
      <c r="D7" s="6" t="n">
        <v>-162000</v>
      </c>
    </row>
    <row r="8">
      <c r="A8" s="4" t="inlineStr">
        <is>
          <t>Increases related to current year tax positions</t>
        </is>
      </c>
      <c r="B8" s="6" t="n">
        <v>1355000</v>
      </c>
      <c r="C8" s="6" t="n">
        <v>883000</v>
      </c>
      <c r="D8" s="6" t="n">
        <v>906000</v>
      </c>
    </row>
    <row r="9">
      <c r="A9" s="4" t="inlineStr">
        <is>
          <t>Expiration of statute of limitations</t>
        </is>
      </c>
      <c r="B9" s="6" t="n">
        <v>-3621000</v>
      </c>
      <c r="C9" s="6" t="n">
        <v>-429000</v>
      </c>
      <c r="D9" s="6" t="n">
        <v>-632000</v>
      </c>
    </row>
    <row r="10">
      <c r="A10" s="4" t="inlineStr">
        <is>
          <t>Balance at end of period</t>
        </is>
      </c>
      <c r="B10" s="6" t="n">
        <v>10177000</v>
      </c>
      <c r="C10" s="6" t="n">
        <v>13855000</v>
      </c>
      <c r="D10" s="6" t="n">
        <v>14493000</v>
      </c>
    </row>
    <row r="11">
      <c r="A11" s="4" t="inlineStr">
        <is>
          <t>Change in unrecognized tax benefit reasonably possible, low range</t>
        </is>
      </c>
      <c r="B11" s="6" t="n">
        <v>0</v>
      </c>
      <c r="C11" s="4" t="inlineStr">
        <is>
          <t xml:space="preserve"> </t>
        </is>
      </c>
      <c r="D11" s="4" t="inlineStr">
        <is>
          <t xml:space="preserve"> </t>
        </is>
      </c>
    </row>
    <row r="12">
      <c r="A12" s="4" t="inlineStr">
        <is>
          <t>Change in unrecognized tax benefit reasonably possible, high range</t>
        </is>
      </c>
      <c r="B12" s="6" t="n">
        <v>2400000</v>
      </c>
      <c r="C12" s="4" t="inlineStr">
        <is>
          <t xml:space="preserve"> </t>
        </is>
      </c>
      <c r="D12" s="4" t="inlineStr">
        <is>
          <t xml:space="preserve"> </t>
        </is>
      </c>
    </row>
    <row r="13">
      <c r="A13" s="4" t="inlineStr">
        <is>
          <t>Interest expense and penalties recognized (reversed)</t>
        </is>
      </c>
      <c r="B13" s="6" t="n">
        <v>-800000</v>
      </c>
      <c r="C13" s="6" t="n">
        <v>-300000</v>
      </c>
      <c r="D13" s="5" t="n">
        <v>-800000</v>
      </c>
    </row>
    <row r="14">
      <c r="A14" s="4" t="inlineStr">
        <is>
          <t>Income Tax Examination, Penalties and Interest Accrued</t>
        </is>
      </c>
      <c r="B14" s="5" t="n">
        <v>1800000</v>
      </c>
      <c r="C14" s="5" t="n">
        <v>2600000</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s (Narrative) (Details) - USD ($)</t>
        </is>
      </c>
      <c r="B1" s="2" t="inlineStr">
        <is>
          <t>12 Months Ended</t>
        </is>
      </c>
    </row>
    <row r="2">
      <c r="B2" s="2" t="inlineStr">
        <is>
          <t>Dec. 31, 2022</t>
        </is>
      </c>
      <c r="C2" s="2" t="inlineStr">
        <is>
          <t>Dec. 31, 2021</t>
        </is>
      </c>
      <c r="D2" s="2" t="inlineStr">
        <is>
          <t>Dec. 31, 2020</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Liability to participants under deferred compensation plan</t>
        </is>
      </c>
      <c r="B4" s="5" t="n">
        <v>20500000</v>
      </c>
      <c r="C4" s="5" t="n">
        <v>21800000</v>
      </c>
      <c r="D4" s="4" t="inlineStr">
        <is>
          <t xml:space="preserve"> </t>
        </is>
      </c>
    </row>
    <row r="5">
      <c r="A5" s="4" t="inlineStr">
        <is>
          <t>Current liability to participants under deferred compensation plan</t>
        </is>
      </c>
      <c r="B5" s="6" t="n">
        <v>700000</v>
      </c>
      <c r="C5" s="6" t="n">
        <v>1000000</v>
      </c>
      <c r="D5" s="4" t="inlineStr">
        <is>
          <t xml:space="preserve"> </t>
        </is>
      </c>
    </row>
    <row r="6">
      <c r="A6" s="4" t="inlineStr">
        <is>
          <t>401(k) Profit-Sharing Plan [Member]</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Company contributions to the plan</t>
        </is>
      </c>
      <c r="B8" s="6" t="n">
        <v>13300000</v>
      </c>
      <c r="C8" s="6" t="n">
        <v>10700000</v>
      </c>
      <c r="D8" s="5" t="n">
        <v>10100000</v>
      </c>
    </row>
    <row r="9">
      <c r="A9" s="4" t="inlineStr">
        <is>
          <t>Other Noncurrent Assets [Member] | Deferred Compensation Plan [Member]</t>
        </is>
      </c>
      <c r="B9" s="4" t="inlineStr">
        <is>
          <t xml:space="preserve"> </t>
        </is>
      </c>
      <c r="C9" s="4" t="inlineStr">
        <is>
          <t xml:space="preserve"> </t>
        </is>
      </c>
      <c r="D9" s="4" t="inlineStr">
        <is>
          <t xml:space="preserve"> </t>
        </is>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row>
    <row r="11">
      <c r="A11" s="4" t="inlineStr">
        <is>
          <t>Fair value of mutual fund investments</t>
        </is>
      </c>
      <c r="B11" s="6" t="n">
        <v>20500000</v>
      </c>
      <c r="C11" s="6" t="n">
        <v>21800000</v>
      </c>
      <c r="D11" s="4" t="inlineStr">
        <is>
          <t xml:space="preserve"> </t>
        </is>
      </c>
    </row>
    <row r="12">
      <c r="A12" s="4" t="inlineStr">
        <is>
          <t>Short-term Investments [Member] | Deferred Compensation Plan [Member]</t>
        </is>
      </c>
      <c r="B12" s="4" t="inlineStr">
        <is>
          <t xml:space="preserve"> </t>
        </is>
      </c>
      <c r="C12" s="4" t="inlineStr">
        <is>
          <t xml:space="preserve"> </t>
        </is>
      </c>
      <c r="D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row>
    <row r="14">
      <c r="A14" s="4" t="inlineStr">
        <is>
          <t>Fair value of mutual fund investments</t>
        </is>
      </c>
      <c r="B14" s="5" t="n">
        <v>700000</v>
      </c>
      <c r="C14" s="5" t="n">
        <v>1000000</v>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Shareholders' Equity (Narrative) (Details) - USD ($) shares in Thousand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tock repurchase plan, authorized amount</t>
        </is>
      </c>
      <c r="B4" s="5" t="n">
        <v>2000000</v>
      </c>
      <c r="C4" s="4" t="inlineStr">
        <is>
          <t xml:space="preserve"> </t>
        </is>
      </c>
      <c r="D4" s="4" t="inlineStr">
        <is>
          <t xml:space="preserve"> </t>
        </is>
      </c>
    </row>
    <row r="5">
      <c r="A5" s="4" t="inlineStr">
        <is>
          <t>Stock Repurchased During Period, Value</t>
        </is>
      </c>
      <c r="B5" s="5" t="n">
        <v>286940</v>
      </c>
      <c r="C5" s="5" t="n">
        <v>165919</v>
      </c>
      <c r="D5" s="5" t="n">
        <v>132889</v>
      </c>
    </row>
    <row r="6">
      <c r="A6" s="4" t="inlineStr">
        <is>
          <t>Shareholders' Equity</t>
        </is>
      </c>
      <c r="B6" s="4" t="inlineStr">
        <is>
          <t>NOTE 13 — SHAREHOLDERS' EQUITY</t>
        </is>
      </c>
      <c r="C6" s="4" t="inlineStr">
        <is>
          <t xml:space="preserve"> </t>
        </is>
      </c>
      <c r="D6" s="4" t="inlineStr">
        <is>
          <t xml:space="preserve"> </t>
        </is>
      </c>
    </row>
    <row r="7">
      <c r="A7" s="4" t="inlineStr">
        <is>
          <t>Aggregate shares repurchased under stock repurchase plan</t>
        </is>
      </c>
      <c r="B7" s="6" t="n">
        <v>31700</v>
      </c>
      <c r="C7" s="4" t="inlineStr">
        <is>
          <t xml:space="preserve"> </t>
        </is>
      </c>
      <c r="D7" s="4" t="inlineStr">
        <is>
          <t xml:space="preserve"> </t>
        </is>
      </c>
    </row>
    <row r="8">
      <c r="A8" s="4" t="inlineStr">
        <is>
          <t>Stock Repurchase Program, Remaining Number of Shares Authorized to be Repurchased</t>
        </is>
      </c>
      <c r="B8" s="6" t="n">
        <v>529400</v>
      </c>
      <c r="C8" s="4" t="inlineStr">
        <is>
          <t xml:space="preserve"> </t>
        </is>
      </c>
      <c r="D8" s="4" t="inlineStr">
        <is>
          <t xml:space="preserve"> </t>
        </is>
      </c>
    </row>
    <row r="9">
      <c r="A9" s="4" t="inlineStr">
        <is>
          <t>Stock repurchased to date, value</t>
        </is>
      </c>
      <c r="B9" s="5" t="n">
        <v>14706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3" customWidth="1" min="5" max="5"/>
  </cols>
  <sheetData>
    <row r="1">
      <c r="A1" s="1" t="inlineStr">
        <is>
          <t>Stock-Based Compensation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21021000</v>
      </c>
      <c r="C4" s="5" t="n">
        <v>19126000</v>
      </c>
      <c r="D4" s="5" t="n">
        <v>17778000</v>
      </c>
      <c r="E4" s="4" t="inlineStr">
        <is>
          <t xml:space="preserve"> </t>
        </is>
      </c>
    </row>
    <row r="5">
      <c r="A5" s="4" t="inlineStr">
        <is>
          <t>Share-based Compensation Arrangement by Share-based Payment Award, Options, Grants in Period, Net of Forfeitures</t>
        </is>
      </c>
      <c r="B5" s="6" t="n">
        <v>561295</v>
      </c>
      <c r="C5" s="6" t="n">
        <v>687772</v>
      </c>
      <c r="D5" s="6" t="n">
        <v>660071</v>
      </c>
      <c r="E5" s="4" t="inlineStr">
        <is>
          <t xml:space="preserve"> </t>
        </is>
      </c>
    </row>
    <row r="6">
      <c r="A6" s="4" t="inlineStr">
        <is>
          <t>Options outstanding, beginning, weighted average remaining contractual life, years</t>
        </is>
      </c>
      <c r="B6" s="4" t="inlineStr">
        <is>
          <t>7 years 7 days</t>
        </is>
      </c>
      <c r="C6" s="4" t="inlineStr">
        <is>
          <t>7 years 3 months 3 days</t>
        </is>
      </c>
      <c r="D6" s="4" t="inlineStr">
        <is>
          <t>7 years 2 months 8 days</t>
        </is>
      </c>
      <c r="E6" s="4" t="inlineStr">
        <is>
          <t>7 years 1 month 9 days</t>
        </is>
      </c>
    </row>
    <row r="7">
      <c r="A7" s="4" t="inlineStr">
        <is>
          <t>Granted, weighted average exercise price</t>
        </is>
      </c>
      <c r="B7" s="7" t="n">
        <v>89.25</v>
      </c>
      <c r="C7" s="7" t="n">
        <v>95.90000000000001</v>
      </c>
      <c r="D7" s="7" t="n">
        <v>87.25</v>
      </c>
      <c r="E7" s="4" t="inlineStr">
        <is>
          <t xml:space="preserve"> </t>
        </is>
      </c>
    </row>
    <row r="8">
      <c r="A8" s="4" t="inlineStr">
        <is>
          <t>2020 Plan [Member]</t>
        </is>
      </c>
      <c r="B8" s="4" t="inlineStr">
        <is>
          <t xml:space="preserve"> </t>
        </is>
      </c>
      <c r="C8" s="4" t="inlineStr">
        <is>
          <t xml:space="preserve"> </t>
        </is>
      </c>
      <c r="D8" s="4" t="inlineStr">
        <is>
          <t xml:space="preserve"> </t>
        </is>
      </c>
      <c r="E8" s="4" t="inlineStr">
        <is>
          <t xml:space="preserve"> </t>
        </is>
      </c>
    </row>
    <row r="9">
      <c r="A9" s="3" t="inlineStr">
        <is>
          <t>Share-based Compensation, Shares Authorized under Stock Option Plans, Exercise Price Range [Line Items]</t>
        </is>
      </c>
      <c r="B9" s="4" t="inlineStr">
        <is>
          <t xml:space="preserve"> </t>
        </is>
      </c>
      <c r="C9" s="4" t="inlineStr">
        <is>
          <t xml:space="preserve"> </t>
        </is>
      </c>
      <c r="D9" s="4" t="inlineStr">
        <is>
          <t xml:space="preserve"> </t>
        </is>
      </c>
      <c r="E9" s="4" t="inlineStr">
        <is>
          <t xml:space="preserve"> </t>
        </is>
      </c>
    </row>
    <row r="10">
      <c r="A10" s="4" t="inlineStr">
        <is>
          <t>Shares available for future grants</t>
        </is>
      </c>
      <c r="B10" s="6" t="n">
        <v>3094028</v>
      </c>
      <c r="C10" s="4" t="inlineStr">
        <is>
          <t xml:space="preserve"> </t>
        </is>
      </c>
      <c r="D10" s="4" t="inlineStr">
        <is>
          <t xml:space="preserve"> </t>
        </is>
      </c>
      <c r="E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Share-based Compensation, Shares Authorized under Stock Option Plans, Exercise Price Range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7800000</v>
      </c>
      <c r="C13" s="5" t="n">
        <v>6900000</v>
      </c>
      <c r="D13" s="5" t="n">
        <v>7000000</v>
      </c>
      <c r="E13" s="4" t="inlineStr">
        <is>
          <t xml:space="preserve"> </t>
        </is>
      </c>
    </row>
    <row r="14">
      <c r="A14" s="4" t="inlineStr">
        <is>
          <t>Unrecognized costs related to share based compensation</t>
        </is>
      </c>
      <c r="B14" s="5" t="n">
        <v>12900000</v>
      </c>
      <c r="C14" s="4" t="inlineStr">
        <is>
          <t xml:space="preserve"> </t>
        </is>
      </c>
      <c r="D14" s="4" t="inlineStr">
        <is>
          <t xml:space="preserve"> </t>
        </is>
      </c>
      <c r="E14" s="4" t="inlineStr">
        <is>
          <t xml:space="preserve"> </t>
        </is>
      </c>
    </row>
    <row r="15">
      <c r="A15" s="4" t="inlineStr">
        <is>
          <t>Weighted average period of recognition of unrecognized costs related to stock options, years</t>
        </is>
      </c>
      <c r="B15" s="4" t="inlineStr">
        <is>
          <t>2 years 2 months 4 days</t>
        </is>
      </c>
      <c r="C15" s="4" t="inlineStr">
        <is>
          <t xml:space="preserve"> </t>
        </is>
      </c>
      <c r="D15" s="4" t="inlineStr">
        <is>
          <t xml:space="preserve"> </t>
        </is>
      </c>
      <c r="E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3" t="inlineStr">
        <is>
          <t>Share-based Compensation, Shares Authorized under Stock Option Plans, Exercise Price Range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5" t="n">
        <v>13200000</v>
      </c>
      <c r="C18" s="5" t="n">
        <v>12200000</v>
      </c>
      <c r="D18" s="5" t="n">
        <v>10800000</v>
      </c>
      <c r="E18" s="4" t="inlineStr">
        <is>
          <t xml:space="preserve"> </t>
        </is>
      </c>
    </row>
    <row r="19">
      <c r="A19" s="4" t="inlineStr">
        <is>
          <t>Unrecognized costs related to share based compensation</t>
        </is>
      </c>
      <c r="B19" s="5" t="n">
        <v>21700000</v>
      </c>
      <c r="C19" s="4" t="inlineStr">
        <is>
          <t xml:space="preserve"> </t>
        </is>
      </c>
      <c r="D19" s="4" t="inlineStr">
        <is>
          <t xml:space="preserve"> </t>
        </is>
      </c>
      <c r="E19" s="4" t="inlineStr">
        <is>
          <t xml:space="preserve"> </t>
        </is>
      </c>
    </row>
    <row r="20">
      <c r="A20" s="4" t="inlineStr">
        <is>
          <t>Weighted average period of recognition of unrecognized costs related to stock options, years</t>
        </is>
      </c>
      <c r="B20" s="4" t="inlineStr">
        <is>
          <t>2 years 2 months 26 days</t>
        </is>
      </c>
      <c r="C20" s="4" t="inlineStr">
        <is>
          <t xml:space="preserve"> </t>
        </is>
      </c>
      <c r="D20" s="4" t="inlineStr">
        <is>
          <t xml:space="preserve"> </t>
        </is>
      </c>
      <c r="E20" s="4" t="inlineStr">
        <is>
          <t xml:space="preserve"> </t>
        </is>
      </c>
    </row>
    <row r="21">
      <c r="A21" s="4" t="inlineStr">
        <is>
          <t>Granted, number of shares</t>
        </is>
      </c>
      <c r="B21" s="6" t="n">
        <v>247860</v>
      </c>
      <c r="C21" s="6" t="n">
        <v>176804</v>
      </c>
      <c r="D21" s="6" t="n">
        <v>216318</v>
      </c>
      <c r="E21" s="4" t="inlineStr">
        <is>
          <t xml:space="preserve"> </t>
        </is>
      </c>
    </row>
    <row r="22">
      <c r="A22" s="4" t="inlineStr">
        <is>
          <t>Estimated average fair value per restricted stock unit granted</t>
        </is>
      </c>
      <c r="B22" s="7" t="n">
        <v>85.27</v>
      </c>
      <c r="C22" s="7" t="n">
        <v>96.06999999999999</v>
      </c>
      <c r="D22" s="7" t="n">
        <v>78.90000000000001</v>
      </c>
      <c r="E22"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311440</v>
      </c>
      <c r="C4" s="5" t="n">
        <v>354108</v>
      </c>
      <c r="D4" s="5" t="n">
        <v>108013</v>
      </c>
    </row>
    <row r="5">
      <c r="A5" s="4" t="inlineStr">
        <is>
          <t>OCI, Debt Securities, Available-for-Sale, Gain (Loss), after Adjustment and Tax</t>
        </is>
      </c>
      <c r="B5" s="6" t="n">
        <v>0</v>
      </c>
      <c r="C5" s="6" t="n">
        <v>0</v>
      </c>
      <c r="D5" s="6" t="n">
        <v>4</v>
      </c>
    </row>
    <row r="6">
      <c r="A6" s="3" t="inlineStr">
        <is>
          <t>Other comprehensive loss:</t>
        </is>
      </c>
      <c r="B6" s="4" t="inlineStr">
        <is>
          <t xml:space="preserve"> </t>
        </is>
      </c>
      <c r="C6" s="4" t="inlineStr">
        <is>
          <t xml:space="preserve"> </t>
        </is>
      </c>
      <c r="D6" s="4" t="inlineStr">
        <is>
          <t xml:space="preserve"> </t>
        </is>
      </c>
    </row>
    <row r="7">
      <c r="A7" s="4" t="inlineStr">
        <is>
          <t>Other Comprehensive Income (Loss), Cash Flow Hedge, Gain (Loss), after Reclassification and Tax</t>
        </is>
      </c>
      <c r="B7" s="6" t="n">
        <v>11876</v>
      </c>
      <c r="C7" s="6" t="n">
        <v>19283</v>
      </c>
      <c r="D7" s="6" t="n">
        <v>-18851</v>
      </c>
    </row>
    <row r="8">
      <c r="A8" s="4" t="inlineStr">
        <is>
          <t>Other Comprehensive Income (Loss), Foreign Currency Transaction and Translation Adjustment, Net of Tax</t>
        </is>
      </c>
      <c r="B8" s="6" t="n">
        <v>-38137</v>
      </c>
      <c r="C8" s="6" t="n">
        <v>-24465</v>
      </c>
      <c r="D8" s="6" t="n">
        <v>24078</v>
      </c>
    </row>
    <row r="9">
      <c r="A9" s="4" t="inlineStr">
        <is>
          <t>Other Comprehensive Income (Loss), Net of Tax, Total</t>
        </is>
      </c>
      <c r="B9" s="6" t="n">
        <v>-26261</v>
      </c>
      <c r="C9" s="6" t="n">
        <v>-5182</v>
      </c>
      <c r="D9" s="6" t="n">
        <v>5231</v>
      </c>
    </row>
    <row r="10">
      <c r="A10" s="4" t="inlineStr">
        <is>
          <t>Comprehensive Income (Loss), Net of Tax, Including Portion Attributable to Noncontrolling Interest, Total</t>
        </is>
      </c>
      <c r="B10" s="5" t="n">
        <v>285179</v>
      </c>
      <c r="C10" s="5" t="n">
        <v>348926</v>
      </c>
      <c r="D10" s="5" t="n">
        <v>1132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stock-based compensation expense</t>
        </is>
      </c>
      <c r="B4" s="5" t="n">
        <v>21021000</v>
      </c>
      <c r="C4" s="5" t="n">
        <v>19126000</v>
      </c>
      <c r="D4" s="5" t="n">
        <v>17778000</v>
      </c>
    </row>
    <row r="5">
      <c r="A5" s="4" t="inlineStr">
        <is>
          <t>Income tax benefits</t>
        </is>
      </c>
      <c r="B5" s="6" t="n">
        <v>-4867000</v>
      </c>
      <c r="C5" s="6" t="n">
        <v>-4465000</v>
      </c>
      <c r="D5" s="6" t="n">
        <v>-4015000</v>
      </c>
    </row>
    <row r="6">
      <c r="A6" s="4" t="inlineStr">
        <is>
          <t>Allocated Share-based Compensation Expense, Net of Tax</t>
        </is>
      </c>
      <c r="B6" s="6" t="n">
        <v>16154000</v>
      </c>
      <c r="C6" s="6" t="n">
        <v>14661000</v>
      </c>
      <c r="D6" s="6" t="n">
        <v>13763000</v>
      </c>
    </row>
    <row r="7">
      <c r="A7" s="4" t="inlineStr">
        <is>
          <t>Employee Service Share-based Compensation, Tax Benefit from Exercise of Stock Options</t>
        </is>
      </c>
      <c r="B7" s="6" t="n">
        <v>3600000</v>
      </c>
      <c r="C7" s="6" t="n">
        <v>8300000</v>
      </c>
      <c r="D7" s="6" t="n">
        <v>4100000</v>
      </c>
    </row>
    <row r="8">
      <c r="A8" s="4" t="inlineStr">
        <is>
          <t>Cost of Sal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re-tax stock-based compensation expense</t>
        </is>
      </c>
      <c r="B10" s="6" t="n">
        <v>312000</v>
      </c>
      <c r="C10" s="6" t="n">
        <v>313000</v>
      </c>
      <c r="D10" s="6" t="n">
        <v>303000</v>
      </c>
    </row>
    <row r="11">
      <c r="A11" s="4" t="inlineStr">
        <is>
          <t>Selling, General and Administrative Expens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re-tax stock-based compensation expense</t>
        </is>
      </c>
      <c r="B13" s="6" t="n">
        <v>20709000</v>
      </c>
      <c r="C13" s="6" t="n">
        <v>18813000</v>
      </c>
      <c r="D13" s="6" t="n">
        <v>17475000</v>
      </c>
    </row>
    <row r="14">
      <c r="A14" s="4" t="inlineStr">
        <is>
          <t>Stock Option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re-tax stock-based compensation expense</t>
        </is>
      </c>
      <c r="B16" s="6" t="n">
        <v>7800000</v>
      </c>
      <c r="C16" s="6" t="n">
        <v>6900000</v>
      </c>
      <c r="D16" s="6" t="n">
        <v>7000000</v>
      </c>
    </row>
    <row r="17">
      <c r="A17" s="4" t="inlineStr">
        <is>
          <t>Restricted Stock Units (R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re-tax stock-based compensation expense</t>
        </is>
      </c>
      <c r="B19" s="5" t="n">
        <v>13200000</v>
      </c>
      <c r="C19" s="5" t="n">
        <v>12200000</v>
      </c>
      <c r="D19" s="5" t="n">
        <v>108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Based Compensation (Schedule of Weighted Average Assumptions) (Details) - Stock Options [Member]</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4 years 4 months 9 days</t>
        </is>
      </c>
      <c r="C4" s="4" t="inlineStr">
        <is>
          <t>4 years 4 months 6 days</t>
        </is>
      </c>
      <c r="D4" s="4" t="inlineStr">
        <is>
          <t>4 years 4 months 20 days</t>
        </is>
      </c>
    </row>
    <row r="5">
      <c r="A5" s="4" t="inlineStr">
        <is>
          <t>Expected stock price volatility</t>
        </is>
      </c>
      <c r="B5" s="9" t="n">
        <v>0.2538</v>
      </c>
      <c r="C5" s="9" t="n">
        <v>0.2488</v>
      </c>
      <c r="D5" s="9" t="n">
        <v>0.2119</v>
      </c>
    </row>
    <row r="6">
      <c r="A6" s="4" t="inlineStr">
        <is>
          <t>Risk-free interest rate</t>
        </is>
      </c>
      <c r="B6" s="9" t="n">
        <v>0.0172</v>
      </c>
      <c r="C6" s="9" t="n">
        <v>0.0054</v>
      </c>
      <c r="D6" s="9" t="n">
        <v>0.0114</v>
      </c>
    </row>
    <row r="7">
      <c r="A7" s="4" t="inlineStr">
        <is>
          <t>Expected dividend yield</t>
        </is>
      </c>
      <c r="B7" s="9" t="n">
        <v>0.0126</v>
      </c>
      <c r="C7" s="9" t="n">
        <v>0.0109</v>
      </c>
      <c r="D7" s="9" t="n">
        <v>0.0113</v>
      </c>
    </row>
    <row r="8">
      <c r="A8" s="4" t="inlineStr">
        <is>
          <t>Vesting period</t>
        </is>
      </c>
      <c r="B8" s="4" t="inlineStr">
        <is>
          <t>4 years</t>
        </is>
      </c>
      <c r="C8" s="4" t="inlineStr">
        <is>
          <t xml:space="preserve"> </t>
        </is>
      </c>
      <c r="D8" s="4" t="inlineStr">
        <is>
          <t xml:space="preserve"> </t>
        </is>
      </c>
    </row>
    <row r="9">
      <c r="A9" s="4" t="inlineStr">
        <is>
          <t>Expiration period, years</t>
        </is>
      </c>
      <c r="B9" s="4" t="inlineStr">
        <is>
          <t>10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3" customWidth="1" min="5" max="5"/>
  </cols>
  <sheetData>
    <row r="1">
      <c r="A1" s="1" t="inlineStr">
        <is>
          <t>Stock-Based Compensation (Summary of Stock Option Activity)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eginning, number of shares</t>
        </is>
      </c>
      <c r="B4" s="6" t="n">
        <v>1933534</v>
      </c>
      <c r="C4" s="6" t="n">
        <v>1919163</v>
      </c>
      <c r="D4" s="6" t="n">
        <v>1479674</v>
      </c>
      <c r="E4" s="4" t="inlineStr">
        <is>
          <t xml:space="preserve"> </t>
        </is>
      </c>
    </row>
    <row r="5">
      <c r="A5" s="4" t="inlineStr">
        <is>
          <t>Granted, number of shares</t>
        </is>
      </c>
      <c r="B5" s="6" t="n">
        <v>561295</v>
      </c>
      <c r="C5" s="6" t="n">
        <v>687772</v>
      </c>
      <c r="D5" s="6" t="n">
        <v>660071</v>
      </c>
      <c r="E5" s="4" t="inlineStr">
        <is>
          <t xml:space="preserve"> </t>
        </is>
      </c>
    </row>
    <row r="6">
      <c r="A6" s="4" t="inlineStr">
        <is>
          <t>Cancelled, number of shares</t>
        </is>
      </c>
      <c r="B6" s="6" t="n">
        <v>-223813</v>
      </c>
      <c r="C6" s="6" t="n">
        <v>-213444</v>
      </c>
      <c r="D6" s="6" t="n">
        <v>-78163</v>
      </c>
      <c r="E6" s="4" t="inlineStr">
        <is>
          <t xml:space="preserve"> </t>
        </is>
      </c>
    </row>
    <row r="7">
      <c r="A7" s="4" t="inlineStr">
        <is>
          <t>Exercised, number of shares</t>
        </is>
      </c>
      <c r="B7" s="6" t="n">
        <v>-116109</v>
      </c>
      <c r="C7" s="6" t="n">
        <v>-459957</v>
      </c>
      <c r="D7" s="6" t="n">
        <v>-142419</v>
      </c>
      <c r="E7" s="4" t="inlineStr">
        <is>
          <t xml:space="preserve"> </t>
        </is>
      </c>
    </row>
    <row r="8">
      <c r="A8" s="4" t="inlineStr">
        <is>
          <t>Options outstanding, ending, number of shares</t>
        </is>
      </c>
      <c r="B8" s="6" t="n">
        <v>2154907</v>
      </c>
      <c r="C8" s="6" t="n">
        <v>1933534</v>
      </c>
      <c r="D8" s="6" t="n">
        <v>1919163</v>
      </c>
      <c r="E8" s="6" t="n">
        <v>1479674</v>
      </c>
    </row>
    <row r="9">
      <c r="A9" s="4" t="inlineStr">
        <is>
          <t>Options outstanding, beginning, weighted average exercise price</t>
        </is>
      </c>
      <c r="B9" s="7" t="n">
        <v>83.19</v>
      </c>
      <c r="C9" s="7" t="n">
        <v>74.45</v>
      </c>
      <c r="D9" s="7" t="n">
        <v>66.73999999999999</v>
      </c>
      <c r="E9" s="4" t="inlineStr">
        <is>
          <t xml:space="preserve"> </t>
        </is>
      </c>
    </row>
    <row r="10">
      <c r="A10" s="4" t="inlineStr">
        <is>
          <t>Granted, weighted average exercise price</t>
        </is>
      </c>
      <c r="B10" s="11" t="n">
        <v>89.25</v>
      </c>
      <c r="C10" s="11" t="n">
        <v>95.90000000000001</v>
      </c>
      <c r="D10" s="11" t="n">
        <v>87.25</v>
      </c>
      <c r="E10" s="4" t="inlineStr">
        <is>
          <t xml:space="preserve"> </t>
        </is>
      </c>
    </row>
    <row r="11">
      <c r="A11" s="4" t="inlineStr">
        <is>
          <t>Cancelled, weighted average exercise price</t>
        </is>
      </c>
      <c r="B11" s="11" t="n">
        <v>91.09</v>
      </c>
      <c r="C11" s="11" t="n">
        <v>89.95999999999999</v>
      </c>
      <c r="D11" s="11" t="n">
        <v>83.76000000000001</v>
      </c>
      <c r="E11" s="4" t="inlineStr">
        <is>
          <t xml:space="preserve"> </t>
        </is>
      </c>
    </row>
    <row r="12">
      <c r="A12" s="4" t="inlineStr">
        <is>
          <t>Exercised, weighted average exercise price</t>
        </is>
      </c>
      <c r="B12" s="11" t="n">
        <v>56.75</v>
      </c>
      <c r="C12" s="11" t="n">
        <v>62.58</v>
      </c>
      <c r="D12" s="11" t="n">
        <v>48.58</v>
      </c>
      <c r="E12" s="4" t="inlineStr">
        <is>
          <t xml:space="preserve"> </t>
        </is>
      </c>
    </row>
    <row r="13">
      <c r="A13" s="4" t="inlineStr">
        <is>
          <t>Options outstanding, ending, weighted average exercise price</t>
        </is>
      </c>
      <c r="B13" s="7" t="n">
        <v>85.37</v>
      </c>
      <c r="C13" s="7" t="n">
        <v>83.19</v>
      </c>
      <c r="D13" s="7" t="n">
        <v>74.45</v>
      </c>
      <c r="E13" s="7" t="n">
        <v>66.73999999999999</v>
      </c>
    </row>
    <row r="14">
      <c r="A14" s="4" t="inlineStr">
        <is>
          <t>Options outstanding, beginning, weighted average remaining contractual life, years</t>
        </is>
      </c>
      <c r="B14" s="4" t="inlineStr">
        <is>
          <t>7 years 7 days</t>
        </is>
      </c>
      <c r="C14" s="4" t="inlineStr">
        <is>
          <t>7 years 3 months 3 days</t>
        </is>
      </c>
      <c r="D14" s="4" t="inlineStr">
        <is>
          <t>7 years 2 months 8 days</t>
        </is>
      </c>
      <c r="E14" s="4" t="inlineStr">
        <is>
          <t>7 years 1 month 9 days</t>
        </is>
      </c>
    </row>
    <row r="15">
      <c r="A15" s="4" t="inlineStr">
        <is>
          <t>Options outstanding, ending, weighted average remaining contractual life, years</t>
        </is>
      </c>
      <c r="B15" s="4" t="inlineStr">
        <is>
          <t>7 years 7 days</t>
        </is>
      </c>
      <c r="C15" s="4" t="inlineStr">
        <is>
          <t>7 years 3 months 3 days</t>
        </is>
      </c>
      <c r="D15" s="4" t="inlineStr">
        <is>
          <t>7 years 2 months 8 days</t>
        </is>
      </c>
      <c r="E15" s="4" t="inlineStr">
        <is>
          <t>7 years 1 month 9 days</t>
        </is>
      </c>
    </row>
    <row r="16">
      <c r="A16" s="4" t="inlineStr">
        <is>
          <t>Options outstanding, beginning, aggregate intrinsic value</t>
        </is>
      </c>
      <c r="B16" s="5" t="n">
        <v>29889000</v>
      </c>
      <c r="C16" s="5" t="n">
        <v>29489000</v>
      </c>
      <c r="D16" s="5" t="n">
        <v>49930000</v>
      </c>
      <c r="E16" s="4" t="inlineStr">
        <is>
          <t xml:space="preserve"> </t>
        </is>
      </c>
    </row>
    <row r="17">
      <c r="A17" s="4" t="inlineStr">
        <is>
          <t>Options outstanding, ending, aggregate intrinsic value</t>
        </is>
      </c>
      <c r="B17" s="5" t="n">
        <v>13929000</v>
      </c>
      <c r="C17" s="5" t="n">
        <v>29889000</v>
      </c>
      <c r="D17" s="5" t="n">
        <v>29489000</v>
      </c>
      <c r="E17" s="5" t="n">
        <v>49930000</v>
      </c>
    </row>
    <row r="18">
      <c r="A18" s="4" t="inlineStr">
        <is>
          <t>Options vested and expected to vest, number of shares</t>
        </is>
      </c>
      <c r="B18" s="6" t="n">
        <v>2070905</v>
      </c>
      <c r="C18" s="4" t="inlineStr">
        <is>
          <t xml:space="preserve"> </t>
        </is>
      </c>
      <c r="D18" s="4" t="inlineStr">
        <is>
          <t xml:space="preserve"> </t>
        </is>
      </c>
      <c r="E18" s="4" t="inlineStr">
        <is>
          <t xml:space="preserve"> </t>
        </is>
      </c>
    </row>
    <row r="19">
      <c r="A19" s="4" t="inlineStr">
        <is>
          <t>Options vested and expected to vest, weighted average exercise price</t>
        </is>
      </c>
      <c r="B19" s="7" t="n">
        <v>85.12</v>
      </c>
      <c r="C19" s="4" t="inlineStr">
        <is>
          <t xml:space="preserve"> </t>
        </is>
      </c>
      <c r="D19" s="4" t="inlineStr">
        <is>
          <t xml:space="preserve"> </t>
        </is>
      </c>
      <c r="E19" s="4" t="inlineStr">
        <is>
          <t xml:space="preserve"> </t>
        </is>
      </c>
    </row>
    <row r="20">
      <c r="A20" s="4" t="inlineStr">
        <is>
          <t>Options vested and expected to vest, weighted average remining contractual life, years</t>
        </is>
      </c>
      <c r="B20" s="4" t="inlineStr">
        <is>
          <t>6 years 11 months 12 days</t>
        </is>
      </c>
      <c r="C20" s="4" t="inlineStr">
        <is>
          <t xml:space="preserve"> </t>
        </is>
      </c>
      <c r="D20" s="4" t="inlineStr">
        <is>
          <t xml:space="preserve"> </t>
        </is>
      </c>
      <c r="E20" s="4" t="inlineStr">
        <is>
          <t xml:space="preserve"> </t>
        </is>
      </c>
    </row>
    <row r="21">
      <c r="A21" s="4" t="inlineStr">
        <is>
          <t>Options vested and expected to vest, aggregate intrinsic value</t>
        </is>
      </c>
      <c r="B21" s="5" t="n">
        <v>13855000</v>
      </c>
      <c r="C21" s="4" t="inlineStr">
        <is>
          <t xml:space="preserve"> </t>
        </is>
      </c>
      <c r="D21" s="4" t="inlineStr">
        <is>
          <t xml:space="preserve"> </t>
        </is>
      </c>
      <c r="E21" s="4" t="inlineStr">
        <is>
          <t xml:space="preserve"> </t>
        </is>
      </c>
    </row>
    <row r="22">
      <c r="A22" s="4" t="inlineStr">
        <is>
          <t>Options exercisable, number of shares</t>
        </is>
      </c>
      <c r="B22" s="6" t="n">
        <v>958748</v>
      </c>
      <c r="C22" s="4" t="inlineStr">
        <is>
          <t xml:space="preserve"> </t>
        </is>
      </c>
      <c r="D22" s="4" t="inlineStr">
        <is>
          <t xml:space="preserve"> </t>
        </is>
      </c>
      <c r="E22" s="4" t="inlineStr">
        <is>
          <t xml:space="preserve"> </t>
        </is>
      </c>
    </row>
    <row r="23">
      <c r="A23" s="4" t="inlineStr">
        <is>
          <t>Options exercisable, weighted average exercise price</t>
        </is>
      </c>
      <c r="B23" s="7" t="n">
        <v>77.38</v>
      </c>
      <c r="C23" s="4" t="inlineStr">
        <is>
          <t xml:space="preserve"> </t>
        </is>
      </c>
      <c r="D23" s="4" t="inlineStr">
        <is>
          <t xml:space="preserve"> </t>
        </is>
      </c>
      <c r="E23" s="4" t="inlineStr">
        <is>
          <t xml:space="preserve"> </t>
        </is>
      </c>
    </row>
    <row r="24">
      <c r="A24" s="4" t="inlineStr">
        <is>
          <t>Options exercisable, weighted average remaining contractual life</t>
        </is>
      </c>
      <c r="B24" s="4" t="inlineStr">
        <is>
          <t>5 years 5 months 1 day</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Options outstanding, beginning, weighted average remaining contractual life, years</t>
        </is>
      </c>
      <c r="B26" s="4" t="inlineStr">
        <is>
          <t>7 years 7 days</t>
        </is>
      </c>
      <c r="C26" s="4" t="inlineStr">
        <is>
          <t>7 years 3 months 3 days</t>
        </is>
      </c>
      <c r="D26" s="4" t="inlineStr">
        <is>
          <t>7 years 2 months 8 days</t>
        </is>
      </c>
      <c r="E26" s="4" t="inlineStr">
        <is>
          <t>7 years 1 month 9 days</t>
        </is>
      </c>
    </row>
    <row r="27">
      <c r="A27" s="4" t="inlineStr">
        <is>
          <t>Options vested and expected to vest, number of shares</t>
        </is>
      </c>
      <c r="B27" s="6" t="n">
        <v>2070905</v>
      </c>
      <c r="C27" s="4" t="inlineStr">
        <is>
          <t xml:space="preserve"> </t>
        </is>
      </c>
      <c r="D27" s="4" t="inlineStr">
        <is>
          <t xml:space="preserve"> </t>
        </is>
      </c>
      <c r="E27" s="4" t="inlineStr">
        <is>
          <t xml:space="preserve"> </t>
        </is>
      </c>
    </row>
    <row r="28">
      <c r="A28" s="4" t="inlineStr">
        <is>
          <t>Share-based Compensation Arrangement by Share-based Payment Award, Options, Outstanding, Number</t>
        </is>
      </c>
      <c r="B28" s="6" t="n">
        <v>2154907</v>
      </c>
      <c r="C28" s="6" t="n">
        <v>1933534</v>
      </c>
      <c r="D28" s="6" t="n">
        <v>1919163</v>
      </c>
      <c r="E28" s="6" t="n">
        <v>1479674</v>
      </c>
    </row>
    <row r="29">
      <c r="A29" s="4" t="inlineStr">
        <is>
          <t>Share-based Compensation Arrangement by Share-based Payment Award, Options, Outstanding, Weighted Average Exercise Price</t>
        </is>
      </c>
      <c r="B29" s="7" t="n">
        <v>85.37</v>
      </c>
      <c r="C29" s="7" t="n">
        <v>83.19</v>
      </c>
      <c r="D29" s="7" t="n">
        <v>74.45</v>
      </c>
      <c r="E29" s="7" t="n">
        <v>66.73999999999999</v>
      </c>
    </row>
    <row r="30">
      <c r="A30" s="4" t="inlineStr">
        <is>
          <t>Share-based Compensation Arrangement by Share-based Payment Award, Options, Outstanding, Intrinsic Value</t>
        </is>
      </c>
      <c r="B30" s="5" t="n">
        <v>13929000</v>
      </c>
      <c r="C30" s="5" t="n">
        <v>29889000</v>
      </c>
      <c r="D30" s="5" t="n">
        <v>29489000</v>
      </c>
      <c r="E30" s="5" t="n">
        <v>49930000</v>
      </c>
    </row>
    <row r="31">
      <c r="A31" s="4" t="inlineStr">
        <is>
          <t>Share-based Compensation Arrangement by Share-based Payment Award, Options, Grants in Period, Net of Forfeitures</t>
        </is>
      </c>
      <c r="B31" s="6" t="n">
        <v>561295</v>
      </c>
      <c r="C31" s="6" t="n">
        <v>687772</v>
      </c>
      <c r="D31" s="6" t="n">
        <v>660071</v>
      </c>
      <c r="E31" s="4" t="inlineStr">
        <is>
          <t xml:space="preserve"> </t>
        </is>
      </c>
    </row>
    <row r="32">
      <c r="A32" s="4" t="inlineStr">
        <is>
          <t>Granted, weighted average exercise price</t>
        </is>
      </c>
      <c r="B32" s="7" t="n">
        <v>89.25</v>
      </c>
      <c r="C32" s="7" t="n">
        <v>95.90000000000001</v>
      </c>
      <c r="D32" s="7" t="n">
        <v>87.25</v>
      </c>
      <c r="E32" s="4" t="inlineStr">
        <is>
          <t xml:space="preserve"> </t>
        </is>
      </c>
    </row>
    <row r="33">
      <c r="A33" s="4" t="inlineStr">
        <is>
          <t>Share-based Compensation Arrangement by Share-based Payment Award, Options, Forfeitures in Period</t>
        </is>
      </c>
      <c r="B33" s="6" t="n">
        <v>223813</v>
      </c>
      <c r="C33" s="6" t="n">
        <v>213444</v>
      </c>
      <c r="D33" s="6" t="n">
        <v>78163</v>
      </c>
      <c r="E33" s="4" t="inlineStr">
        <is>
          <t xml:space="preserve"> </t>
        </is>
      </c>
    </row>
    <row r="34">
      <c r="A34" s="4" t="inlineStr">
        <is>
          <t>Cancelled, weighted average exercise price</t>
        </is>
      </c>
      <c r="B34" s="7" t="n">
        <v>91.09</v>
      </c>
      <c r="C34" s="7" t="n">
        <v>89.95999999999999</v>
      </c>
      <c r="D34" s="7" t="n">
        <v>83.76000000000001</v>
      </c>
      <c r="E34" s="4" t="inlineStr">
        <is>
          <t xml:space="preserve"> </t>
        </is>
      </c>
    </row>
    <row r="35">
      <c r="A35" s="4" t="inlineStr">
        <is>
          <t>Share-based Compensation Arrangement by Share-based Payment Award, Options, Exercises in Period</t>
        </is>
      </c>
      <c r="B35" s="6" t="n">
        <v>116109</v>
      </c>
      <c r="C35" s="6" t="n">
        <v>459957</v>
      </c>
      <c r="D35" s="6" t="n">
        <v>142419</v>
      </c>
      <c r="E35" s="4" t="inlineStr">
        <is>
          <t xml:space="preserve"> </t>
        </is>
      </c>
    </row>
    <row r="36">
      <c r="A36" s="4" t="inlineStr">
        <is>
          <t>Exercised, weighted average exercise price</t>
        </is>
      </c>
      <c r="B36" s="7" t="n">
        <v>56.75</v>
      </c>
      <c r="C36" s="7" t="n">
        <v>62.58</v>
      </c>
      <c r="D36" s="7" t="n">
        <v>48.58</v>
      </c>
      <c r="E36" s="4" t="inlineStr">
        <is>
          <t xml:space="preserve"> </t>
        </is>
      </c>
    </row>
    <row r="37">
      <c r="A37" s="4" t="inlineStr">
        <is>
          <t>Options vested and expected to vest, weighted average exercise price</t>
        </is>
      </c>
      <c r="B37" s="7" t="n">
        <v>85.12</v>
      </c>
      <c r="C37" s="4" t="inlineStr">
        <is>
          <t xml:space="preserve"> </t>
        </is>
      </c>
      <c r="D37" s="4" t="inlineStr">
        <is>
          <t xml:space="preserve"> </t>
        </is>
      </c>
      <c r="E37" s="4" t="inlineStr">
        <is>
          <t xml:space="preserve"> </t>
        </is>
      </c>
    </row>
    <row r="38">
      <c r="A38" s="4" t="inlineStr">
        <is>
          <t>Options vested and expected to vest, weighted average remining contractual life, years</t>
        </is>
      </c>
      <c r="B38" s="4" t="inlineStr">
        <is>
          <t>6 years 11 months 12 days</t>
        </is>
      </c>
      <c r="C38" s="4" t="inlineStr">
        <is>
          <t xml:space="preserve"> </t>
        </is>
      </c>
      <c r="D38" s="4" t="inlineStr">
        <is>
          <t xml:space="preserve"> </t>
        </is>
      </c>
      <c r="E38" s="4" t="inlineStr">
        <is>
          <t xml:space="preserve"> </t>
        </is>
      </c>
    </row>
    <row r="39">
      <c r="A39" s="4" t="inlineStr">
        <is>
          <t>Options vested and expected to vest, aggregate intrinsic value</t>
        </is>
      </c>
      <c r="B39" s="5" t="n">
        <v>13855000</v>
      </c>
      <c r="C39" s="4" t="inlineStr">
        <is>
          <t xml:space="preserve"> </t>
        </is>
      </c>
      <c r="D39" s="4" t="inlineStr">
        <is>
          <t xml:space="preserve"> </t>
        </is>
      </c>
      <c r="E39" s="4" t="inlineStr">
        <is>
          <t xml:space="preserve"> </t>
        </is>
      </c>
    </row>
    <row r="40">
      <c r="A40" s="4" t="inlineStr">
        <is>
          <t>Options exercisable, number of shares</t>
        </is>
      </c>
      <c r="B40" s="6" t="n">
        <v>958748</v>
      </c>
      <c r="C40" s="4" t="inlineStr">
        <is>
          <t xml:space="preserve"> </t>
        </is>
      </c>
      <c r="D40" s="4" t="inlineStr">
        <is>
          <t xml:space="preserve"> </t>
        </is>
      </c>
      <c r="E40" s="4" t="inlineStr">
        <is>
          <t xml:space="preserve"> </t>
        </is>
      </c>
    </row>
    <row r="41">
      <c r="A41" s="4" t="inlineStr">
        <is>
          <t>Options exercisable, weighted average exercise price</t>
        </is>
      </c>
      <c r="B41" s="7" t="n">
        <v>77.38</v>
      </c>
      <c r="C41" s="4" t="inlineStr">
        <is>
          <t xml:space="preserve"> </t>
        </is>
      </c>
      <c r="D41" s="4" t="inlineStr">
        <is>
          <t xml:space="preserve"> </t>
        </is>
      </c>
      <c r="E41" s="4" t="inlineStr">
        <is>
          <t xml:space="preserve"> </t>
        </is>
      </c>
    </row>
    <row r="42">
      <c r="A42" s="4" t="inlineStr">
        <is>
          <t>Options exercisable, weighted average remaining contractual life</t>
        </is>
      </c>
      <c r="B42" s="4" t="inlineStr">
        <is>
          <t>5 years 5 months 1 day</t>
        </is>
      </c>
      <c r="C42" s="4" t="inlineStr">
        <is>
          <t xml:space="preserve"> </t>
        </is>
      </c>
      <c r="D42" s="4" t="inlineStr">
        <is>
          <t xml:space="preserve"> </t>
        </is>
      </c>
      <c r="E42" s="4" t="inlineStr">
        <is>
          <t xml:space="preserve"> </t>
        </is>
      </c>
    </row>
    <row r="43">
      <c r="A43" s="4" t="inlineStr">
        <is>
          <t>Options exercisable, aggregate intrinsic value</t>
        </is>
      </c>
      <c r="B43" s="5" t="n">
        <v>12735000</v>
      </c>
      <c r="C43" s="4" t="inlineStr">
        <is>
          <t xml:space="preserve"> </t>
        </is>
      </c>
      <c r="D43" s="4" t="inlineStr">
        <is>
          <t xml:space="preserve"> </t>
        </is>
      </c>
      <c r="E43" s="4" t="inlineStr">
        <is>
          <t xml:space="preserve"> </t>
        </is>
      </c>
    </row>
    <row r="44">
      <c r="A44" s="4" t="inlineStr">
        <is>
          <t>Stock-based compensation expense</t>
        </is>
      </c>
      <c r="B44" s="5" t="n">
        <v>21021000</v>
      </c>
      <c r="C44" s="5" t="n">
        <v>19126000</v>
      </c>
      <c r="D44" s="5" t="n">
        <v>17778000</v>
      </c>
      <c r="E44" s="4" t="inlineStr">
        <is>
          <t xml:space="preserve"> </t>
        </is>
      </c>
    </row>
    <row r="45">
      <c r="A45" s="4" t="inlineStr">
        <is>
          <t>Stock Options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Expected term, years</t>
        </is>
      </c>
      <c r="B47" s="4" t="inlineStr">
        <is>
          <t>4 years 4 months 9 days</t>
        </is>
      </c>
      <c r="C47" s="4" t="inlineStr">
        <is>
          <t>4 years 4 months 6 days</t>
        </is>
      </c>
      <c r="D47" s="4" t="inlineStr">
        <is>
          <t>4 years 4 months 20 days</t>
        </is>
      </c>
      <c r="E47" s="4" t="inlineStr">
        <is>
          <t xml:space="preserve"> </t>
        </is>
      </c>
    </row>
    <row r="48">
      <c r="A48" s="4" t="inlineStr">
        <is>
          <t>Expected stock price volatility</t>
        </is>
      </c>
      <c r="B48" s="9" t="n">
        <v>0.2538</v>
      </c>
      <c r="C48" s="9" t="n">
        <v>0.2488</v>
      </c>
      <c r="D48" s="9" t="n">
        <v>0.2119</v>
      </c>
      <c r="E48" s="4" t="inlineStr">
        <is>
          <t xml:space="preserve"> </t>
        </is>
      </c>
    </row>
    <row r="49">
      <c r="A49" s="4" t="inlineStr">
        <is>
          <t>Risk-free interest rate</t>
        </is>
      </c>
      <c r="B49" s="9" t="n">
        <v>0.0172</v>
      </c>
      <c r="C49" s="9" t="n">
        <v>0.0054</v>
      </c>
      <c r="D49" s="9" t="n">
        <v>0.0114</v>
      </c>
      <c r="E49" s="4" t="inlineStr">
        <is>
          <t xml:space="preserve"> </t>
        </is>
      </c>
    </row>
    <row r="50">
      <c r="A50" s="4" t="inlineStr">
        <is>
          <t>Expected dividend yield</t>
        </is>
      </c>
      <c r="B50" s="9" t="n">
        <v>0.0126</v>
      </c>
      <c r="C50" s="9" t="n">
        <v>0.0109</v>
      </c>
      <c r="D50" s="9" t="n">
        <v>0.0113</v>
      </c>
      <c r="E50" s="4" t="inlineStr">
        <is>
          <t xml:space="preserve"> </t>
        </is>
      </c>
    </row>
    <row r="51">
      <c r="A51" s="4" t="inlineStr">
        <is>
          <t>Weighted average grant date fair value</t>
        </is>
      </c>
      <c r="B51" s="7" t="n">
        <v>18.33</v>
      </c>
      <c r="C51" s="7" t="n">
        <v>17.95</v>
      </c>
      <c r="D51" s="7" t="n">
        <v>14.67</v>
      </c>
      <c r="E51" s="4" t="inlineStr">
        <is>
          <t xml:space="preserve"> </t>
        </is>
      </c>
    </row>
    <row r="52">
      <c r="A52" s="4" t="inlineStr">
        <is>
          <t>Stock-based compensation expense</t>
        </is>
      </c>
      <c r="B52" s="5" t="n">
        <v>7800000</v>
      </c>
      <c r="C52" s="5" t="n">
        <v>6900000</v>
      </c>
      <c r="D52" s="5" t="n">
        <v>7000000</v>
      </c>
      <c r="E52" s="4" t="inlineStr">
        <is>
          <t xml:space="preserve"> </t>
        </is>
      </c>
    </row>
    <row r="53">
      <c r="A53" s="4" t="inlineStr">
        <is>
          <t>Unrecognized costs related to share based compensation</t>
        </is>
      </c>
      <c r="B53" s="5" t="n">
        <v>12900000</v>
      </c>
      <c r="C53" s="4" t="inlineStr">
        <is>
          <t xml:space="preserve"> </t>
        </is>
      </c>
      <c r="D53" s="4" t="inlineStr">
        <is>
          <t xml:space="preserve"> </t>
        </is>
      </c>
      <c r="E53" s="4" t="inlineStr">
        <is>
          <t xml:space="preserve"> </t>
        </is>
      </c>
    </row>
    <row r="54">
      <c r="A54" s="4" t="inlineStr">
        <is>
          <t>Employee Service Share-based Compensation, Nonvested Awards, Compensation Cost Not yet Recognized, Period for Recognition</t>
        </is>
      </c>
      <c r="B54" s="4" t="inlineStr">
        <is>
          <t>2 years 2 months 4 days</t>
        </is>
      </c>
      <c r="C54" s="4" t="inlineStr">
        <is>
          <t xml:space="preserve"> </t>
        </is>
      </c>
      <c r="D54" s="4" t="inlineStr">
        <is>
          <t xml:space="preserve"> </t>
        </is>
      </c>
      <c r="E54" s="4" t="inlineStr">
        <is>
          <t xml:space="preserve"> </t>
        </is>
      </c>
    </row>
    <row r="55">
      <c r="A55" s="4" t="inlineStr">
        <is>
          <t>Intrinsic value of stock options exercised</t>
        </is>
      </c>
      <c r="B55" s="5" t="n">
        <v>3400000</v>
      </c>
      <c r="C55" s="6" t="n">
        <v>19200000</v>
      </c>
      <c r="D55" s="6" t="n">
        <v>4900000</v>
      </c>
      <c r="E55" s="4" t="inlineStr">
        <is>
          <t xml:space="preserve"> </t>
        </is>
      </c>
    </row>
    <row r="56">
      <c r="A56" s="4" t="inlineStr">
        <is>
          <t>Cash received on exercises of stock options</t>
        </is>
      </c>
      <c r="B56" s="5" t="n">
        <v>6600000</v>
      </c>
      <c r="C56" s="5" t="n">
        <v>28800000</v>
      </c>
      <c r="D56" s="5" t="n">
        <v>6900000</v>
      </c>
      <c r="E56"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Schedule of Weighted Average Assumptions for Restricted Stock Units) (Details) - Restricted Stock Units (RSU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 8 months 15 days</t>
        </is>
      </c>
      <c r="C4" s="4" t="inlineStr">
        <is>
          <t>3 years 9 months 7 days</t>
        </is>
      </c>
      <c r="D4" s="4" t="inlineStr">
        <is>
          <t>3 years 9 months 14 days</t>
        </is>
      </c>
    </row>
    <row r="5">
      <c r="A5" s="4" t="inlineStr">
        <is>
          <t>Expected dividend yield</t>
        </is>
      </c>
      <c r="B5" s="9" t="n">
        <v>0.0131</v>
      </c>
      <c r="C5" s="9" t="n">
        <v>0.0104</v>
      </c>
      <c r="D5" s="9" t="n">
        <v>0.0118</v>
      </c>
    </row>
    <row r="6">
      <c r="A6" s="4" t="inlineStr">
        <is>
          <t>Estimated average fair value per restricted stock unit granted</t>
        </is>
      </c>
      <c r="B6" s="7" t="n">
        <v>85.27</v>
      </c>
      <c r="C6" s="7" t="n">
        <v>96.06999999999999</v>
      </c>
      <c r="D6" s="7" t="n">
        <v>78.9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ummary of Restricted Stock Unit Activity)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1021000</v>
      </c>
      <c r="C4" s="5" t="n">
        <v>19126000</v>
      </c>
      <c r="D4" s="5" t="n">
        <v>17778000</v>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units outstanding, beginning, number of shares</t>
        </is>
      </c>
      <c r="B7" s="6" t="n">
        <v>369592</v>
      </c>
      <c r="C7" s="6" t="n">
        <v>425275</v>
      </c>
      <c r="D7" s="6" t="n">
        <v>405104</v>
      </c>
    </row>
    <row r="8">
      <c r="A8" s="4" t="inlineStr">
        <is>
          <t>Granted, number of shares</t>
        </is>
      </c>
      <c r="B8" s="6" t="n">
        <v>247860</v>
      </c>
      <c r="C8" s="6" t="n">
        <v>176804</v>
      </c>
      <c r="D8" s="6" t="n">
        <v>216318</v>
      </c>
    </row>
    <row r="9">
      <c r="A9" s="4" t="inlineStr">
        <is>
          <t>Vested, number of shares</t>
        </is>
      </c>
      <c r="B9" s="6" t="n">
        <v>-141674</v>
      </c>
      <c r="C9" s="6" t="n">
        <v>-164088</v>
      </c>
      <c r="D9" s="6" t="n">
        <v>-160229</v>
      </c>
    </row>
    <row r="10">
      <c r="A10" s="4" t="inlineStr">
        <is>
          <t>Forfeited, number of shares</t>
        </is>
      </c>
      <c r="B10" s="6" t="n">
        <v>-64925</v>
      </c>
      <c r="C10" s="6" t="n">
        <v>-68399</v>
      </c>
      <c r="D10" s="6" t="n">
        <v>-35918</v>
      </c>
    </row>
    <row r="11">
      <c r="A11" s="4" t="inlineStr">
        <is>
          <t>Restricted stock units outstanding, ending, number of shares</t>
        </is>
      </c>
      <c r="B11" s="6" t="n">
        <v>410853</v>
      </c>
      <c r="C11" s="6" t="n">
        <v>369592</v>
      </c>
      <c r="D11" s="6" t="n">
        <v>425275</v>
      </c>
    </row>
    <row r="12">
      <c r="A12" s="4" t="inlineStr">
        <is>
          <t>Restricted stock units outstanding, beginning, weighted average grate date fair value per share</t>
        </is>
      </c>
      <c r="B12" s="7" t="n">
        <v>88.88</v>
      </c>
      <c r="C12" s="7" t="n">
        <v>80.37</v>
      </c>
      <c r="D12" s="7" t="n">
        <v>76.45</v>
      </c>
    </row>
    <row r="13">
      <c r="A13" s="4" t="inlineStr">
        <is>
          <t>Granted, weighted average grant date fair value per share</t>
        </is>
      </c>
      <c r="B13" s="11" t="n">
        <v>85.27</v>
      </c>
      <c r="C13" s="11" t="n">
        <v>96.06999999999999</v>
      </c>
      <c r="D13" s="11" t="n">
        <v>78.90000000000001</v>
      </c>
    </row>
    <row r="14">
      <c r="A14" s="4" t="inlineStr">
        <is>
          <t>Vested, weighted average grant date fair value</t>
        </is>
      </c>
      <c r="B14" s="11" t="n">
        <v>87.64</v>
      </c>
      <c r="C14" s="11" t="n">
        <v>75.61</v>
      </c>
      <c r="D14" s="11" t="n">
        <v>68.72</v>
      </c>
    </row>
    <row r="15">
      <c r="A15" s="4" t="inlineStr">
        <is>
          <t>Restricted stock units outstanding, ending, weighted average grate date fair value per share</t>
        </is>
      </c>
      <c r="B15" s="7" t="n">
        <v>87.06999999999999</v>
      </c>
      <c r="C15" s="7" t="n">
        <v>88.88</v>
      </c>
      <c r="D15" s="7" t="n">
        <v>80.37</v>
      </c>
    </row>
    <row r="16">
      <c r="A16" s="4" t="inlineStr">
        <is>
          <t>Stock-based compensation expense</t>
        </is>
      </c>
      <c r="B16" s="5" t="n">
        <v>13200000</v>
      </c>
      <c r="C16" s="5" t="n">
        <v>12200000</v>
      </c>
      <c r="D16" s="5" t="n">
        <v>10800000</v>
      </c>
    </row>
    <row r="17">
      <c r="A17" s="4" t="inlineStr">
        <is>
          <t>Unrecognized costs related to share based compensation</t>
        </is>
      </c>
      <c r="B17" s="5" t="n">
        <v>21700000</v>
      </c>
      <c r="C17" s="4" t="inlineStr">
        <is>
          <t xml:space="preserve"> </t>
        </is>
      </c>
      <c r="D17" s="4" t="inlineStr">
        <is>
          <t xml:space="preserve"> </t>
        </is>
      </c>
    </row>
    <row r="18">
      <c r="A18" s="4" t="inlineStr">
        <is>
          <t>Employee Service Share-based Compensation, Nonvested Awards, Compensation Cost Not yet Recognized, Period for Recognition</t>
        </is>
      </c>
      <c r="B18" s="4" t="inlineStr">
        <is>
          <t>2 years 2 months 26 days</t>
        </is>
      </c>
      <c r="C18" s="4" t="inlineStr">
        <is>
          <t xml:space="preserve"> </t>
        </is>
      </c>
      <c r="D18" s="4" t="inlineStr">
        <is>
          <t xml:space="preserve"> </t>
        </is>
      </c>
    </row>
    <row r="19">
      <c r="A19" s="4" t="inlineStr">
        <is>
          <t>Grant date fair value of vested units</t>
        </is>
      </c>
      <c r="B19" s="5" t="n">
        <v>12400000</v>
      </c>
      <c r="C19" s="5" t="n">
        <v>12400000</v>
      </c>
      <c r="D19" s="5" t="n">
        <v>11000000</v>
      </c>
    </row>
    <row r="20">
      <c r="A20" s="4" t="inlineStr">
        <is>
          <t>Company withheld shares</t>
        </is>
      </c>
      <c r="B20" s="6" t="n">
        <v>47130</v>
      </c>
      <c r="C20" s="6" t="n">
        <v>56792</v>
      </c>
      <c r="D20" s="6" t="n">
        <v>54543</v>
      </c>
    </row>
    <row r="21">
      <c r="A21" s="4" t="inlineStr">
        <is>
          <t>Company withheld shares, tax obligations</t>
        </is>
      </c>
      <c r="B21" s="5" t="n">
        <v>4200000</v>
      </c>
      <c r="C21" s="5" t="n">
        <v>5800000</v>
      </c>
      <c r="D21" s="5" t="n">
        <v>4500000</v>
      </c>
    </row>
    <row r="22">
      <c r="A22" s="4" t="inlineStr">
        <is>
          <t>Forfeited, weighted average grant date fair value</t>
        </is>
      </c>
      <c r="B22" s="7" t="n">
        <v>89.29000000000001</v>
      </c>
      <c r="C22" s="7" t="n">
        <v>86.38</v>
      </c>
      <c r="D22" s="7" t="n">
        <v>79.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number of shares</t>
        </is>
      </c>
      <c r="B4" s="6" t="n">
        <v>1735000000</v>
      </c>
      <c r="C4" s="6" t="n">
        <v>844000000</v>
      </c>
      <c r="D4" s="6" t="n">
        <v>1123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Outstanding, Basic</t>
        </is>
      </c>
      <c r="B4" s="6" t="n">
        <v>62754</v>
      </c>
      <c r="C4" s="6" t="n">
        <v>65942</v>
      </c>
      <c r="D4" s="6" t="n">
        <v>66376</v>
      </c>
    </row>
    <row r="5">
      <c r="A5" s="4" t="inlineStr">
        <is>
          <t>Effect of dilutive stock options and restricted stock units</t>
        </is>
      </c>
      <c r="B5" s="6" t="n">
        <v>216</v>
      </c>
      <c r="C5" s="6" t="n">
        <v>473</v>
      </c>
      <c r="D5" s="6" t="n">
        <v>396</v>
      </c>
    </row>
    <row r="6">
      <c r="A6" s="4" t="inlineStr">
        <is>
          <t>Weighted Average Number of Shares Outstanding, Diluted, Total</t>
        </is>
      </c>
      <c r="B6" s="6" t="n">
        <v>62970</v>
      </c>
      <c r="C6" s="6" t="n">
        <v>66415</v>
      </c>
      <c r="D6" s="6" t="n">
        <v>66772</v>
      </c>
    </row>
    <row r="7">
      <c r="A7" s="4" t="inlineStr">
        <is>
          <t>Earnings Per Share, Basic</t>
        </is>
      </c>
      <c r="B7" s="7" t="n">
        <v>4.96</v>
      </c>
      <c r="C7" s="7" t="n">
        <v>5.37</v>
      </c>
      <c r="D7" s="7" t="n">
        <v>1.63</v>
      </c>
    </row>
    <row r="8">
      <c r="A8" s="4" t="inlineStr">
        <is>
          <t>Earnings Per Share, Diluted</t>
        </is>
      </c>
      <c r="B8" s="7" t="n">
        <v>4.95</v>
      </c>
      <c r="C8" s="7" t="n">
        <v>5.33</v>
      </c>
      <c r="D8" s="7" t="n">
        <v>1.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ccumulated Other Comprehensive Income, Net of Related Tax Effect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at beginning of period</t>
        </is>
      </c>
      <c r="B4" s="5" t="n">
        <v>-4376</v>
      </c>
      <c r="C4" s="5" t="n">
        <v>806</v>
      </c>
      <c r="D4" s="5" t="n">
        <v>-4425</v>
      </c>
    </row>
    <row r="5">
      <c r="A5" s="4" t="inlineStr">
        <is>
          <t>Other comprehensive income (loss) before reclassifications</t>
        </is>
      </c>
      <c r="B5" s="6" t="n">
        <v>-17864</v>
      </c>
      <c r="C5" s="6" t="n">
        <v>-8352</v>
      </c>
      <c r="D5" s="6" t="n">
        <v>16864</v>
      </c>
    </row>
    <row r="6">
      <c r="A6" s="4" t="inlineStr">
        <is>
          <t>Amounts reclassified from other comprehensive income</t>
        </is>
      </c>
      <c r="B6" s="6" t="n">
        <v>-8397</v>
      </c>
      <c r="C6" s="6" t="n">
        <v>3170</v>
      </c>
      <c r="D6" s="6" t="n">
        <v>-11633</v>
      </c>
    </row>
    <row r="7">
      <c r="A7" s="4" t="inlineStr">
        <is>
          <t>Net other comprehensive income (loss) during the period</t>
        </is>
      </c>
      <c r="B7" s="6" t="n">
        <v>-26261</v>
      </c>
      <c r="C7" s="6" t="n">
        <v>-5182</v>
      </c>
      <c r="D7" s="6" t="n">
        <v>5231</v>
      </c>
    </row>
    <row r="8">
      <c r="A8" s="4" t="inlineStr">
        <is>
          <t>Accumulated other comprehensive income at end of period</t>
        </is>
      </c>
      <c r="B8" s="5" t="n">
        <v>-30637</v>
      </c>
      <c r="C8" s="5" t="n">
        <v>-4376</v>
      </c>
      <c r="D8" s="5" t="n">
        <v>806</v>
      </c>
    </row>
    <row r="9">
      <c r="A9" s="4" t="inlineStr">
        <is>
          <t>Antidilutive securities excluded from computation of earnings per share, number of shares</t>
        </is>
      </c>
      <c r="B9" s="6" t="n">
        <v>1735000000</v>
      </c>
      <c r="C9" s="6" t="n">
        <v>844000000</v>
      </c>
      <c r="D9" s="6" t="n">
        <v>1123000000</v>
      </c>
    </row>
    <row r="10">
      <c r="A10" s="4" t="inlineStr">
        <is>
          <t>Unrealized Holding Gains (Losses) on Available-For-Sale Securities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Accumulated other comprehensive income at beginning of period</t>
        </is>
      </c>
      <c r="B12" s="5" t="n">
        <v>0</v>
      </c>
      <c r="C12" s="5" t="n">
        <v>0</v>
      </c>
      <c r="D12" s="5" t="n">
        <v>-4</v>
      </c>
    </row>
    <row r="13">
      <c r="A13" s="4" t="inlineStr">
        <is>
          <t>Other comprehensive income (loss) before reclassifications</t>
        </is>
      </c>
      <c r="B13" s="6" t="n">
        <v>-451</v>
      </c>
      <c r="C13" s="6" t="n">
        <v>0</v>
      </c>
      <c r="D13" s="6" t="n">
        <v>4</v>
      </c>
    </row>
    <row r="14">
      <c r="A14" s="4" t="inlineStr">
        <is>
          <t>Amounts reclassified from other comprehensive income</t>
        </is>
      </c>
      <c r="B14" s="6" t="n">
        <v>451</v>
      </c>
      <c r="C14" s="4" t="inlineStr">
        <is>
          <t xml:space="preserve"> </t>
        </is>
      </c>
      <c r="D14" s="6" t="n">
        <v>0</v>
      </c>
    </row>
    <row r="15">
      <c r="A15" s="4" t="inlineStr">
        <is>
          <t>Net other comprehensive income (loss) during the period</t>
        </is>
      </c>
      <c r="B15" s="6" t="n">
        <v>0</v>
      </c>
      <c r="C15" s="6" t="n">
        <v>0</v>
      </c>
      <c r="D15" s="6" t="n">
        <v>4</v>
      </c>
    </row>
    <row r="16">
      <c r="A16" s="4" t="inlineStr">
        <is>
          <t>Accumulated other comprehensive income at end of period</t>
        </is>
      </c>
      <c r="B16" s="6" t="n">
        <v>0</v>
      </c>
      <c r="C16" s="6" t="n">
        <v>0</v>
      </c>
      <c r="D16" s="6" t="n">
        <v>0</v>
      </c>
    </row>
    <row r="17">
      <c r="A17" s="4" t="inlineStr">
        <is>
          <t>Unrealized Holding Gains (Losses) on Derivative Transaction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Accumulated other comprehensive income at beginning of period</t>
        </is>
      </c>
      <c r="B19" s="6" t="n">
        <v>9914</v>
      </c>
      <c r="C19" s="6" t="n">
        <v>-9369</v>
      </c>
      <c r="D19" s="6" t="n">
        <v>9482</v>
      </c>
    </row>
    <row r="20">
      <c r="A20" s="4" t="inlineStr">
        <is>
          <t>Other comprehensive income (loss) before reclassifications</t>
        </is>
      </c>
      <c r="B20" s="6" t="n">
        <v>20724</v>
      </c>
      <c r="C20" s="6" t="n">
        <v>16113</v>
      </c>
      <c r="D20" s="6" t="n">
        <v>-7218</v>
      </c>
    </row>
    <row r="21">
      <c r="A21" s="4" t="inlineStr">
        <is>
          <t>Amounts reclassified from other comprehensive income</t>
        </is>
      </c>
      <c r="B21" s="6" t="n">
        <v>-8848</v>
      </c>
      <c r="C21" s="6" t="n">
        <v>3170</v>
      </c>
      <c r="D21" s="6" t="n">
        <v>-11633</v>
      </c>
    </row>
    <row r="22">
      <c r="A22" s="4" t="inlineStr">
        <is>
          <t>Net other comprehensive income (loss) during the period</t>
        </is>
      </c>
      <c r="B22" s="6" t="n">
        <v>11876</v>
      </c>
      <c r="C22" s="6" t="n">
        <v>19283</v>
      </c>
      <c r="D22" s="6" t="n">
        <v>-18851</v>
      </c>
    </row>
    <row r="23">
      <c r="A23" s="4" t="inlineStr">
        <is>
          <t>Accumulated other comprehensive income at end of period</t>
        </is>
      </c>
      <c r="B23" s="6" t="n">
        <v>21790</v>
      </c>
      <c r="C23" s="6" t="n">
        <v>9914</v>
      </c>
      <c r="D23" s="6" t="n">
        <v>-9369</v>
      </c>
    </row>
    <row r="24">
      <c r="A24" s="4" t="inlineStr">
        <is>
          <t>Foreign Currency Translation Adjustment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Accumulated other comprehensive income at beginning of period</t>
        </is>
      </c>
      <c r="B26" s="6" t="n">
        <v>-14290</v>
      </c>
      <c r="C26" s="6" t="n">
        <v>10175</v>
      </c>
      <c r="D26" s="6" t="n">
        <v>-13903</v>
      </c>
    </row>
    <row r="27">
      <c r="A27" s="4" t="inlineStr">
        <is>
          <t>Other comprehensive income (loss) before reclassifications</t>
        </is>
      </c>
      <c r="B27" s="6" t="n">
        <v>-38137</v>
      </c>
      <c r="C27" s="6" t="n">
        <v>-24465</v>
      </c>
      <c r="D27" s="6" t="n">
        <v>24078</v>
      </c>
    </row>
    <row r="28">
      <c r="A28" s="4" t="inlineStr">
        <is>
          <t>Amounts reclassified from other comprehensive income</t>
        </is>
      </c>
      <c r="B28" s="6" t="n">
        <v>0</v>
      </c>
      <c r="C28" s="6" t="n">
        <v>0</v>
      </c>
      <c r="D28" s="6" t="n">
        <v>0</v>
      </c>
    </row>
    <row r="29">
      <c r="A29" s="4" t="inlineStr">
        <is>
          <t>Net other comprehensive income (loss) during the period</t>
        </is>
      </c>
      <c r="B29" s="6" t="n">
        <v>-38137</v>
      </c>
      <c r="C29" s="6" t="n">
        <v>-24465</v>
      </c>
      <c r="D29" s="6" t="n">
        <v>24078</v>
      </c>
    </row>
    <row r="30">
      <c r="A30" s="4" t="inlineStr">
        <is>
          <t>Accumulated other comprehensive income at end of period</t>
        </is>
      </c>
      <c r="B30" s="5" t="n">
        <v>-52427</v>
      </c>
      <c r="C30" s="5" t="n">
        <v>-14290</v>
      </c>
      <c r="D30" s="5" t="n">
        <v>101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 Information (Schedule of Segment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Segment Information</t>
        </is>
      </c>
      <c r="B4" s="4" t="inlineStr">
        <is>
          <t xml:space="preserve">NOTE 17 — SEGMENT INFORMATION The Company has four reportable geographic segments: U.S., LAAP, EMEA, and Canada, which are reflective of the Company's internal organization, management and oversight structure. Each geographic segment operates predominantly in one industry: the design, development, marketing, and distribution of outdoor, active and lifestyle products, including apparel, footwear, accessories, and equipment. Intersegment net sales and intersegment profits, which are recorded at a negotiated mark-up and eliminated in consolidation, are not material. Unallocated corporate expenses consist of expenses incurred by centrally-managed departmental functions, including consumer digital technology, certain supply chain functions, finance, human resources and legal, as well as executive compensation, unallocated benefit program expense, goodwill and intangible asset impairment charges, and other miscellaneous costs. The following tables present financial information for the Company's reportable segments: Year Ended December 31, (in thousands) 2022 2021 2020 Net sales to unrelated entities: U.S. $ 2,302,246 $ 2,060,300 $ 1,603,783 LAAP 473,866 465,499 424,489 EMEA 438,554 382,060 298,907 Canada 249,486 218,543 174,375 $ 3,464,152 $ 3,126,402 $ 2,501,554 Segment operating income U.S. $ 519,812 $ 536,475 $ 250,485 LAAP 47,025 42,025 35,875 EMEA 80,192 65,496 31,235 Canada 52,957 52,731 37,620 Total segment operating income 699,986 696,727 355,215 Unallocated corporate expenses (306,882) (246,223) (218,166) Interest income, net 2,713 1,380 435 Other non-operating income (expense), net 1,593 (373) 2,039 Income before income tax $ 397,410 $ 451,511 $ 139,523 Depreciation and amortization expense: U.S. $ 20,428 $ 21,098 $ 25,852 LAAP 4,984 5,733 5,756 EMEA 3,066 3,423 3,739 Canada 2,461 2,586 2,825 Unallocated corporate expense 23,813 23,082 25,244 $ 54,752 $ 55,922 $ 63,416 December 31, (in thousands) 2022 2021 Accounts receivable, net: U.S. $ 280,199 $ 265,731 LAAP 87,391 85,696 EMEA 107,626 79,942 Canada 72,345 56,434 $ 547,561 $ 487,803 Inventories: U.S. $ 747,762 $ 455,960 LAAP 105,158 77,620 EMEA 98,777 65,263 Canada 76,848 46,536 $ 1,028,545 $ 645,379 Property, plant and equipment, net: U.S. $ 233,382 $ 232,610 Canada 25,350 24,898 All other countries 32,482 33,580 $ 291,214 $ 291,088 </t>
        </is>
      </c>
      <c r="C4" s="4" t="inlineStr">
        <is>
          <t xml:space="preserve"> </t>
        </is>
      </c>
      <c r="D4" s="4" t="inlineStr">
        <is>
          <t xml:space="preserve"> </t>
        </is>
      </c>
    </row>
    <row r="5">
      <c r="A5" s="4" t="inlineStr">
        <is>
          <t>Schedule of Segment Information</t>
        </is>
      </c>
      <c r="B5" s="4" t="inlineStr">
        <is>
          <t xml:space="preserve">The following tables present financial information for the Company's reportable segments: Year Ended December 31, (in thousands) 2022 2021 2020 Net sales to unrelated entities: U.S. $ 2,302,246 $ 2,060,300 $ 1,603,783 LAAP 473,866 465,499 424,489 EMEA 438,554 382,060 298,907 Canada 249,486 218,543 174,375 $ 3,464,152 $ 3,126,402 $ 2,501,554 Segment operating income U.S. $ 519,812 $ 536,475 $ 250,485 LAAP 47,025 42,025 35,875 EMEA 80,192 65,496 31,235 Canada 52,957 52,731 37,620 Total segment operating income 699,986 696,727 355,215 Unallocated corporate expenses (306,882) (246,223) (218,166) Interest income, net 2,713 1,380 435 Other non-operating income (expense), net 1,593 (373) 2,039 Income before income tax $ 397,410 $ 451,511 $ 139,523 Depreciation and amortization expense: U.S. $ 20,428 $ 21,098 $ 25,852 LAAP 4,984 5,733 5,756 EMEA 3,066 3,423 3,739 Canada 2,461 2,586 2,825 Unallocated corporate expense 23,813 23,082 25,244 $ 54,752 $ 55,922 $ 63,416 December 31, (in thousands) 2022 2021 Accounts receivable, net: U.S. $ 280,199 $ 265,731 LAAP 87,391 85,696 EMEA 107,626 79,942 Canada 72,345 56,434 $ 547,561 $ 487,803 Inventories: U.S. $ 747,762 $ 455,960 LAAP 105,158 77,620 EMEA 98,777 65,263 Canada 76,848 46,536 $ 1,028,545 $ 645,379 Property, plant and equipment, net: U.S. $ 233,382 $ 232,610 Canada 25,350 24,898 All other countries 32,482 33,580 $ 291,214 $ 291,088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reportable geographic segments | segment</t>
        </is>
      </c>
      <c r="B7" s="6" t="n">
        <v>4</v>
      </c>
      <c r="C7" s="4" t="inlineStr">
        <is>
          <t xml:space="preserve"> </t>
        </is>
      </c>
      <c r="D7" s="4" t="inlineStr">
        <is>
          <t xml:space="preserve"> </t>
        </is>
      </c>
    </row>
    <row r="8">
      <c r="A8" s="4" t="inlineStr">
        <is>
          <t>Revenue from Contract with Customer, Excluding Assessed Tax</t>
        </is>
      </c>
      <c r="B8" s="5" t="n">
        <v>3464152</v>
      </c>
      <c r="C8" s="5" t="n">
        <v>3126402</v>
      </c>
      <c r="D8" s="5" t="n">
        <v>2501554</v>
      </c>
    </row>
    <row r="9">
      <c r="A9" s="4" t="inlineStr">
        <is>
          <t>Income (loss) from operations</t>
        </is>
      </c>
      <c r="B9" s="6" t="n">
        <v>393104</v>
      </c>
      <c r="C9" s="6" t="n">
        <v>450504</v>
      </c>
      <c r="D9" s="6" t="n">
        <v>137049</v>
      </c>
    </row>
    <row r="10">
      <c r="A10" s="4" t="inlineStr">
        <is>
          <t>Interest income (expense), net</t>
        </is>
      </c>
      <c r="B10" s="6" t="n">
        <v>2713</v>
      </c>
      <c r="C10" s="6" t="n">
        <v>1380</v>
      </c>
      <c r="D10" s="6" t="n">
        <v>435</v>
      </c>
    </row>
    <row r="11">
      <c r="A11" s="4" t="inlineStr">
        <is>
          <t>Other Nonoperating Income (Expense)</t>
        </is>
      </c>
      <c r="B11" s="6" t="n">
        <v>1593</v>
      </c>
      <c r="C11" s="6" t="n">
        <v>-373</v>
      </c>
      <c r="D11" s="6" t="n">
        <v>2039</v>
      </c>
    </row>
    <row r="12">
      <c r="A12" s="4" t="inlineStr">
        <is>
          <t>Income before income taxes</t>
        </is>
      </c>
      <c r="B12" s="6" t="n">
        <v>397410</v>
      </c>
      <c r="C12" s="6" t="n">
        <v>451511</v>
      </c>
      <c r="D12" s="6" t="n">
        <v>139523</v>
      </c>
    </row>
    <row r="13">
      <c r="A13" s="4" t="inlineStr">
        <is>
          <t>Income Tax Expense (Benefit)</t>
        </is>
      </c>
      <c r="B13" s="6" t="n">
        <v>85970</v>
      </c>
      <c r="C13" s="6" t="n">
        <v>97403</v>
      </c>
      <c r="D13" s="6" t="n">
        <v>31510</v>
      </c>
    </row>
    <row r="14">
      <c r="A14" s="4" t="inlineStr">
        <is>
          <t>Accounts Receivable, after Allowance for Credit Loss, Current</t>
        </is>
      </c>
      <c r="B14" s="6" t="n">
        <v>547561</v>
      </c>
      <c r="C14" s="6" t="n">
        <v>487803</v>
      </c>
      <c r="D14" s="4" t="inlineStr">
        <is>
          <t xml:space="preserve"> </t>
        </is>
      </c>
    </row>
    <row r="15">
      <c r="A15" s="4" t="inlineStr">
        <is>
          <t>Inventories</t>
        </is>
      </c>
      <c r="B15" s="6" t="n">
        <v>1028545</v>
      </c>
      <c r="C15" s="6" t="n">
        <v>645379</v>
      </c>
      <c r="D15" s="4" t="inlineStr">
        <is>
          <t xml:space="preserve"> </t>
        </is>
      </c>
    </row>
    <row r="16">
      <c r="A16" s="4" t="inlineStr">
        <is>
          <t>Property, Plant and Equipment, Net</t>
        </is>
      </c>
      <c r="B16" s="6" t="n">
        <v>291214</v>
      </c>
      <c r="C16" s="6" t="n">
        <v>291088</v>
      </c>
      <c r="D16" s="4" t="inlineStr">
        <is>
          <t xml:space="preserve"> </t>
        </is>
      </c>
    </row>
    <row r="17">
      <c r="A17" s="4" t="inlineStr">
        <is>
          <t>Depreciation and amortization</t>
        </is>
      </c>
      <c r="B17" s="5" t="n">
        <v>54752</v>
      </c>
      <c r="C17" s="5" t="n">
        <v>55922</v>
      </c>
      <c r="D17" s="6" t="n">
        <v>63416</v>
      </c>
    </row>
    <row r="18">
      <c r="A18" s="4" t="inlineStr">
        <is>
          <t>Accounts Receivable | Credit Concentration Risk [Member] | Selling, General and Administrative Expens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percentage</t>
        </is>
      </c>
      <c r="B20" s="9" t="n">
        <v>0.138</v>
      </c>
      <c r="C20" s="9" t="n">
        <v>0.143</v>
      </c>
      <c r="D20" s="4" t="inlineStr">
        <is>
          <t xml:space="preserve"> </t>
        </is>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come (loss) from operations</t>
        </is>
      </c>
      <c r="B23" s="5" t="n">
        <v>699986</v>
      </c>
      <c r="C23" s="5" t="n">
        <v>696727</v>
      </c>
      <c r="D23" s="6" t="n">
        <v>355215</v>
      </c>
    </row>
    <row r="24">
      <c r="A24" s="4" t="inlineStr">
        <is>
          <t>Corporate, Non-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Unallocated corporate expense</t>
        </is>
      </c>
      <c r="B26" s="6" t="n">
        <v>-306882</v>
      </c>
      <c r="C26" s="6" t="n">
        <v>-246223</v>
      </c>
      <c r="D26" s="6" t="n">
        <v>-218166</v>
      </c>
    </row>
    <row r="27">
      <c r="A27" s="4" t="inlineStr">
        <is>
          <t>Depreciation and amortization</t>
        </is>
      </c>
      <c r="B27" s="6" t="n">
        <v>23813</v>
      </c>
      <c r="C27" s="6" t="n">
        <v>23082</v>
      </c>
      <c r="D27" s="6" t="n">
        <v>25244</v>
      </c>
    </row>
    <row r="28">
      <c r="A28" s="4" t="inlineStr">
        <is>
          <t>United Stat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 from Contract with Customer, Excluding Assessed Tax</t>
        </is>
      </c>
      <c r="B30" s="6" t="n">
        <v>2302246</v>
      </c>
      <c r="C30" s="6" t="n">
        <v>2060300</v>
      </c>
      <c r="D30" s="6" t="n">
        <v>1603783</v>
      </c>
    </row>
    <row r="31">
      <c r="A31" s="4" t="inlineStr">
        <is>
          <t>Accounts Receivable, after Allowance for Credit Loss, Current</t>
        </is>
      </c>
      <c r="B31" s="6" t="n">
        <v>280199</v>
      </c>
      <c r="C31" s="6" t="n">
        <v>265731</v>
      </c>
      <c r="D31" s="4" t="inlineStr">
        <is>
          <t xml:space="preserve"> </t>
        </is>
      </c>
    </row>
    <row r="32">
      <c r="A32" s="4" t="inlineStr">
        <is>
          <t>Inventories</t>
        </is>
      </c>
      <c r="B32" s="6" t="n">
        <v>747762</v>
      </c>
      <c r="C32" s="6" t="n">
        <v>455960</v>
      </c>
      <c r="D32" s="4" t="inlineStr">
        <is>
          <t xml:space="preserve"> </t>
        </is>
      </c>
    </row>
    <row r="33">
      <c r="A33" s="4" t="inlineStr">
        <is>
          <t>United States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Income (loss) from operations</t>
        </is>
      </c>
      <c r="B35" s="6" t="n">
        <v>519812</v>
      </c>
      <c r="C35" s="6" t="n">
        <v>536475</v>
      </c>
      <c r="D35" s="6" t="n">
        <v>250485</v>
      </c>
    </row>
    <row r="36">
      <c r="A36" s="4" t="inlineStr">
        <is>
          <t>Depreciation and amortization</t>
        </is>
      </c>
      <c r="B36" s="6" t="n">
        <v>20428</v>
      </c>
      <c r="C36" s="6" t="n">
        <v>21098</v>
      </c>
      <c r="D36" s="6" t="n">
        <v>25852</v>
      </c>
    </row>
    <row r="37">
      <c r="A37" s="4" t="inlineStr">
        <is>
          <t>LAAP</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 from Contract with Customer, Excluding Assessed Tax</t>
        </is>
      </c>
      <c r="B39" s="6" t="n">
        <v>473866</v>
      </c>
      <c r="C39" s="6" t="n">
        <v>465499</v>
      </c>
      <c r="D39" s="6" t="n">
        <v>424489</v>
      </c>
    </row>
    <row r="40">
      <c r="A40" s="4" t="inlineStr">
        <is>
          <t>Accounts Receivable, after Allowance for Credit Loss, Current</t>
        </is>
      </c>
      <c r="B40" s="6" t="n">
        <v>87391</v>
      </c>
      <c r="C40" s="6" t="n">
        <v>85696</v>
      </c>
      <c r="D40" s="4" t="inlineStr">
        <is>
          <t xml:space="preserve"> </t>
        </is>
      </c>
    </row>
    <row r="41">
      <c r="A41" s="4" t="inlineStr">
        <is>
          <t>Inventories</t>
        </is>
      </c>
      <c r="B41" s="6" t="n">
        <v>105158</v>
      </c>
      <c r="C41" s="6" t="n">
        <v>77620</v>
      </c>
      <c r="D41" s="4" t="inlineStr">
        <is>
          <t xml:space="preserve"> </t>
        </is>
      </c>
    </row>
    <row r="42">
      <c r="A42" s="4" t="inlineStr">
        <is>
          <t>LAAP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Income (loss) from operations</t>
        </is>
      </c>
      <c r="B44" s="6" t="n">
        <v>47025</v>
      </c>
      <c r="C44" s="6" t="n">
        <v>42025</v>
      </c>
      <c r="D44" s="6" t="n">
        <v>35875</v>
      </c>
    </row>
    <row r="45">
      <c r="A45" s="4" t="inlineStr">
        <is>
          <t>Depreciation and amortization</t>
        </is>
      </c>
      <c r="B45" s="6" t="n">
        <v>4984</v>
      </c>
      <c r="C45" s="6" t="n">
        <v>5733</v>
      </c>
      <c r="D45" s="6" t="n">
        <v>5756</v>
      </c>
    </row>
    <row r="46">
      <c r="A46" s="4" t="inlineStr">
        <is>
          <t>EMEA</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 from Contract with Customer, Excluding Assessed Tax</t>
        </is>
      </c>
      <c r="B48" s="6" t="n">
        <v>438554</v>
      </c>
      <c r="C48" s="6" t="n">
        <v>382060</v>
      </c>
      <c r="D48" s="6" t="n">
        <v>298907</v>
      </c>
    </row>
    <row r="49">
      <c r="A49" s="4" t="inlineStr">
        <is>
          <t>Accounts Receivable, after Allowance for Credit Loss, Current</t>
        </is>
      </c>
      <c r="B49" s="6" t="n">
        <v>107626</v>
      </c>
      <c r="C49" s="6" t="n">
        <v>79942</v>
      </c>
      <c r="D49" s="4" t="inlineStr">
        <is>
          <t xml:space="preserve"> </t>
        </is>
      </c>
    </row>
    <row r="50">
      <c r="A50" s="4" t="inlineStr">
        <is>
          <t>Inventories</t>
        </is>
      </c>
      <c r="B50" s="6" t="n">
        <v>98777</v>
      </c>
      <c r="C50" s="6" t="n">
        <v>65263</v>
      </c>
      <c r="D50" s="4" t="inlineStr">
        <is>
          <t xml:space="preserve"> </t>
        </is>
      </c>
    </row>
    <row r="51">
      <c r="A51" s="4" t="inlineStr">
        <is>
          <t>EMEA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Income (loss) from operations</t>
        </is>
      </c>
      <c r="B53" s="6" t="n">
        <v>80192</v>
      </c>
      <c r="C53" s="6" t="n">
        <v>65496</v>
      </c>
      <c r="D53" s="6" t="n">
        <v>31235</v>
      </c>
    </row>
    <row r="54">
      <c r="A54" s="4" t="inlineStr">
        <is>
          <t>Depreciation and amortization</t>
        </is>
      </c>
      <c r="B54" s="6" t="n">
        <v>3066</v>
      </c>
      <c r="C54" s="6" t="n">
        <v>3423</v>
      </c>
      <c r="D54" s="6" t="n">
        <v>3739</v>
      </c>
    </row>
    <row r="55">
      <c r="A55" s="4" t="inlineStr">
        <is>
          <t>Canada</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 from Contract with Customer, Excluding Assessed Tax</t>
        </is>
      </c>
      <c r="B57" s="6" t="n">
        <v>249486</v>
      </c>
      <c r="C57" s="6" t="n">
        <v>218543</v>
      </c>
      <c r="D57" s="6" t="n">
        <v>174375</v>
      </c>
    </row>
    <row r="58">
      <c r="A58" s="4" t="inlineStr">
        <is>
          <t>Accounts Receivable, after Allowance for Credit Loss, Current</t>
        </is>
      </c>
      <c r="B58" s="6" t="n">
        <v>72345</v>
      </c>
      <c r="C58" s="6" t="n">
        <v>56434</v>
      </c>
      <c r="D58" s="4" t="inlineStr">
        <is>
          <t xml:space="preserve"> </t>
        </is>
      </c>
    </row>
    <row r="59">
      <c r="A59" s="4" t="inlineStr">
        <is>
          <t>Inventories</t>
        </is>
      </c>
      <c r="B59" s="6" t="n">
        <v>76848</v>
      </c>
      <c r="C59" s="6" t="n">
        <v>46536</v>
      </c>
      <c r="D59" s="4" t="inlineStr">
        <is>
          <t xml:space="preserve"> </t>
        </is>
      </c>
    </row>
    <row r="60">
      <c r="A60" s="4" t="inlineStr">
        <is>
          <t>Canada | Operating Segment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Income (loss) from operations</t>
        </is>
      </c>
      <c r="B62" s="6" t="n">
        <v>52957</v>
      </c>
      <c r="C62" s="6" t="n">
        <v>52731</v>
      </c>
      <c r="D62" s="6" t="n">
        <v>37620</v>
      </c>
    </row>
    <row r="63">
      <c r="A63" s="4" t="inlineStr">
        <is>
          <t>Depreciation and amortization</t>
        </is>
      </c>
      <c r="B63" s="6" t="n">
        <v>2461</v>
      </c>
      <c r="C63" s="6" t="n">
        <v>2586</v>
      </c>
      <c r="D63" s="6" t="n">
        <v>2825</v>
      </c>
    </row>
    <row r="64">
      <c r="A64" s="4" t="inlineStr">
        <is>
          <t>Apparel, Accessories and Equipment</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 from Contract with Customer, Excluding Assessed Tax</t>
        </is>
      </c>
      <c r="B66" s="6" t="n">
        <v>2661031</v>
      </c>
      <c r="C66" s="6" t="n">
        <v>2389154</v>
      </c>
      <c r="D66" s="6" t="n">
        <v>1867619</v>
      </c>
    </row>
    <row r="67">
      <c r="A67" s="4" t="inlineStr">
        <is>
          <t>Footwea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 from Contract with Customer, Excluding Assessed Tax</t>
        </is>
      </c>
      <c r="B69" s="6" t="n">
        <v>803121</v>
      </c>
      <c r="C69" s="6" t="n">
        <v>737248</v>
      </c>
      <c r="D69" s="6" t="n">
        <v>633935</v>
      </c>
    </row>
    <row r="70">
      <c r="A70" s="4" t="inlineStr">
        <is>
          <t>United State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 from Contract with Customer, Excluding Assessed Tax</t>
        </is>
      </c>
      <c r="B72" s="6" t="n">
        <v>2302246</v>
      </c>
      <c r="C72" s="6" t="n">
        <v>2060300</v>
      </c>
      <c r="D72" s="6" t="n">
        <v>1603783</v>
      </c>
    </row>
    <row r="73">
      <c r="A73" s="4" t="inlineStr">
        <is>
          <t>Property, Plant and Equipment, Net</t>
        </is>
      </c>
      <c r="B73" s="6" t="n">
        <v>233382</v>
      </c>
      <c r="C73" s="6" t="n">
        <v>232610</v>
      </c>
      <c r="D73" s="4" t="inlineStr">
        <is>
          <t xml:space="preserve"> </t>
        </is>
      </c>
    </row>
    <row r="74">
      <c r="A74" s="4" t="inlineStr">
        <is>
          <t>United States | Apparel, Accessories and Equipment</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 from Contract with Customer, Excluding Assessed Tax</t>
        </is>
      </c>
      <c r="B76" s="6" t="n">
        <v>1829389</v>
      </c>
      <c r="C76" s="6" t="n">
        <v>1624542</v>
      </c>
      <c r="D76" s="6" t="n">
        <v>1231835</v>
      </c>
    </row>
    <row r="77">
      <c r="A77" s="4" t="inlineStr">
        <is>
          <t>United States | Footwea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 from Contract with Customer, Excluding Assessed Tax</t>
        </is>
      </c>
      <c r="B79" s="6" t="n">
        <v>472857</v>
      </c>
      <c r="C79" s="6" t="n">
        <v>435758</v>
      </c>
      <c r="D79" s="6" t="n">
        <v>371948</v>
      </c>
    </row>
    <row r="80">
      <c r="A80" s="4" t="inlineStr">
        <is>
          <t>Canada</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 from Contract with Customer, Excluding Assessed Tax</t>
        </is>
      </c>
      <c r="B82" s="6" t="n">
        <v>249486</v>
      </c>
      <c r="C82" s="6" t="n">
        <v>218543</v>
      </c>
      <c r="D82" s="6" t="n">
        <v>174375</v>
      </c>
    </row>
    <row r="83">
      <c r="A83" s="4" t="inlineStr">
        <is>
          <t>Property, Plant and Equipment, Net</t>
        </is>
      </c>
      <c r="B83" s="6" t="n">
        <v>25350</v>
      </c>
      <c r="C83" s="6" t="n">
        <v>24898</v>
      </c>
      <c r="D83" s="4" t="inlineStr">
        <is>
          <t xml:space="preserve"> </t>
        </is>
      </c>
    </row>
    <row r="84">
      <c r="A84" s="4" t="inlineStr">
        <is>
          <t>Canada | Apparel, Accessories and Equipment</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 from Contract with Customer, Excluding Assessed Tax</t>
        </is>
      </c>
      <c r="B86" s="6" t="n">
        <v>173911</v>
      </c>
      <c r="C86" s="6" t="n">
        <v>154109</v>
      </c>
      <c r="D86" s="6" t="n">
        <v>118116</v>
      </c>
    </row>
    <row r="87">
      <c r="A87" s="4" t="inlineStr">
        <is>
          <t>Canada | Footwea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 from Contract with Customer, Excluding Assessed Tax</t>
        </is>
      </c>
      <c r="B89" s="6" t="n">
        <v>75575</v>
      </c>
      <c r="C89" s="6" t="n">
        <v>64434</v>
      </c>
      <c r="D89" s="5" t="n">
        <v>56259</v>
      </c>
    </row>
    <row r="90">
      <c r="A90" s="4" t="inlineStr">
        <is>
          <t>All Other Countrie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Property, Plant and Equipment, Net</t>
        </is>
      </c>
      <c r="B92" s="5" t="n">
        <v>32482</v>
      </c>
      <c r="C92" s="5" t="n">
        <v>33580</v>
      </c>
      <c r="D9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Narrative) (Details)</t>
        </is>
      </c>
      <c r="B1" s="2" t="inlineStr">
        <is>
          <t>12 Months Ended</t>
        </is>
      </c>
    </row>
    <row r="2">
      <c r="B2" s="2" t="inlineStr">
        <is>
          <t>Dec. 31, 2022 USD ($)</t>
        </is>
      </c>
    </row>
    <row r="3">
      <c r="A3" s="3" t="inlineStr">
        <is>
          <t>Derivatives [Line Items]</t>
        </is>
      </c>
      <c r="B3" s="4" t="inlineStr">
        <is>
          <t xml:space="preserve"> </t>
        </is>
      </c>
    </row>
    <row r="4">
      <c r="A4" s="4" t="inlineStr">
        <is>
          <t>Deferred net gains on derivatives accumulated in other comprehensive income expected to be reclassified to net income in next twelve months</t>
        </is>
      </c>
      <c r="B4" s="5" t="n">
        <v>22800000</v>
      </c>
    </row>
    <row r="5">
      <c r="A5" s="4" t="inlineStr">
        <is>
          <t>Maximum</t>
        </is>
      </c>
      <c r="B5" s="4" t="inlineStr">
        <is>
          <t xml:space="preserve"> </t>
        </is>
      </c>
    </row>
    <row r="6">
      <c r="A6" s="3" t="inlineStr">
        <is>
          <t>Derivatives [Line Items]</t>
        </is>
      </c>
      <c r="B6" s="4" t="inlineStr">
        <is>
          <t xml:space="preserve"> </t>
        </is>
      </c>
    </row>
    <row r="7">
      <c r="A7" s="4" t="inlineStr">
        <is>
          <t>Remaining maturity of derivative contracts</t>
        </is>
      </c>
      <c r="B7" s="4" t="inlineStr">
        <is>
          <t>3 years</t>
        </is>
      </c>
    </row>
    <row r="8">
      <c r="A8" s="4" t="inlineStr">
        <is>
          <t>Aggregate unrealized gain of derivative contracts with single counterparty</t>
        </is>
      </c>
      <c r="B8" s="5" t="n">
        <v>7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311440</v>
      </c>
      <c r="C4" s="5" t="n">
        <v>354108</v>
      </c>
      <c r="D4" s="5" t="n">
        <v>1080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Non-Cash Lease Expense</t>
        </is>
      </c>
      <c r="B6" s="6" t="n">
        <v>117399</v>
      </c>
      <c r="C6" s="6" t="n">
        <v>115571</v>
      </c>
      <c r="D6" s="6" t="n">
        <v>146601</v>
      </c>
    </row>
    <row r="7">
      <c r="A7" s="4" t="inlineStr">
        <is>
          <t>Accounts Receivable, Credit Loss Expense (Reversal)</t>
        </is>
      </c>
      <c r="B7" s="6" t="n">
        <v>-2044</v>
      </c>
      <c r="C7" s="6" t="n">
        <v>-10758</v>
      </c>
      <c r="D7" s="6" t="n">
        <v>19156</v>
      </c>
    </row>
    <row r="8">
      <c r="A8" s="4" t="inlineStr">
        <is>
          <t>Gain (Loss) on Disposition of Assets</t>
        </is>
      </c>
      <c r="B8" s="6" t="n">
        <v>-38194</v>
      </c>
      <c r="C8" s="6" t="n">
        <v>-1233</v>
      </c>
      <c r="D8" s="6" t="n">
        <v>-31342</v>
      </c>
    </row>
    <row r="9">
      <c r="A9" s="4" t="inlineStr">
        <is>
          <t>Deferred income taxes</t>
        </is>
      </c>
      <c r="B9" s="6" t="n">
        <v>-8118</v>
      </c>
      <c r="C9" s="6" t="n">
        <v>-9798</v>
      </c>
      <c r="D9" s="6" t="n">
        <v>-11263</v>
      </c>
    </row>
    <row r="10">
      <c r="A10" s="4" t="inlineStr">
        <is>
          <t>Share-based Payment Arrangement, Noncash Expense</t>
        </is>
      </c>
      <c r="B10" s="6" t="n">
        <v>21021</v>
      </c>
      <c r="C10" s="6" t="n">
        <v>19126</v>
      </c>
      <c r="D10" s="6" t="n">
        <v>17778</v>
      </c>
    </row>
    <row r="11">
      <c r="A11" s="3" t="inlineStr">
        <is>
          <t>Changes in operating assets and liabilities:</t>
        </is>
      </c>
      <c r="B11" s="4" t="inlineStr">
        <is>
          <t xml:space="preserve"> </t>
        </is>
      </c>
      <c r="C11" s="4" t="inlineStr">
        <is>
          <t xml:space="preserve"> </t>
        </is>
      </c>
      <c r="D11" s="4" t="inlineStr">
        <is>
          <t xml:space="preserve"> </t>
        </is>
      </c>
    </row>
    <row r="12">
      <c r="A12" s="4" t="inlineStr">
        <is>
          <t>Increase (Decrease) in Accounts Receivable</t>
        </is>
      </c>
      <c r="B12" s="6" t="n">
        <v>-64495</v>
      </c>
      <c r="C12" s="6" t="n">
        <v>-31622</v>
      </c>
      <c r="D12" s="6" t="n">
        <v>22885</v>
      </c>
    </row>
    <row r="13">
      <c r="A13" s="4" t="inlineStr">
        <is>
          <t>Increase (Decrease) in Inventories</t>
        </is>
      </c>
      <c r="B13" s="6" t="n">
        <v>-399851</v>
      </c>
      <c r="C13" s="6" t="n">
        <v>-100261</v>
      </c>
      <c r="D13" s="6" t="n">
        <v>64884</v>
      </c>
    </row>
    <row r="14">
      <c r="A14" s="4" t="inlineStr">
        <is>
          <t>Increase (Decrease) in Prepaid Expense and Other Assets</t>
        </is>
      </c>
      <c r="B14" s="6" t="n">
        <v>-25749</v>
      </c>
      <c r="C14" s="6" t="n">
        <v>-24858</v>
      </c>
      <c r="D14" s="6" t="n">
        <v>33712</v>
      </c>
    </row>
    <row r="15">
      <c r="A15" s="4" t="inlineStr">
        <is>
          <t>Increase (Decrease) in Prepaid Expense and Other Assets</t>
        </is>
      </c>
      <c r="B15" s="6" t="n">
        <v>25749</v>
      </c>
      <c r="C15" s="6" t="n">
        <v>24858</v>
      </c>
      <c r="D15" s="6" t="n">
        <v>-33712</v>
      </c>
    </row>
    <row r="16">
      <c r="A16" s="4" t="inlineStr">
        <is>
          <t>Increase (Decrease) in Other Noncurrent Assets</t>
        </is>
      </c>
      <c r="B16" s="6" t="n">
        <v>2475</v>
      </c>
      <c r="C16" s="6" t="n">
        <v>-1231</v>
      </c>
      <c r="D16" s="6" t="n">
        <v>21224</v>
      </c>
    </row>
    <row r="17">
      <c r="A17" s="4" t="inlineStr">
        <is>
          <t>Increase (Decrease) in Accounts Payable</t>
        </is>
      </c>
      <c r="B17" s="6" t="n">
        <v>40429</v>
      </c>
      <c r="C17" s="6" t="n">
        <v>75513</v>
      </c>
      <c r="D17" s="6" t="n">
        <v>-49275</v>
      </c>
    </row>
    <row r="18">
      <c r="A18" s="4" t="inlineStr">
        <is>
          <t>Increase (Decrease) in Accrued Liabilities</t>
        </is>
      </c>
      <c r="B18" s="6" t="n">
        <v>20683</v>
      </c>
      <c r="C18" s="6" t="n">
        <v>66457</v>
      </c>
      <c r="D18" s="6" t="n">
        <v>-52115</v>
      </c>
    </row>
    <row r="19">
      <c r="A19" s="4" t="inlineStr">
        <is>
          <t>Increase (Decrease) in Income Taxes Payable</t>
        </is>
      </c>
      <c r="B19" s="6" t="n">
        <v>-5871</v>
      </c>
      <c r="C19" s="6" t="n">
        <v>-15248</v>
      </c>
      <c r="D19" s="6" t="n">
        <v>9082</v>
      </c>
    </row>
    <row r="20">
      <c r="A20" s="4" t="inlineStr">
        <is>
          <t>Increase (Decrease) in Other Operating Assets and Liabilities, Net</t>
        </is>
      </c>
      <c r="B20" s="6" t="n">
        <v>62749</v>
      </c>
      <c r="C20" s="6" t="n">
        <v>85176</v>
      </c>
      <c r="D20" s="6" t="n">
        <v>52112</v>
      </c>
    </row>
    <row r="21">
      <c r="A21" s="4" t="inlineStr">
        <is>
          <t>Increase (Decrease) in Other Noncurrent Liabilities</t>
        </is>
      </c>
      <c r="B21" s="6" t="n">
        <v>-3055</v>
      </c>
      <c r="C21" s="6" t="n">
        <v>-1112</v>
      </c>
      <c r="D21" s="6" t="n">
        <v>8613</v>
      </c>
    </row>
    <row r="22">
      <c r="A22" s="4" t="inlineStr">
        <is>
          <t>Net cash provided by operating activities</t>
        </is>
      </c>
      <c r="B22" s="6" t="n">
        <v>-25241</v>
      </c>
      <c r="C22" s="6" t="n">
        <v>354406</v>
      </c>
      <c r="D22" s="6" t="n">
        <v>276077</v>
      </c>
    </row>
    <row r="23">
      <c r="A23" s="3" t="inlineStr">
        <is>
          <t>Cash flows from investing activities:</t>
        </is>
      </c>
      <c r="B23" s="4" t="inlineStr">
        <is>
          <t xml:space="preserve"> </t>
        </is>
      </c>
      <c r="C23" s="4" t="inlineStr">
        <is>
          <t xml:space="preserve"> </t>
        </is>
      </c>
      <c r="D23" s="4" t="inlineStr">
        <is>
          <t xml:space="preserve"> </t>
        </is>
      </c>
    </row>
    <row r="24">
      <c r="A24" s="4" t="inlineStr">
        <is>
          <t>Payments to Acquire Short-term Investments</t>
        </is>
      </c>
      <c r="B24" s="6" t="n">
        <v>-44876</v>
      </c>
      <c r="C24" s="6" t="n">
        <v>-130191</v>
      </c>
      <c r="D24" s="6" t="n">
        <v>-35044</v>
      </c>
    </row>
    <row r="25">
      <c r="A25" s="4" t="inlineStr">
        <is>
          <t>Proceeds from Sale, Maturity and Collection of Short-term Investments</t>
        </is>
      </c>
      <c r="B25" s="6" t="n">
        <v>176083</v>
      </c>
      <c r="C25" s="6" t="n">
        <v>1184</v>
      </c>
      <c r="D25" s="6" t="n">
        <v>36631</v>
      </c>
    </row>
    <row r="26">
      <c r="A26" s="4" t="inlineStr">
        <is>
          <t>Payments to Acquire Productive Assets</t>
        </is>
      </c>
      <c r="B26" s="6" t="n">
        <v>58467</v>
      </c>
      <c r="C26" s="6" t="n">
        <v>34744</v>
      </c>
      <c r="D26" s="6" t="n">
        <v>28758</v>
      </c>
    </row>
    <row r="27">
      <c r="A27" s="4" t="inlineStr">
        <is>
          <t>Net cash used in investing activities</t>
        </is>
      </c>
      <c r="B27" s="6" t="n">
        <v>72740</v>
      </c>
      <c r="C27" s="6" t="n">
        <v>-163751</v>
      </c>
      <c r="D27" s="6" t="n">
        <v>-27171</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ines of Credit</t>
        </is>
      </c>
      <c r="B29" s="6" t="n">
        <v>52918</v>
      </c>
      <c r="C29" s="6" t="n">
        <v>38334</v>
      </c>
      <c r="D29" s="6" t="n">
        <v>402422</v>
      </c>
    </row>
    <row r="30">
      <c r="A30" s="4" t="inlineStr">
        <is>
          <t>Repayments of Lines of Credit</t>
        </is>
      </c>
      <c r="B30" s="6" t="n">
        <v>-52979</v>
      </c>
      <c r="C30" s="6" t="n">
        <v>-38156</v>
      </c>
      <c r="D30" s="6" t="n">
        <v>-403146</v>
      </c>
    </row>
    <row r="31">
      <c r="A31" s="4" t="inlineStr">
        <is>
          <t>Payment of line of credit issuance fees</t>
        </is>
      </c>
      <c r="B31" s="6" t="n">
        <v>604</v>
      </c>
      <c r="C31" s="6" t="n">
        <v>0</v>
      </c>
      <c r="D31" s="6" t="n">
        <v>3278</v>
      </c>
    </row>
    <row r="32">
      <c r="A32" s="4" t="inlineStr">
        <is>
          <t>Proceeds, Issuance of Shares, Share-based Payment Arrangement, Including Option Exercised</t>
        </is>
      </c>
      <c r="B32" s="6" t="n">
        <v>6588</v>
      </c>
      <c r="C32" s="6" t="n">
        <v>28783</v>
      </c>
      <c r="D32" s="6" t="n">
        <v>6919</v>
      </c>
    </row>
    <row r="33">
      <c r="A33" s="4" t="inlineStr">
        <is>
          <t>Payment, Tax Withholding, Share-based Payment Arrangement</t>
        </is>
      </c>
      <c r="B33" s="6" t="n">
        <v>-4229</v>
      </c>
      <c r="C33" s="6" t="n">
        <v>-5812</v>
      </c>
      <c r="D33" s="6" t="n">
        <v>-4533</v>
      </c>
    </row>
    <row r="34">
      <c r="A34" s="4" t="inlineStr">
        <is>
          <t>Payments for Repurchase of Common Stock</t>
        </is>
      </c>
      <c r="B34" s="6" t="n">
        <v>-287443</v>
      </c>
      <c r="C34" s="6" t="n">
        <v>-165415</v>
      </c>
      <c r="D34" s="6" t="n">
        <v>-132889</v>
      </c>
    </row>
    <row r="35">
      <c r="A35" s="4" t="inlineStr">
        <is>
          <t>Payments of Dividends</t>
        </is>
      </c>
      <c r="B35" s="6" t="n">
        <v>75082</v>
      </c>
      <c r="C35" s="6" t="n">
        <v>68623</v>
      </c>
      <c r="D35" s="6" t="n">
        <v>17195</v>
      </c>
    </row>
    <row r="36">
      <c r="A36" s="4" t="inlineStr">
        <is>
          <t>Net cash used in financing activities</t>
        </is>
      </c>
      <c r="B36" s="6" t="n">
        <v>-360831</v>
      </c>
      <c r="C36" s="6" t="n">
        <v>-210889</v>
      </c>
      <c r="D36" s="6" t="n">
        <v>-151700</v>
      </c>
    </row>
    <row r="37">
      <c r="A37" s="4" t="inlineStr">
        <is>
          <t>Effect of Exchange Rate on Cash, Cash Equivalents, Restricted Cash and Restricted Cash Equivalents</t>
        </is>
      </c>
      <c r="B37" s="6" t="n">
        <v>-19831</v>
      </c>
      <c r="C37" s="6" t="n">
        <v>-7087</v>
      </c>
      <c r="D37" s="6" t="n">
        <v>7510</v>
      </c>
    </row>
    <row r="38">
      <c r="A38" s="4" t="inlineStr">
        <is>
          <t>Cash, Cash Equivalents, Restricted Cash and Restricted Cash Equivalents, Period Increase (Decrease), Including Exchange Rate Effect, Total</t>
        </is>
      </c>
      <c r="B38" s="6" t="n">
        <v>-333163</v>
      </c>
      <c r="C38" s="6" t="n">
        <v>-27321</v>
      </c>
      <c r="D38" s="6" t="n">
        <v>104716</v>
      </c>
    </row>
    <row r="39">
      <c r="A39" s="4" t="inlineStr">
        <is>
          <t>Cash, Cash Equivalents, Restricted Cash and Restricted Cash Equivalents, Beginning Balance</t>
        </is>
      </c>
      <c r="B39" s="6" t="n">
        <v>763404</v>
      </c>
      <c r="C39" s="6" t="n">
        <v>790725</v>
      </c>
      <c r="D39" s="4" t="inlineStr">
        <is>
          <t xml:space="preserve"> </t>
        </is>
      </c>
    </row>
    <row r="40">
      <c r="A40" s="4" t="inlineStr">
        <is>
          <t>Cash, Cash Equivalents, Restricted Cash and Restricted Cash Equivalents</t>
        </is>
      </c>
      <c r="B40" s="6" t="n">
        <v>430241</v>
      </c>
      <c r="C40" s="6" t="n">
        <v>763404</v>
      </c>
      <c r="D40" s="6" t="n">
        <v>790725</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come Taxes Paid</t>
        </is>
      </c>
      <c r="B42" s="6" t="n">
        <v>92110</v>
      </c>
      <c r="C42" s="6" t="n">
        <v>129483</v>
      </c>
      <c r="D42" s="6" t="n">
        <v>14687</v>
      </c>
    </row>
    <row r="43">
      <c r="A43" s="3" t="inlineStr">
        <is>
          <t>Supplemental disclosures of non-cash investing activities:</t>
        </is>
      </c>
      <c r="B43" s="4" t="inlineStr">
        <is>
          <t xml:space="preserve"> </t>
        </is>
      </c>
      <c r="C43" s="4" t="inlineStr">
        <is>
          <t xml:space="preserve"> </t>
        </is>
      </c>
      <c r="D43" s="4" t="inlineStr">
        <is>
          <t xml:space="preserve"> </t>
        </is>
      </c>
    </row>
    <row r="44">
      <c r="A44" s="4" t="inlineStr">
        <is>
          <t>Capital expenditures incurred but not yet paid</t>
        </is>
      </c>
      <c r="B44" s="6" t="n">
        <v>11103</v>
      </c>
      <c r="C44" s="6" t="n">
        <v>5853</v>
      </c>
      <c r="D44" s="6" t="n">
        <v>3831</v>
      </c>
    </row>
    <row r="45">
      <c r="A45" s="4" t="inlineStr">
        <is>
          <t>Cash and Cash Equivalents, at Carrying Value</t>
        </is>
      </c>
      <c r="B45" s="5" t="n">
        <v>430241</v>
      </c>
      <c r="C45" s="5" t="n">
        <v>763404</v>
      </c>
      <c r="D45" s="5" t="n">
        <v>7907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Gross Notional Amount of Outstanding Derivatives) (Details) - Foreign Exchange Forward [Member] - USD ($) $ in Thousands</t>
        </is>
      </c>
      <c r="B1" s="2" t="inlineStr">
        <is>
          <t>Dec. 31, 2022</t>
        </is>
      </c>
      <c r="C1" s="2" t="inlineStr">
        <is>
          <t>Dec. 31, 2021</t>
        </is>
      </c>
    </row>
    <row r="2">
      <c r="A2" s="4" t="inlineStr">
        <is>
          <t>Designated as Hedging Instrume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5" t="n">
        <v>514365</v>
      </c>
      <c r="C4" s="5" t="n">
        <v>485083</v>
      </c>
    </row>
    <row r="5">
      <c r="A5" s="4" t="inlineStr">
        <is>
          <t>Not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448838</v>
      </c>
      <c r="C7" s="5" t="n">
        <v>2679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Balance Sheet Classification and Fair Value of Derivative Instruments) (Details) - Forward Contracts [Member] - USD ($) $ in Thousands</t>
        </is>
      </c>
      <c r="B1" s="2" t="inlineStr">
        <is>
          <t>Dec. 31, 2022</t>
        </is>
      </c>
      <c r="C1" s="2" t="inlineStr">
        <is>
          <t>Dec. 31, 2021</t>
        </is>
      </c>
    </row>
    <row r="2">
      <c r="A2" s="4" t="inlineStr">
        <is>
          <t>Not Designated as Hedging Instrument [Member] | Prepaid Expenses And 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5" t="n">
        <v>3027</v>
      </c>
      <c r="C4" s="5" t="n">
        <v>1470</v>
      </c>
    </row>
    <row r="5">
      <c r="A5" s="4" t="inlineStr">
        <is>
          <t>Not Designated as Hedging Instrument [Member] | Accrued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liabilities</t>
        </is>
      </c>
      <c r="B7" s="6" t="n">
        <v>2533</v>
      </c>
      <c r="C7" s="6" t="n">
        <v>1027</v>
      </c>
    </row>
    <row r="8">
      <c r="A8" s="4" t="inlineStr">
        <is>
          <t>Cash Flow Hedging [Member] | Designated as Hedging Instrument [Member] | Prepaid Expenses And Other Current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s</t>
        </is>
      </c>
      <c r="B10" s="6" t="n">
        <v>20306</v>
      </c>
      <c r="C10" s="6" t="n">
        <v>7927</v>
      </c>
    </row>
    <row r="11">
      <c r="A11" s="4" t="inlineStr">
        <is>
          <t>Cash Flow Hedging [Member] | Designated as Hedging Instrument [Member] | Other Noncurrent Asse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s</t>
        </is>
      </c>
      <c r="B13" s="6" t="n">
        <v>7153</v>
      </c>
      <c r="C13" s="6" t="n">
        <v>10142</v>
      </c>
    </row>
    <row r="14">
      <c r="A14" s="4" t="inlineStr">
        <is>
          <t>Cash Flow Hedging [Member] | Designated as Hedging Instrument [Member] | Accrued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liabilities</t>
        </is>
      </c>
      <c r="B16" s="6" t="n">
        <v>1249</v>
      </c>
      <c r="C16" s="6" t="n">
        <v>2545</v>
      </c>
    </row>
    <row r="17">
      <c r="A17" s="4" t="inlineStr">
        <is>
          <t>Cash Flow Hedging [Member] | Designated as Hedging Instrument [Member] | Other Long Term Liabiliti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liabilities</t>
        </is>
      </c>
      <c r="B19" s="5" t="n">
        <v>1770</v>
      </c>
      <c r="C19" s="5" t="n">
        <v>3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and Classification of Derivative Instuments) (Details) - USD ($)</t>
        </is>
      </c>
      <c r="B1" s="2" t="inlineStr">
        <is>
          <t>12 Months Ended</t>
        </is>
      </c>
    </row>
    <row r="2">
      <c r="B2" s="2" t="inlineStr">
        <is>
          <t>Dec. 31, 2022</t>
        </is>
      </c>
      <c r="C2" s="2" t="inlineStr">
        <is>
          <t>Dec. 31, 2021</t>
        </is>
      </c>
      <c r="D2" s="2" t="inlineStr">
        <is>
          <t>Dec. 31, 2020</t>
        </is>
      </c>
    </row>
    <row r="3">
      <c r="A3" s="4" t="inlineStr">
        <is>
          <t>Designated as Hedging Instrument [Member] | Cash Flow Hedging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other comprehensive income, net of tax</t>
        </is>
      </c>
      <c r="B5" s="5" t="n">
        <v>20724000</v>
      </c>
      <c r="C5" s="5" t="n">
        <v>16113000</v>
      </c>
      <c r="D5" s="5" t="n">
        <v>-7218000</v>
      </c>
    </row>
    <row r="6">
      <c r="A6" s="4" t="inlineStr">
        <is>
          <t>Designated as Hedging Instrument [Member] | Cost of Sales | 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lassified from accumulated other comprehensive income to income for the effective portion</t>
        </is>
      </c>
      <c r="B8" s="6" t="n">
        <v>12100000</v>
      </c>
      <c r="C8" s="6" t="n">
        <v>-4072000</v>
      </c>
      <c r="D8" s="6" t="n">
        <v>14495000</v>
      </c>
    </row>
    <row r="9">
      <c r="A9" s="4" t="inlineStr">
        <is>
          <t>Designated as Hedging Instrument [Member] | Sales [Member] | Cash Flow Hedging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lassified from accumulated other comprehensive income to income for the effective portion</t>
        </is>
      </c>
      <c r="B11" s="6" t="n">
        <v>-146000</v>
      </c>
      <c r="C11" s="6" t="n">
        <v>-448000</v>
      </c>
      <c r="D11" s="6" t="n">
        <v>191000</v>
      </c>
    </row>
    <row r="12">
      <c r="A12" s="4" t="inlineStr">
        <is>
          <t>Designated as Hedging Instrument [Member] | Other Non-Operating Income (Expense) [Member] | Cash Flow Hedging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Loss reclassified from accumulated other comprehensive income to income as a result of cash flow hedge discontinuance</t>
        </is>
      </c>
      <c r="B14" s="6" t="n">
        <v>320000</v>
      </c>
      <c r="C14" s="6" t="n">
        <v>451000</v>
      </c>
      <c r="D14" s="6" t="n">
        <v>817000</v>
      </c>
    </row>
    <row r="15">
      <c r="A15" s="4" t="inlineStr">
        <is>
          <t>Not Designated as Hedging Instrument [Member] | Other Non-Operating Income (Expens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ognized in income</t>
        </is>
      </c>
      <c r="B17" s="5" t="n">
        <v>-1955000</v>
      </c>
      <c r="C17" s="5" t="n">
        <v>-608000</v>
      </c>
      <c r="D17" s="5" t="n">
        <v>-2865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Narrativ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5" t="n">
        <v>172171</v>
      </c>
      <c r="C3" s="5" t="n">
        <v>175186</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6" t="n">
        <v>0</v>
      </c>
      <c r="C6" s="6" t="n">
        <v>0</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141685</v>
      </c>
      <c r="C9" s="6" t="n">
        <v>25479</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30486</v>
      </c>
      <c r="C12" s="5" t="n">
        <v>1497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5" t="n">
        <v>172171</v>
      </c>
      <c r="C3" s="5" t="n">
        <v>175186</v>
      </c>
    </row>
    <row r="4">
      <c r="A4" s="4" t="inlineStr">
        <is>
          <t>Liabilities, Fair Value Disclosure</t>
        </is>
      </c>
      <c r="B4" s="6" t="n">
        <v>5552</v>
      </c>
      <c r="C4" s="6" t="n">
        <v>389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6" t="n">
        <v>141685</v>
      </c>
      <c r="C7" s="6" t="n">
        <v>25479</v>
      </c>
    </row>
    <row r="8">
      <c r="A8" s="4" t="inlineStr">
        <is>
          <t>Liabilities, Fair Value Disclosure</t>
        </is>
      </c>
      <c r="B8" s="6" t="n">
        <v>0</v>
      </c>
      <c r="C8" s="6"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Disclosure</t>
        </is>
      </c>
      <c r="B11" s="6" t="n">
        <v>30486</v>
      </c>
      <c r="C11" s="6" t="n">
        <v>149707</v>
      </c>
    </row>
    <row r="12">
      <c r="A12" s="4" t="inlineStr">
        <is>
          <t>Liabilities, Fair Value Disclosure</t>
        </is>
      </c>
      <c r="B12" s="6" t="n">
        <v>5552</v>
      </c>
      <c r="C12" s="6" t="n">
        <v>389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6" t="n">
        <v>0</v>
      </c>
      <c r="C15" s="6" t="n">
        <v>0</v>
      </c>
    </row>
    <row r="16">
      <c r="A16" s="4" t="inlineStr">
        <is>
          <t>Liabilities, Fair Value Disclosure</t>
        </is>
      </c>
      <c r="B16" s="6" t="n">
        <v>0</v>
      </c>
      <c r="C16" s="6" t="n">
        <v>0</v>
      </c>
    </row>
    <row r="17">
      <c r="A17" s="4" t="inlineStr">
        <is>
          <t>Money Market Funds [Member] | Cash Equivalen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6" t="n">
        <v>120481</v>
      </c>
      <c r="C19" s="6" t="n">
        <v>2677</v>
      </c>
    </row>
    <row r="20">
      <c r="A20" s="4" t="inlineStr">
        <is>
          <t>Money Market Funds [Member] | Short-term Investmen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6" t="n">
        <v>80</v>
      </c>
      <c r="C22" s="6" t="n">
        <v>73</v>
      </c>
    </row>
    <row r="23">
      <c r="A23" s="4" t="inlineStr">
        <is>
          <t>Money Market Funds [Member] | Other Noncurrent Asse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6" t="n">
        <v>1456</v>
      </c>
      <c r="C25" s="6" t="n">
        <v>2219</v>
      </c>
    </row>
    <row r="26">
      <c r="A26" s="4" t="inlineStr">
        <is>
          <t>Money Market Funds [Member] | Fair Value, Inputs, Level 1 [Member] | Cash Equivalen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6" t="n">
        <v>120481</v>
      </c>
      <c r="C28" s="6" t="n">
        <v>2677</v>
      </c>
    </row>
    <row r="29">
      <c r="A29" s="4" t="inlineStr">
        <is>
          <t>Money Market Funds [Member] | Fair Value, Inputs, Level 1 [Member] | Short-term Investme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6" t="n">
        <v>80</v>
      </c>
      <c r="C31" s="6" t="n">
        <v>73</v>
      </c>
    </row>
    <row r="32">
      <c r="A32" s="4" t="inlineStr">
        <is>
          <t>Money Market Funds [Member] | Fair Value, Inputs, Level 1 [Member] | Other Noncurrent Asse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6" t="n">
        <v>1456</v>
      </c>
      <c r="C34" s="6" t="n">
        <v>2219</v>
      </c>
    </row>
    <row r="35">
      <c r="A35" s="4" t="inlineStr">
        <is>
          <t>Money Market Funds [Member] | Fair Value, Inputs, Level 2 [Member] | Cash Equival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6" t="n">
        <v>0</v>
      </c>
      <c r="C37" s="6" t="n">
        <v>0</v>
      </c>
    </row>
    <row r="38">
      <c r="A38" s="4" t="inlineStr">
        <is>
          <t>Money Market Funds [Member] | Fair Value, Inputs, Level 2 [Member] | Short-term Investment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6" t="n">
        <v>0</v>
      </c>
      <c r="C40" s="6" t="n">
        <v>0</v>
      </c>
    </row>
    <row r="41">
      <c r="A41" s="4" t="inlineStr">
        <is>
          <t>Money Market Funds [Member] | Fair Value, Inputs, Level 2 [Member] | Other Noncurrent Asse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6" t="n">
        <v>0</v>
      </c>
      <c r="C43" s="6" t="n">
        <v>0</v>
      </c>
    </row>
    <row r="44">
      <c r="A44" s="4" t="inlineStr">
        <is>
          <t>Money Market Funds [Member] | Fair Value, Inputs, Level 3 [Member] | Cash Equivalent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6" t="n">
        <v>0</v>
      </c>
      <c r="C46" s="6" t="n">
        <v>0</v>
      </c>
    </row>
    <row r="47">
      <c r="A47" s="4" t="inlineStr">
        <is>
          <t>Money Market Funds [Member] | Fair Value, Inputs, Level 3 [Member] | Short-term Investmen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 Disclosure</t>
        </is>
      </c>
      <c r="B49" s="6" t="n">
        <v>0</v>
      </c>
      <c r="C49" s="6" t="n">
        <v>0</v>
      </c>
    </row>
    <row r="50">
      <c r="A50" s="4" t="inlineStr">
        <is>
          <t>Money Market Funds [Member] | Fair Value, Inputs, Level 3 [Member] | Other Noncurrent Asset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 Disclosure</t>
        </is>
      </c>
      <c r="B52" s="6" t="n">
        <v>0</v>
      </c>
      <c r="C52" s="6" t="n">
        <v>0</v>
      </c>
    </row>
    <row r="53">
      <c r="A53" s="4" t="inlineStr">
        <is>
          <t>US Treasury Securities [Member] | Available-for-sale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 Disclosure</t>
        </is>
      </c>
      <c r="B55" s="4" t="inlineStr">
        <is>
          <t xml:space="preserve"> </t>
        </is>
      </c>
      <c r="C55" s="6" t="n">
        <v>130168</v>
      </c>
    </row>
    <row r="56">
      <c r="A56" s="4" t="inlineStr">
        <is>
          <t>US Treasury Securities [Member] | Fair Value, Inputs, Level 1 [Member] | Available-for-sale Secur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 Disclosure</t>
        </is>
      </c>
      <c r="B58" s="4" t="inlineStr">
        <is>
          <t xml:space="preserve"> </t>
        </is>
      </c>
      <c r="C58" s="6" t="n">
        <v>0</v>
      </c>
    </row>
    <row r="59">
      <c r="A59" s="4" t="inlineStr">
        <is>
          <t>US Treasury Securities [Member] | Fair Value, Inputs, Level 2 [Member] | Available-for-sale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 Disclosure</t>
        </is>
      </c>
      <c r="B61" s="4" t="inlineStr">
        <is>
          <t xml:space="preserve"> </t>
        </is>
      </c>
      <c r="C61" s="6" t="n">
        <v>130168</v>
      </c>
    </row>
    <row r="62">
      <c r="A62" s="4" t="inlineStr">
        <is>
          <t>US Treasury Securities [Member] | Fair Value, Inputs, Level 3 [Member] | Available-for-sale Securiti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Fair Value Disclosure</t>
        </is>
      </c>
      <c r="B64" s="4" t="inlineStr">
        <is>
          <t xml:space="preserve"> </t>
        </is>
      </c>
      <c r="C64" s="6" t="n">
        <v>0</v>
      </c>
    </row>
    <row r="65">
      <c r="A65" s="4" t="inlineStr">
        <is>
          <t>Derivative Financial Instruments, Assets [Member] | Other Current Asse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 Disclosure</t>
        </is>
      </c>
      <c r="B67" s="6" t="n">
        <v>23333</v>
      </c>
      <c r="C67" s="6" t="n">
        <v>9397</v>
      </c>
    </row>
    <row r="68">
      <c r="A68" s="4" t="inlineStr">
        <is>
          <t>Derivative Financial Instruments, Assets [Member] | Other Noncurrent Asset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Fair Value Disclosure</t>
        </is>
      </c>
      <c r="B70" s="6" t="n">
        <v>7153</v>
      </c>
      <c r="C70" s="6" t="n">
        <v>10142</v>
      </c>
    </row>
    <row r="71">
      <c r="A71" s="4" t="inlineStr">
        <is>
          <t>Derivative Financial Instruments, Assets [Member] | Fair Value, Inputs, Level 1 [Member] | Other Current Asset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Fair Value Disclosure</t>
        </is>
      </c>
      <c r="B73" s="6" t="n">
        <v>0</v>
      </c>
      <c r="C73" s="6" t="n">
        <v>0</v>
      </c>
    </row>
    <row r="74">
      <c r="A74" s="4" t="inlineStr">
        <is>
          <t>Derivative Financial Instruments, Assets [Member] | Fair Value, Inputs, Level 1 [Member] | Other Noncurrent Asset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Fair Value Disclosure</t>
        </is>
      </c>
      <c r="B76" s="6" t="n">
        <v>0</v>
      </c>
      <c r="C76" s="6" t="n">
        <v>0</v>
      </c>
    </row>
    <row r="77">
      <c r="A77" s="4" t="inlineStr">
        <is>
          <t>Derivative Financial Instruments, Assets [Member] | Fair Value, Inputs, Level 2 [Member] | Other Current Asset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Fair Value Disclosure</t>
        </is>
      </c>
      <c r="B79" s="6" t="n">
        <v>23333</v>
      </c>
      <c r="C79" s="6" t="n">
        <v>9397</v>
      </c>
    </row>
    <row r="80">
      <c r="A80" s="4" t="inlineStr">
        <is>
          <t>Derivative Financial Instruments, Assets [Member] | Fair Value, Inputs, Level 2 [Member] | Other Noncurrent Asset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Fair Value Disclosure</t>
        </is>
      </c>
      <c r="B82" s="6" t="n">
        <v>7153</v>
      </c>
      <c r="C82" s="6" t="n">
        <v>10142</v>
      </c>
    </row>
    <row r="83">
      <c r="A83" s="4" t="inlineStr">
        <is>
          <t>Derivative Financial Instruments, Assets [Member] | Fair Value, Inputs, Level 3 [Member] | Other Current Asset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Fair Value Disclosure</t>
        </is>
      </c>
      <c r="B85" s="6" t="n">
        <v>0</v>
      </c>
      <c r="C85" s="6" t="n">
        <v>0</v>
      </c>
    </row>
    <row r="86">
      <c r="A86" s="4" t="inlineStr">
        <is>
          <t>Derivative Financial Instruments, Assets [Member] | Fair Value, Inputs, Level 3 [Member] | Other Noncurrent Asset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Fair Value Disclosure</t>
        </is>
      </c>
      <c r="B88" s="6" t="n">
        <v>0</v>
      </c>
      <c r="C88" s="6" t="n">
        <v>0</v>
      </c>
    </row>
    <row r="89">
      <c r="A89" s="4" t="inlineStr">
        <is>
          <t>Derivative Financial Instruments, Liabilities [Member] | Accrued Liabilitie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iabilities, Fair Value Disclosure</t>
        </is>
      </c>
      <c r="B91" s="6" t="n">
        <v>3782</v>
      </c>
      <c r="C91" s="6" t="n">
        <v>3572</v>
      </c>
    </row>
    <row r="92">
      <c r="A92" s="4" t="inlineStr">
        <is>
          <t>Derivative Financial Instruments, Liabilities [Member] | Other Noncurrent Liabil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iabilities, Fair Value Disclosure</t>
        </is>
      </c>
      <c r="B94" s="6" t="n">
        <v>1770</v>
      </c>
      <c r="C94" s="6" t="n">
        <v>318</v>
      </c>
    </row>
    <row r="95">
      <c r="A95" s="4" t="inlineStr">
        <is>
          <t>Derivative Financial Instruments, Liabilities [Member] | Fair Value, Inputs, Level 1 [Member] | Accrued Liabilitie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iabilities, Fair Value Disclosure</t>
        </is>
      </c>
      <c r="B97" s="6" t="n">
        <v>0</v>
      </c>
      <c r="C97" s="6" t="n">
        <v>0</v>
      </c>
    </row>
    <row r="98">
      <c r="A98" s="4" t="inlineStr">
        <is>
          <t>Derivative Financial Instruments, Liabilities [Member] | Fair Value, Inputs, Level 1 [Member] | Other Noncurrent Liabil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iabilities, Fair Value Disclosure</t>
        </is>
      </c>
      <c r="B100" s="6" t="n">
        <v>0</v>
      </c>
      <c r="C100" s="6" t="n">
        <v>0</v>
      </c>
    </row>
    <row r="101">
      <c r="A101" s="4" t="inlineStr">
        <is>
          <t>Derivative Financial Instruments, Liabilities [Member] | Fair Value, Inputs, Level 2 [Member] | Accrued Liabilities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iabilities, Fair Value Disclosure</t>
        </is>
      </c>
      <c r="B103" s="6" t="n">
        <v>3782</v>
      </c>
      <c r="C103" s="6" t="n">
        <v>3572</v>
      </c>
    </row>
    <row r="104">
      <c r="A104" s="4" t="inlineStr">
        <is>
          <t>Derivative Financial Instruments, Liabilities [Member] | Fair Value, Inputs, Level 2 [Member] | Other Noncurrent Liabil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Liabilities, Fair Value Disclosure</t>
        </is>
      </c>
      <c r="B106" s="6" t="n">
        <v>1770</v>
      </c>
      <c r="C106" s="6" t="n">
        <v>318</v>
      </c>
    </row>
    <row r="107">
      <c r="A107" s="4" t="inlineStr">
        <is>
          <t>Derivative Financial Instruments, Liabilities [Member] | Fair Value, Inputs, Level 3 [Member] | Accrued Liabilities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iabilities, Fair Value Disclosure</t>
        </is>
      </c>
      <c r="B109" s="6" t="n">
        <v>0</v>
      </c>
      <c r="C109" s="6" t="n">
        <v>0</v>
      </c>
    </row>
    <row r="110">
      <c r="A110" s="4" t="inlineStr">
        <is>
          <t>Derivative Financial Instruments, Liabilities [Member] | Fair Value, Inputs, Level 3 [Member] | Other Noncurrent Liabil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iabilities, Fair Value Disclosure</t>
        </is>
      </c>
      <c r="B112" s="6" t="n">
        <v>0</v>
      </c>
      <c r="C112" s="6" t="n">
        <v>0</v>
      </c>
    </row>
    <row r="113">
      <c r="A113" s="4" t="inlineStr">
        <is>
          <t>Mutual Fund | Short-term Investment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ssets, Fair Value Disclosure</t>
        </is>
      </c>
      <c r="B115" s="6" t="n">
        <v>642</v>
      </c>
      <c r="C115" s="6" t="n">
        <v>904</v>
      </c>
    </row>
    <row r="116">
      <c r="A116" s="4" t="inlineStr">
        <is>
          <t>Mutual Fund | Other Noncurrent Asset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ssets, Fair Value Disclosure</t>
        </is>
      </c>
      <c r="B118" s="6" t="n">
        <v>19026</v>
      </c>
      <c r="C118" s="6" t="n">
        <v>19606</v>
      </c>
    </row>
    <row r="119">
      <c r="A119" s="4" t="inlineStr">
        <is>
          <t>Mutual Fund | Fair Value, Inputs, Level 1 [Member] | Short-term Investments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ssets, Fair Value Disclosure</t>
        </is>
      </c>
      <c r="B121" s="6" t="n">
        <v>642</v>
      </c>
      <c r="C121" s="6" t="n">
        <v>904</v>
      </c>
    </row>
    <row r="122">
      <c r="A122" s="4" t="inlineStr">
        <is>
          <t>Mutual Fund | Fair Value, Inputs, Level 1 [Member] | Other Noncurrent Asset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ssets, Fair Value Disclosure</t>
        </is>
      </c>
      <c r="B124" s="6" t="n">
        <v>19026</v>
      </c>
      <c r="C124" s="6" t="n">
        <v>19606</v>
      </c>
    </row>
    <row r="125">
      <c r="A125" s="4" t="inlineStr">
        <is>
          <t>Mutual Fund | Fair Value, Inputs, Level 2 [Member] | Short-term Investments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ssets, Fair Value Disclosure</t>
        </is>
      </c>
      <c r="B127" s="6" t="n">
        <v>0</v>
      </c>
      <c r="C127" s="6" t="n">
        <v>0</v>
      </c>
    </row>
    <row r="128">
      <c r="A128" s="4" t="inlineStr">
        <is>
          <t>Mutual Fund | Fair Value, Inputs, Level 2 [Member] | Other Noncurrent Assets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ssets, Fair Value Disclosure</t>
        </is>
      </c>
      <c r="B130" s="6" t="n">
        <v>0</v>
      </c>
      <c r="C130" s="6" t="n">
        <v>0</v>
      </c>
    </row>
    <row r="131">
      <c r="A131" s="4" t="inlineStr">
        <is>
          <t>Mutual Fund | Fair Value, Inputs, Level 3 [Member] | Short-term Investments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Assets, Fair Value Disclosure</t>
        </is>
      </c>
      <c r="B133" s="6" t="n">
        <v>0</v>
      </c>
      <c r="C133" s="6" t="n">
        <v>0</v>
      </c>
    </row>
    <row r="134">
      <c r="A134" s="4" t="inlineStr">
        <is>
          <t>Mutual Fund | Fair Value, Inputs, Level 3 [Member] | Other Noncurrent Assets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Assets, Fair Value Disclosure</t>
        </is>
      </c>
      <c r="B136" s="5" t="n">
        <v>0</v>
      </c>
      <c r="C136"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Accounts Receivable, Allowance for Credit Loss, Writeoff</t>
        </is>
      </c>
      <c r="B4" s="5" t="n">
        <v>-1000</v>
      </c>
      <c r="C4" s="5" t="n">
        <v>-200</v>
      </c>
      <c r="D4" s="4" t="inlineStr">
        <is>
          <t xml:space="preserve"> </t>
        </is>
      </c>
    </row>
    <row r="5">
      <c r="A5" s="4" t="inlineStr">
        <is>
          <t>SEC Schedule, 12-09, Allowance, Credit Loss [Member]</t>
        </is>
      </c>
      <c r="B5" s="4" t="inlineStr">
        <is>
          <t xml:space="preserve"> </t>
        </is>
      </c>
      <c r="C5" s="4" t="inlineStr">
        <is>
          <t xml:space="preserve"> </t>
        </is>
      </c>
      <c r="D5" s="4" t="inlineStr">
        <is>
          <t xml:space="preserve"> </t>
        </is>
      </c>
    </row>
    <row r="6">
      <c r="A6" s="3" t="inlineStr">
        <is>
          <t>SEC Schedule, 12-09, Valuation and Qualifying Accounts Disclosure [Line Items]</t>
        </is>
      </c>
      <c r="B6" s="4" t="inlineStr">
        <is>
          <t xml:space="preserve"> </t>
        </is>
      </c>
      <c r="C6" s="4" t="inlineStr">
        <is>
          <t xml:space="preserve"> </t>
        </is>
      </c>
      <c r="D6" s="4" t="inlineStr">
        <is>
          <t xml:space="preserve"> </t>
        </is>
      </c>
    </row>
    <row r="7">
      <c r="A7" s="4" t="inlineStr">
        <is>
          <t>Balance at Beginning of Period</t>
        </is>
      </c>
      <c r="B7" s="6" t="n">
        <v>-8893</v>
      </c>
      <c r="C7" s="6" t="n">
        <v>-21810</v>
      </c>
      <c r="D7" s="5" t="n">
        <v>-8925</v>
      </c>
    </row>
    <row r="8">
      <c r="A8" s="4" t="inlineStr">
        <is>
          <t>Charged to Costs and Expenses</t>
        </is>
      </c>
      <c r="B8" s="6" t="n">
        <v>-2044</v>
      </c>
      <c r="C8" s="6" t="n">
        <v>-10758</v>
      </c>
      <c r="D8" s="6" t="n">
        <v>19156</v>
      </c>
    </row>
    <row r="9">
      <c r="A9" s="4" t="inlineStr">
        <is>
          <t>Accounts Receivable, Allowance for Credit Loss, Writeoff</t>
        </is>
      </c>
      <c r="B9" s="6" t="n">
        <v>-980</v>
      </c>
      <c r="C9" s="6" t="n">
        <v>-210</v>
      </c>
      <c r="D9" s="4" t="inlineStr">
        <is>
          <t xml:space="preserve"> </t>
        </is>
      </c>
    </row>
    <row r="10">
      <c r="A10" s="4" t="inlineStr">
        <is>
          <t>Deductions</t>
        </is>
      </c>
      <c r="B10" s="4" t="inlineStr">
        <is>
          <t xml:space="preserve"> </t>
        </is>
      </c>
      <c r="C10" s="4" t="inlineStr">
        <is>
          <t xml:space="preserve"> </t>
        </is>
      </c>
      <c r="D10" s="6" t="n">
        <v>-7991</v>
      </c>
    </row>
    <row r="11">
      <c r="A11" s="4" t="inlineStr">
        <is>
          <t>Valuation Allowances and Reserves, Adjustments</t>
        </is>
      </c>
      <c r="B11" s="6" t="n">
        <v>-426</v>
      </c>
      <c r="C11" s="6" t="n">
        <v>-1949</v>
      </c>
      <c r="D11" s="6" t="n">
        <v>1720</v>
      </c>
    </row>
    <row r="12">
      <c r="A12" s="4" t="inlineStr">
        <is>
          <t>Balance at End of Period</t>
        </is>
      </c>
      <c r="B12" s="5" t="n">
        <v>-5443</v>
      </c>
      <c r="C12" s="5" t="n">
        <v>-8893</v>
      </c>
      <c r="D12" s="5" t="n">
        <v>-218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46" customWidth="1" min="5" max="5"/>
  </cols>
  <sheetData>
    <row r="1">
      <c r="A1" s="1" t="inlineStr">
        <is>
          <t>Consolidated Statements of Shareholders' Equity - USD ($) shares in Thousands, $ in Thousands</t>
        </is>
      </c>
      <c r="B1" s="2" t="inlineStr">
        <is>
          <t>Total</t>
        </is>
      </c>
      <c r="C1" s="2" t="inlineStr">
        <is>
          <t>Common Stock [Member]</t>
        </is>
      </c>
      <c r="D1" s="2" t="inlineStr">
        <is>
          <t>Retained Earnings [Member]</t>
        </is>
      </c>
      <c r="E1" s="2" t="inlineStr">
        <is>
          <t>Accumulated Other Comprehensive Income (Loss)</t>
        </is>
      </c>
    </row>
    <row r="2">
      <c r="A2" s="3" t="inlineStr">
        <is>
          <t>Other comprehensive income (loss):</t>
        </is>
      </c>
      <c r="B2" s="4" t="inlineStr">
        <is>
          <t xml:space="preserve"> </t>
        </is>
      </c>
      <c r="C2" s="4" t="inlineStr">
        <is>
          <t xml:space="preserve"> </t>
        </is>
      </c>
      <c r="D2" s="4" t="inlineStr">
        <is>
          <t xml:space="preserve"> </t>
        </is>
      </c>
      <c r="E2" s="4" t="inlineStr">
        <is>
          <t xml:space="preserve"> </t>
        </is>
      </c>
    </row>
    <row r="3">
      <c r="A3" s="4" t="inlineStr">
        <is>
          <t>Shares, Outstanding</t>
        </is>
      </c>
      <c r="B3" s="6" t="n">
        <v>67561</v>
      </c>
      <c r="C3" s="4" t="inlineStr">
        <is>
          <t xml:space="preserve"> </t>
        </is>
      </c>
      <c r="D3" s="4" t="inlineStr">
        <is>
          <t xml:space="preserve"> </t>
        </is>
      </c>
      <c r="E3" s="4" t="inlineStr">
        <is>
          <t xml:space="preserve"> </t>
        </is>
      </c>
    </row>
    <row r="4">
      <c r="A4" s="4" t="inlineStr">
        <is>
          <t>Common Stock, Value, Outstanding</t>
        </is>
      </c>
      <c r="B4" s="5" t="n">
        <v>4937</v>
      </c>
      <c r="C4" s="4" t="inlineStr">
        <is>
          <t xml:space="preserve"> </t>
        </is>
      </c>
      <c r="D4" s="4" t="inlineStr">
        <is>
          <t xml:space="preserve"> </t>
        </is>
      </c>
      <c r="E4" s="4" t="inlineStr">
        <is>
          <t xml:space="preserve"> </t>
        </is>
      </c>
    </row>
    <row r="5">
      <c r="A5" s="4" t="inlineStr">
        <is>
          <t>Retained earnings</t>
        </is>
      </c>
      <c r="B5" s="6" t="n">
        <v>1848935</v>
      </c>
      <c r="C5" s="4" t="inlineStr">
        <is>
          <t xml:space="preserve"> </t>
        </is>
      </c>
      <c r="D5" s="4" t="inlineStr">
        <is>
          <t xml:space="preserve"> </t>
        </is>
      </c>
      <c r="E5" s="4" t="inlineStr">
        <is>
          <t xml:space="preserve"> </t>
        </is>
      </c>
    </row>
    <row r="6">
      <c r="A6" s="4" t="inlineStr">
        <is>
          <t>Accumulated Other Comprehensive Income (Loss), Net of Tax</t>
        </is>
      </c>
      <c r="B6" s="6" t="n">
        <v>-4425</v>
      </c>
      <c r="C6" s="4" t="inlineStr">
        <is>
          <t xml:space="preserve"> </t>
        </is>
      </c>
      <c r="D6" s="4" t="inlineStr">
        <is>
          <t xml:space="preserve"> </t>
        </is>
      </c>
      <c r="E6" s="4" t="inlineStr">
        <is>
          <t xml:space="preserve"> </t>
        </is>
      </c>
    </row>
    <row r="7">
      <c r="A7" s="4" t="inlineStr">
        <is>
          <t>Stockholders' Equity, Including Portion Attributable to Noncontrolling Interest, Beginning Balance at Dec. 31, 2019</t>
        </is>
      </c>
      <c r="B7" s="6" t="n">
        <v>1849447</v>
      </c>
      <c r="C7" s="4" t="inlineStr">
        <is>
          <t xml:space="preserve"> </t>
        </is>
      </c>
      <c r="D7" s="4" t="inlineStr">
        <is>
          <t xml:space="preserve"> </t>
        </is>
      </c>
      <c r="E7" s="4" t="inlineStr">
        <is>
          <t xml:space="preserve"> </t>
        </is>
      </c>
    </row>
    <row r="8">
      <c r="A8" s="4" t="inlineStr">
        <is>
          <t>Net Income (Loss), Including Portion Attributable to Noncontrolling Interest</t>
        </is>
      </c>
      <c r="B8" s="6" t="n">
        <v>108013</v>
      </c>
      <c r="C8" s="4" t="inlineStr">
        <is>
          <t xml:space="preserve"> </t>
        </is>
      </c>
      <c r="D8" s="5" t="n">
        <v>108013</v>
      </c>
      <c r="E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Other Comprehensive Income (Loss), Cash Flow Hedge, Gain (Loss), after Reclassification and Tax</t>
        </is>
      </c>
      <c r="B10" s="6" t="n">
        <v>5231</v>
      </c>
      <c r="C10" s="4" t="inlineStr">
        <is>
          <t xml:space="preserve"> </t>
        </is>
      </c>
      <c r="D10" s="4" t="inlineStr">
        <is>
          <t xml:space="preserve"> </t>
        </is>
      </c>
      <c r="E10" s="5" t="n">
        <v>5231</v>
      </c>
    </row>
    <row r="11">
      <c r="A11" s="4" t="inlineStr">
        <is>
          <t>Other Comprehensive Income (Loss), Foreign Currency Transaction and Translation Adjustment, Net of Tax</t>
        </is>
      </c>
      <c r="B11" s="5" t="n">
        <v>24078</v>
      </c>
      <c r="C11" s="4" t="inlineStr">
        <is>
          <t xml:space="preserve"> </t>
        </is>
      </c>
      <c r="D11" s="4" t="inlineStr">
        <is>
          <t xml:space="preserve"> </t>
        </is>
      </c>
      <c r="E11" s="4" t="inlineStr">
        <is>
          <t xml:space="preserve"> </t>
        </is>
      </c>
    </row>
    <row r="12">
      <c r="A12" s="4" t="inlineStr">
        <is>
          <t>Common Stock, Dividends, Per Share, Cash Paid</t>
        </is>
      </c>
      <c r="B12" s="7" t="n">
        <v>0.26</v>
      </c>
      <c r="C12" s="4" t="inlineStr">
        <is>
          <t xml:space="preserve"> </t>
        </is>
      </c>
      <c r="D12" s="4" t="inlineStr">
        <is>
          <t xml:space="preserve"> </t>
        </is>
      </c>
      <c r="E12" s="4" t="inlineStr">
        <is>
          <t xml:space="preserve"> </t>
        </is>
      </c>
    </row>
    <row r="13">
      <c r="A13" s="4" t="inlineStr">
        <is>
          <t>Cash dividends</t>
        </is>
      </c>
      <c r="B13" s="5" t="n">
        <v>-17195</v>
      </c>
      <c r="C13" s="4" t="inlineStr">
        <is>
          <t xml:space="preserve"> </t>
        </is>
      </c>
      <c r="D13" s="6" t="n">
        <v>-17195</v>
      </c>
      <c r="E13" s="4" t="inlineStr">
        <is>
          <t xml:space="preserve"> </t>
        </is>
      </c>
    </row>
    <row r="14">
      <c r="A14" s="4" t="inlineStr">
        <is>
          <t>Issuance of common stock under employee stock plans, net</t>
        </is>
      </c>
      <c r="B14" s="6" t="n">
        <v>2386</v>
      </c>
      <c r="C14" s="5" t="n">
        <v>2386</v>
      </c>
      <c r="D14" s="4" t="inlineStr">
        <is>
          <t xml:space="preserve"> </t>
        </is>
      </c>
      <c r="E14" s="4" t="inlineStr">
        <is>
          <t xml:space="preserve"> </t>
        </is>
      </c>
    </row>
    <row r="15">
      <c r="A15" s="4" t="inlineStr">
        <is>
          <t>Stock-based compensation expense</t>
        </is>
      </c>
      <c r="B15" s="6" t="n">
        <v>17778</v>
      </c>
      <c r="C15" s="5" t="n">
        <v>17778</v>
      </c>
      <c r="D15" s="4" t="inlineStr">
        <is>
          <t xml:space="preserve"> </t>
        </is>
      </c>
      <c r="E15" s="4" t="inlineStr">
        <is>
          <t xml:space="preserve"> </t>
        </is>
      </c>
    </row>
    <row r="16">
      <c r="A16" s="4" t="inlineStr">
        <is>
          <t>Issuance of common stock under employee stock plans, net (in shares)</t>
        </is>
      </c>
      <c r="B16" s="4" t="inlineStr">
        <is>
          <t xml:space="preserve"> </t>
        </is>
      </c>
      <c r="C16" s="6" t="n">
        <v>248</v>
      </c>
      <c r="D16" s="4" t="inlineStr">
        <is>
          <t xml:space="preserve"> </t>
        </is>
      </c>
      <c r="E16" s="4" t="inlineStr">
        <is>
          <t xml:space="preserve"> </t>
        </is>
      </c>
    </row>
    <row r="17">
      <c r="A17" s="4" t="inlineStr">
        <is>
          <t>Stock Repurchased During Period, Value</t>
        </is>
      </c>
      <c r="B17" s="6" t="n">
        <v>-132889</v>
      </c>
      <c r="C17" s="5" t="n">
        <v>-4936</v>
      </c>
      <c r="D17" s="6" t="n">
        <v>-127953</v>
      </c>
      <c r="E17" s="4" t="inlineStr">
        <is>
          <t xml:space="preserve"> </t>
        </is>
      </c>
    </row>
    <row r="18">
      <c r="A18" s="4" t="inlineStr">
        <is>
          <t>Repurchase of common stock (in shares)</t>
        </is>
      </c>
      <c r="B18" s="4" t="inlineStr">
        <is>
          <t xml:space="preserve"> </t>
        </is>
      </c>
      <c r="C18" s="6" t="n">
        <v>-1557</v>
      </c>
      <c r="D18" s="4" t="inlineStr">
        <is>
          <t xml:space="preserve"> </t>
        </is>
      </c>
      <c r="E18" s="4" t="inlineStr">
        <is>
          <t xml:space="preserve"> </t>
        </is>
      </c>
    </row>
    <row r="19">
      <c r="A19" s="4" t="inlineStr">
        <is>
          <t>Stockholders' Equity, Including Portion Attributable to Noncontrolling Interest, Ending Balance at Dec. 31, 2020</t>
        </is>
      </c>
      <c r="B19" s="6" t="n">
        <v>1832771</v>
      </c>
      <c r="C19" s="5" t="n">
        <v>20165</v>
      </c>
      <c r="D19" s="6" t="n">
        <v>1811800</v>
      </c>
      <c r="E19" s="6" t="n">
        <v>806</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Loss), Net of Tax</t>
        </is>
      </c>
      <c r="B21" s="6" t="n">
        <v>806</v>
      </c>
      <c r="C21" s="4" t="inlineStr">
        <is>
          <t xml:space="preserve"> </t>
        </is>
      </c>
      <c r="D21" s="4" t="inlineStr">
        <is>
          <t xml:space="preserve"> </t>
        </is>
      </c>
      <c r="E21" s="4" t="inlineStr">
        <is>
          <t xml:space="preserve"> </t>
        </is>
      </c>
    </row>
    <row r="22">
      <c r="A22" s="4" t="inlineStr">
        <is>
          <t>Common Stock, Shares, Issued</t>
        </is>
      </c>
      <c r="B22" s="4" t="inlineStr">
        <is>
          <t xml:space="preserve"> </t>
        </is>
      </c>
      <c r="C22" s="6" t="n">
        <v>66252</v>
      </c>
      <c r="D22" s="4" t="inlineStr">
        <is>
          <t xml:space="preserve"> </t>
        </is>
      </c>
      <c r="E22" s="4" t="inlineStr">
        <is>
          <t xml:space="preserve"> </t>
        </is>
      </c>
    </row>
    <row r="23">
      <c r="A23" s="4" t="inlineStr">
        <is>
          <t>Net Income (Loss), Including Portion Attributable to Noncontrolling Interest</t>
        </is>
      </c>
      <c r="B23" s="6" t="n">
        <v>354108</v>
      </c>
      <c r="C23" s="4" t="inlineStr">
        <is>
          <t xml:space="preserve"> </t>
        </is>
      </c>
      <c r="D23" s="6" t="n">
        <v>354108</v>
      </c>
      <c r="E23" s="4" t="inlineStr">
        <is>
          <t xml:space="preserve"> </t>
        </is>
      </c>
    </row>
    <row r="24">
      <c r="A24" s="4" t="inlineStr">
        <is>
          <t>Other Comprehensive Income (Loss), Cash Flow Hedge, Gain (Loss), after Reclassification and Tax</t>
        </is>
      </c>
      <c r="B24" s="6" t="n">
        <v>-5182</v>
      </c>
      <c r="C24" s="4" t="inlineStr">
        <is>
          <t xml:space="preserve"> </t>
        </is>
      </c>
      <c r="D24" s="4" t="inlineStr">
        <is>
          <t xml:space="preserve"> </t>
        </is>
      </c>
      <c r="E24" s="6" t="n">
        <v>-5182</v>
      </c>
    </row>
    <row r="25">
      <c r="A25" s="4" t="inlineStr">
        <is>
          <t>Other Comprehensive Income (Loss), Foreign Currency Transaction and Translation Adjustment, Net of Tax</t>
        </is>
      </c>
      <c r="B25" s="5" t="n">
        <v>-24465</v>
      </c>
      <c r="C25" s="4" t="inlineStr">
        <is>
          <t xml:space="preserve"> </t>
        </is>
      </c>
      <c r="D25" s="4" t="inlineStr">
        <is>
          <t xml:space="preserve"> </t>
        </is>
      </c>
      <c r="E25" s="4" t="inlineStr">
        <is>
          <t xml:space="preserve"> </t>
        </is>
      </c>
    </row>
    <row r="26">
      <c r="A26" s="4" t="inlineStr">
        <is>
          <t>Common Stock, Dividends, Per Share, Cash Paid</t>
        </is>
      </c>
      <c r="B26" s="7" t="n">
        <v>1.04</v>
      </c>
      <c r="C26" s="4" t="inlineStr">
        <is>
          <t xml:space="preserve"> </t>
        </is>
      </c>
      <c r="D26" s="4" t="inlineStr">
        <is>
          <t xml:space="preserve"> </t>
        </is>
      </c>
      <c r="E26" s="4" t="inlineStr">
        <is>
          <t xml:space="preserve"> </t>
        </is>
      </c>
    </row>
    <row r="27">
      <c r="A27" s="4" t="inlineStr">
        <is>
          <t>Cash dividends</t>
        </is>
      </c>
      <c r="B27" s="5" t="n">
        <v>-68623</v>
      </c>
      <c r="C27" s="4" t="inlineStr">
        <is>
          <t xml:space="preserve"> </t>
        </is>
      </c>
      <c r="D27" s="6" t="n">
        <v>-68623</v>
      </c>
      <c r="E27" s="4" t="inlineStr">
        <is>
          <t xml:space="preserve"> </t>
        </is>
      </c>
    </row>
    <row r="28">
      <c r="A28" s="4" t="inlineStr">
        <is>
          <t>Issuance of common stock under employee stock plans, net</t>
        </is>
      </c>
      <c r="B28" s="6" t="n">
        <v>22971</v>
      </c>
      <c r="C28" s="5" t="n">
        <v>22971</v>
      </c>
      <c r="D28" s="4" t="inlineStr">
        <is>
          <t xml:space="preserve"> </t>
        </is>
      </c>
      <c r="E28" s="4" t="inlineStr">
        <is>
          <t xml:space="preserve"> </t>
        </is>
      </c>
    </row>
    <row r="29">
      <c r="A29" s="4" t="inlineStr">
        <is>
          <t>Stock-based compensation expense</t>
        </is>
      </c>
      <c r="B29" s="6" t="n">
        <v>19126</v>
      </c>
      <c r="C29" s="5" t="n">
        <v>19126</v>
      </c>
      <c r="D29" s="4" t="inlineStr">
        <is>
          <t xml:space="preserve"> </t>
        </is>
      </c>
      <c r="E29" s="4" t="inlineStr">
        <is>
          <t xml:space="preserve"> </t>
        </is>
      </c>
    </row>
    <row r="30">
      <c r="A30" s="4" t="inlineStr">
        <is>
          <t>Issuance of common stock under employee stock plans, net (in shares)</t>
        </is>
      </c>
      <c r="B30" s="4" t="inlineStr">
        <is>
          <t xml:space="preserve"> </t>
        </is>
      </c>
      <c r="C30" s="6" t="n">
        <v>567</v>
      </c>
      <c r="D30" s="4" t="inlineStr">
        <is>
          <t xml:space="preserve"> </t>
        </is>
      </c>
      <c r="E30" s="4" t="inlineStr">
        <is>
          <t xml:space="preserve"> </t>
        </is>
      </c>
    </row>
    <row r="31">
      <c r="A31" s="4" t="inlineStr">
        <is>
          <t>Stock Repurchased During Period, Value</t>
        </is>
      </c>
      <c r="B31" s="6" t="n">
        <v>-165919</v>
      </c>
      <c r="C31" s="5" t="n">
        <v>-62262</v>
      </c>
      <c r="D31" s="6" t="n">
        <v>-103657</v>
      </c>
      <c r="E31" s="4" t="inlineStr">
        <is>
          <t xml:space="preserve"> </t>
        </is>
      </c>
    </row>
    <row r="32">
      <c r="A32" s="4" t="inlineStr">
        <is>
          <t>Repurchase of common stock (in shares)</t>
        </is>
      </c>
      <c r="B32" s="4" t="inlineStr">
        <is>
          <t xml:space="preserve"> </t>
        </is>
      </c>
      <c r="C32" s="6" t="n">
        <v>-1655</v>
      </c>
      <c r="D32" s="4" t="inlineStr">
        <is>
          <t xml:space="preserve"> </t>
        </is>
      </c>
      <c r="E32" s="4" t="inlineStr">
        <is>
          <t xml:space="preserve"> </t>
        </is>
      </c>
    </row>
    <row r="33">
      <c r="A33" s="4" t="inlineStr">
        <is>
          <t>Stockholders' Equity, Including Portion Attributable to Noncontrolling Interest, Ending Balance at Dec. 31, 2021</t>
        </is>
      </c>
      <c r="B33" s="6" t="n">
        <v>1989252</v>
      </c>
      <c r="C33" s="4" t="inlineStr">
        <is>
          <t xml:space="preserve"> </t>
        </is>
      </c>
      <c r="D33" s="6" t="n">
        <v>1993628</v>
      </c>
      <c r="E33" s="6" t="n">
        <v>-4376</v>
      </c>
    </row>
    <row r="34">
      <c r="A34" s="3" t="inlineStr">
        <is>
          <t>Other comprehensive income (loss):</t>
        </is>
      </c>
      <c r="B34" s="4" t="inlineStr">
        <is>
          <t xml:space="preserve"> </t>
        </is>
      </c>
      <c r="C34" s="4" t="inlineStr">
        <is>
          <t xml:space="preserve"> </t>
        </is>
      </c>
      <c r="D34" s="4" t="inlineStr">
        <is>
          <t xml:space="preserve"> </t>
        </is>
      </c>
      <c r="E34" s="4" t="inlineStr">
        <is>
          <t xml:space="preserve"> </t>
        </is>
      </c>
    </row>
    <row r="35">
      <c r="A35" s="4" t="inlineStr">
        <is>
          <t>Retained earnings</t>
        </is>
      </c>
      <c r="B35" s="6" t="n">
        <v>1993628</v>
      </c>
      <c r="C35" s="4" t="inlineStr">
        <is>
          <t xml:space="preserve"> </t>
        </is>
      </c>
      <c r="D35" s="4" t="inlineStr">
        <is>
          <t xml:space="preserve"> </t>
        </is>
      </c>
      <c r="E35" s="4" t="inlineStr">
        <is>
          <t xml:space="preserve"> </t>
        </is>
      </c>
    </row>
    <row r="36">
      <c r="A36" s="4" t="inlineStr">
        <is>
          <t>Accumulated Other Comprehensive Income (Loss), Net of Tax</t>
        </is>
      </c>
      <c r="B36" s="5" t="n">
        <v>-4376</v>
      </c>
      <c r="C36" s="4" t="inlineStr">
        <is>
          <t xml:space="preserve"> </t>
        </is>
      </c>
      <c r="D36" s="4" t="inlineStr">
        <is>
          <t xml:space="preserve"> </t>
        </is>
      </c>
      <c r="E36" s="4" t="inlineStr">
        <is>
          <t xml:space="preserve"> </t>
        </is>
      </c>
    </row>
    <row r="37">
      <c r="A37" s="4" t="inlineStr">
        <is>
          <t>Common Stock, Shares, Issued</t>
        </is>
      </c>
      <c r="B37" s="6" t="n">
        <v>65164</v>
      </c>
      <c r="C37" s="6" t="n">
        <v>65164</v>
      </c>
      <c r="D37" s="4" t="inlineStr">
        <is>
          <t xml:space="preserve"> </t>
        </is>
      </c>
      <c r="E37" s="4" t="inlineStr">
        <is>
          <t xml:space="preserve"> </t>
        </is>
      </c>
    </row>
    <row r="38">
      <c r="A38" s="4" t="inlineStr">
        <is>
          <t>Net Income (Loss), Including Portion Attributable to Noncontrolling Interest</t>
        </is>
      </c>
      <c r="B38" s="5" t="n">
        <v>311440</v>
      </c>
      <c r="C38" s="4" t="inlineStr">
        <is>
          <t xml:space="preserve"> </t>
        </is>
      </c>
      <c r="D38" s="6" t="n">
        <v>311440</v>
      </c>
      <c r="E38" s="4" t="inlineStr">
        <is>
          <t xml:space="preserve"> </t>
        </is>
      </c>
    </row>
    <row r="39">
      <c r="A39" s="4" t="inlineStr">
        <is>
          <t>Other Comprehensive Income (Loss), Cash Flow Hedge, Gain (Loss), after Reclassification and Tax</t>
        </is>
      </c>
      <c r="B39" s="6" t="n">
        <v>-26261</v>
      </c>
      <c r="C39" s="4" t="inlineStr">
        <is>
          <t xml:space="preserve"> </t>
        </is>
      </c>
      <c r="D39" s="4" t="inlineStr">
        <is>
          <t xml:space="preserve"> </t>
        </is>
      </c>
      <c r="E39" s="6" t="n">
        <v>-26261</v>
      </c>
    </row>
    <row r="40">
      <c r="A40" s="4" t="inlineStr">
        <is>
          <t>Other Comprehensive Income (Loss), Foreign Currency Transaction and Translation Adjustment, Net of Tax</t>
        </is>
      </c>
      <c r="B40" s="5" t="n">
        <v>-38137</v>
      </c>
      <c r="C40" s="4" t="inlineStr">
        <is>
          <t xml:space="preserve"> </t>
        </is>
      </c>
      <c r="D40" s="4" t="inlineStr">
        <is>
          <t xml:space="preserve"> </t>
        </is>
      </c>
      <c r="E40" s="4" t="inlineStr">
        <is>
          <t xml:space="preserve"> </t>
        </is>
      </c>
    </row>
    <row r="41">
      <c r="A41" s="4" t="inlineStr">
        <is>
          <t>Common Stock, Dividends, Per Share, Cash Paid</t>
        </is>
      </c>
      <c r="B41" s="7" t="n">
        <v>1.2</v>
      </c>
      <c r="C41" s="4" t="inlineStr">
        <is>
          <t xml:space="preserve"> </t>
        </is>
      </c>
      <c r="D41" s="4" t="inlineStr">
        <is>
          <t xml:space="preserve"> </t>
        </is>
      </c>
      <c r="E41" s="4" t="inlineStr">
        <is>
          <t xml:space="preserve"> </t>
        </is>
      </c>
    </row>
    <row r="42">
      <c r="A42" s="4" t="inlineStr">
        <is>
          <t>Cash dividends</t>
        </is>
      </c>
      <c r="B42" s="5" t="n">
        <v>-75082</v>
      </c>
      <c r="C42" s="4" t="inlineStr">
        <is>
          <t xml:space="preserve"> </t>
        </is>
      </c>
      <c r="D42" s="6" t="n">
        <v>-75082</v>
      </c>
      <c r="E42" s="4" t="inlineStr">
        <is>
          <t xml:space="preserve"> </t>
        </is>
      </c>
    </row>
    <row r="43">
      <c r="A43" s="4" t="inlineStr">
        <is>
          <t>Issuance of common stock under employee stock plans, net</t>
        </is>
      </c>
      <c r="B43" s="6" t="n">
        <v>2359</v>
      </c>
      <c r="C43" s="5" t="n">
        <v>2359</v>
      </c>
      <c r="D43" s="4" t="inlineStr">
        <is>
          <t xml:space="preserve"> </t>
        </is>
      </c>
      <c r="E43" s="4" t="inlineStr">
        <is>
          <t xml:space="preserve"> </t>
        </is>
      </c>
    </row>
    <row r="44">
      <c r="A44" s="4" t="inlineStr">
        <is>
          <t>Stock-based compensation expense</t>
        </is>
      </c>
      <c r="B44" s="6" t="n">
        <v>21021</v>
      </c>
      <c r="C44" s="5" t="n">
        <v>21021</v>
      </c>
      <c r="D44" s="4" t="inlineStr">
        <is>
          <t xml:space="preserve"> </t>
        </is>
      </c>
      <c r="E44" s="4" t="inlineStr">
        <is>
          <t xml:space="preserve"> </t>
        </is>
      </c>
    </row>
    <row r="45">
      <c r="A45" s="4" t="inlineStr">
        <is>
          <t>Issuance of common stock under employee stock plans, net (in shares)</t>
        </is>
      </c>
      <c r="B45" s="4" t="inlineStr">
        <is>
          <t xml:space="preserve"> </t>
        </is>
      </c>
      <c r="C45" s="6" t="n">
        <v>210</v>
      </c>
      <c r="D45" s="4" t="inlineStr">
        <is>
          <t xml:space="preserve"> </t>
        </is>
      </c>
      <c r="E45" s="4" t="inlineStr">
        <is>
          <t xml:space="preserve"> </t>
        </is>
      </c>
    </row>
    <row r="46">
      <c r="A46" s="4" t="inlineStr">
        <is>
          <t>Stock Repurchased During Period, Value</t>
        </is>
      </c>
      <c r="B46" s="6" t="n">
        <v>-286940</v>
      </c>
      <c r="C46" s="5" t="n">
        <v>-10688</v>
      </c>
      <c r="D46" s="6" t="n">
        <v>-276252</v>
      </c>
      <c r="E46" s="4" t="inlineStr">
        <is>
          <t xml:space="preserve"> </t>
        </is>
      </c>
    </row>
    <row r="47">
      <c r="A47" s="4" t="inlineStr">
        <is>
          <t>Repurchase of common stock (in shares)</t>
        </is>
      </c>
      <c r="B47" s="4" t="inlineStr">
        <is>
          <t xml:space="preserve"> </t>
        </is>
      </c>
      <c r="C47" s="6" t="n">
        <v>-3235</v>
      </c>
      <c r="D47" s="4" t="inlineStr">
        <is>
          <t xml:space="preserve"> </t>
        </is>
      </c>
      <c r="E47" s="4" t="inlineStr">
        <is>
          <t xml:space="preserve"> </t>
        </is>
      </c>
    </row>
    <row r="48">
      <c r="A48" s="4" t="inlineStr">
        <is>
          <t>Stockholders' Equity, Including Portion Attributable to Noncontrolling Interest, Ending Balance at Dec. 31, 2022</t>
        </is>
      </c>
      <c r="B48" s="6" t="n">
        <v>1935789</v>
      </c>
      <c r="C48" s="5" t="n">
        <v>12692</v>
      </c>
      <c r="D48" s="5" t="n">
        <v>1953734</v>
      </c>
      <c r="E48" s="5" t="n">
        <v>-30637</v>
      </c>
    </row>
    <row r="49">
      <c r="A49" s="3" t="inlineStr">
        <is>
          <t>Other comprehensive income (loss):</t>
        </is>
      </c>
      <c r="B49" s="4" t="inlineStr">
        <is>
          <t xml:space="preserve"> </t>
        </is>
      </c>
      <c r="C49" s="4" t="inlineStr">
        <is>
          <t xml:space="preserve"> </t>
        </is>
      </c>
      <c r="D49" s="4" t="inlineStr">
        <is>
          <t xml:space="preserve"> </t>
        </is>
      </c>
      <c r="E49" s="4" t="inlineStr">
        <is>
          <t xml:space="preserve"> </t>
        </is>
      </c>
    </row>
    <row r="50">
      <c r="A50" s="4" t="inlineStr">
        <is>
          <t>Retained earnings</t>
        </is>
      </c>
      <c r="B50" s="6" t="n">
        <v>1953734</v>
      </c>
      <c r="C50" s="4" t="inlineStr">
        <is>
          <t xml:space="preserve"> </t>
        </is>
      </c>
      <c r="D50" s="4" t="inlineStr">
        <is>
          <t xml:space="preserve"> </t>
        </is>
      </c>
      <c r="E50" s="4" t="inlineStr">
        <is>
          <t xml:space="preserve"> </t>
        </is>
      </c>
    </row>
    <row r="51">
      <c r="A51" s="4" t="inlineStr">
        <is>
          <t>Accumulated Other Comprehensive Income (Loss), Net of Tax</t>
        </is>
      </c>
      <c r="B51" s="5" t="n">
        <v>-30637</v>
      </c>
      <c r="C51" s="4" t="inlineStr">
        <is>
          <t xml:space="preserve"> </t>
        </is>
      </c>
      <c r="D51" s="4" t="inlineStr">
        <is>
          <t xml:space="preserve"> </t>
        </is>
      </c>
      <c r="E51" s="4" t="inlineStr">
        <is>
          <t xml:space="preserve"> </t>
        </is>
      </c>
    </row>
    <row r="52">
      <c r="A52" s="4" t="inlineStr">
        <is>
          <t>Common Stock, Shares, Issued</t>
        </is>
      </c>
      <c r="B52" s="6" t="n">
        <v>62139</v>
      </c>
      <c r="C52" s="6" t="n">
        <v>62139</v>
      </c>
      <c r="D52" s="4" t="inlineStr">
        <is>
          <t xml:space="preserve"> </t>
        </is>
      </c>
      <c r="E5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15:59Z</dcterms:created>
  <dcterms:modified xmlns:dcterms="http://purl.org/dc/terms/" xmlns:xsi="http://www.w3.org/2001/XMLSchema-instance" xsi:type="dcterms:W3CDTF">2023-02-23T21:15:59Z</dcterms:modified>
</cp:coreProperties>
</file>